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densed Consolidated Statem_2" sheetId="7" state="visible" r:id="rId7"/>
    <sheet xmlns:r="http://schemas.openxmlformats.org/officeDocument/2006/relationships" name="Accounting Policies (Notes)" sheetId="8" state="visible" r:id="rId8"/>
    <sheet xmlns:r="http://schemas.openxmlformats.org/officeDocument/2006/relationships" name="Acquisitions, Goodwill and Othe" sheetId="9" state="visible" r:id="rId9"/>
    <sheet xmlns:r="http://schemas.openxmlformats.org/officeDocument/2006/relationships" name="Debt and Capital Lease Obligati" sheetId="10" state="visible" r:id="rId10"/>
    <sheet xmlns:r="http://schemas.openxmlformats.org/officeDocument/2006/relationships" name="Shareholder's Equity, Stock Opt" sheetId="11" state="visible" r:id="rId11"/>
    <sheet xmlns:r="http://schemas.openxmlformats.org/officeDocument/2006/relationships" name="Income Taxes (Notes)" sheetId="12" state="visible" r:id="rId12"/>
    <sheet xmlns:r="http://schemas.openxmlformats.org/officeDocument/2006/relationships" name="Leases" sheetId="13" state="visible" r:id="rId13"/>
    <sheet xmlns:r="http://schemas.openxmlformats.org/officeDocument/2006/relationships" name="Commitments and Contingencies (" sheetId="14" state="visible" r:id="rId14"/>
    <sheet xmlns:r="http://schemas.openxmlformats.org/officeDocument/2006/relationships" name="Employee Benefit Plan (Notes)" sheetId="15" state="visible" r:id="rId15"/>
    <sheet xmlns:r="http://schemas.openxmlformats.org/officeDocument/2006/relationships" name="Financial Instruments (Notes)" sheetId="16" state="visible" r:id="rId16"/>
    <sheet xmlns:r="http://schemas.openxmlformats.org/officeDocument/2006/relationships" name="Segment Reporting (Notes)" sheetId="17" state="visible" r:id="rId17"/>
    <sheet xmlns:r="http://schemas.openxmlformats.org/officeDocument/2006/relationships" name="Quarterly Results of Operations" sheetId="18" state="visible" r:id="rId18"/>
    <sheet xmlns:r="http://schemas.openxmlformats.org/officeDocument/2006/relationships" name="Subsequent Event (Notes)" sheetId="19" state="visible" r:id="rId19"/>
    <sheet xmlns:r="http://schemas.openxmlformats.org/officeDocument/2006/relationships" name="Schedule II - Valuation and Qua" sheetId="20" state="visible" r:id="rId20"/>
    <sheet xmlns:r="http://schemas.openxmlformats.org/officeDocument/2006/relationships" name="Accounting Policies Accounting " sheetId="21" state="visible" r:id="rId21"/>
    <sheet xmlns:r="http://schemas.openxmlformats.org/officeDocument/2006/relationships" name="Accounting Policies Depreciatio" sheetId="22" state="visible" r:id="rId22"/>
    <sheet xmlns:r="http://schemas.openxmlformats.org/officeDocument/2006/relationships" name="Accounting Policies Capitalized" sheetId="23" state="visible" r:id="rId23"/>
    <sheet xmlns:r="http://schemas.openxmlformats.org/officeDocument/2006/relationships" name="Acquisitions, Goodwill and Ot_2" sheetId="24" state="visible" r:id="rId24"/>
    <sheet xmlns:r="http://schemas.openxmlformats.org/officeDocument/2006/relationships" name="Shareholder's Equity, Stock O_2" sheetId="25" state="visible" r:id="rId25"/>
    <sheet xmlns:r="http://schemas.openxmlformats.org/officeDocument/2006/relationships" name="Income Taxes Income Tax Provisi" sheetId="26" state="visible" r:id="rId26"/>
    <sheet xmlns:r="http://schemas.openxmlformats.org/officeDocument/2006/relationships" name="Leases (Tables)" sheetId="27" state="visible" r:id="rId27"/>
    <sheet xmlns:r="http://schemas.openxmlformats.org/officeDocument/2006/relationships" name="Financial Instruments (Tables)" sheetId="28" state="visible" r:id="rId28"/>
    <sheet xmlns:r="http://schemas.openxmlformats.org/officeDocument/2006/relationships" name="Segment Reporting (Tables)" sheetId="29" state="visible" r:id="rId29"/>
    <sheet xmlns:r="http://schemas.openxmlformats.org/officeDocument/2006/relationships" name="Quarterly Results of Operatio_2" sheetId="30" state="visible" r:id="rId30"/>
    <sheet xmlns:r="http://schemas.openxmlformats.org/officeDocument/2006/relationships" name="Accounting Policies (Details)" sheetId="31" state="visible" r:id="rId31"/>
    <sheet xmlns:r="http://schemas.openxmlformats.org/officeDocument/2006/relationships" name="Acquisitions, Goodwill and Ot_3" sheetId="32" state="visible" r:id="rId32"/>
    <sheet xmlns:r="http://schemas.openxmlformats.org/officeDocument/2006/relationships" name="Acquisitions, Goodwill and Ot_4" sheetId="33" state="visible" r:id="rId33"/>
    <sheet xmlns:r="http://schemas.openxmlformats.org/officeDocument/2006/relationships" name="Acquisitions, Goodwill and Ot_5" sheetId="34" state="visible" r:id="rId34"/>
    <sheet xmlns:r="http://schemas.openxmlformats.org/officeDocument/2006/relationships" name="Debt and Capital Lease Obliga_2" sheetId="35" state="visible" r:id="rId35"/>
    <sheet xmlns:r="http://schemas.openxmlformats.org/officeDocument/2006/relationships" name="Debt and Capital Lease Obliga_3" sheetId="36" state="visible" r:id="rId36"/>
    <sheet xmlns:r="http://schemas.openxmlformats.org/officeDocument/2006/relationships" name="Shareholders' Equity, Stock Opt" sheetId="37" state="visible" r:id="rId37"/>
    <sheet xmlns:r="http://schemas.openxmlformats.org/officeDocument/2006/relationships" name="Shareholders' Equity, Stock O_2" sheetId="38" state="visible" r:id="rId38"/>
    <sheet xmlns:r="http://schemas.openxmlformats.org/officeDocument/2006/relationships" name="Shareholders' Equity, Stock O_3" sheetId="39" state="visible" r:id="rId39"/>
    <sheet xmlns:r="http://schemas.openxmlformats.org/officeDocument/2006/relationships" name="Shareholders' Equity, Stock O_4" sheetId="40" state="visible" r:id="rId40"/>
    <sheet xmlns:r="http://schemas.openxmlformats.org/officeDocument/2006/relationships" name="Shareholders' Equity Stock Opti" sheetId="41" state="visible" r:id="rId41"/>
    <sheet xmlns:r="http://schemas.openxmlformats.org/officeDocument/2006/relationships" name="Shareholders' Equity, Stock O_5" sheetId="42" state="visible" r:id="rId42"/>
    <sheet xmlns:r="http://schemas.openxmlformats.org/officeDocument/2006/relationships" name="Shareholders' Equity, Stock O_6" sheetId="43" state="visible" r:id="rId43"/>
    <sheet xmlns:r="http://schemas.openxmlformats.org/officeDocument/2006/relationships" name="Income Taxes (Details)" sheetId="44" state="visible" r:id="rId44"/>
    <sheet xmlns:r="http://schemas.openxmlformats.org/officeDocument/2006/relationships" name="Leases (Details)" sheetId="45" state="visible" r:id="rId45"/>
    <sheet xmlns:r="http://schemas.openxmlformats.org/officeDocument/2006/relationships" name="Commitments and Contingencies_2" sheetId="46" state="visible" r:id="rId46"/>
    <sheet xmlns:r="http://schemas.openxmlformats.org/officeDocument/2006/relationships" name="Employee Benefit Plan (Details)" sheetId="47" state="visible" r:id="rId47"/>
    <sheet xmlns:r="http://schemas.openxmlformats.org/officeDocument/2006/relationships" name="Financial Instruments Financial" sheetId="48" state="visible" r:id="rId48"/>
    <sheet xmlns:r="http://schemas.openxmlformats.org/officeDocument/2006/relationships" name="Segment Reporting (Details)" sheetId="49" state="visible" r:id="rId49"/>
    <sheet xmlns:r="http://schemas.openxmlformats.org/officeDocument/2006/relationships" name="Quarterly Results of Operatio_3" sheetId="50" state="visible" r:id="rId50"/>
    <sheet xmlns:r="http://schemas.openxmlformats.org/officeDocument/2006/relationships" name="Subsequent Event (Details)" sheetId="51" state="visible" r:id="rId51"/>
    <sheet xmlns:r="http://schemas.openxmlformats.org/officeDocument/2006/relationships" name="Schedule II - Valuation and Q_2" sheetId="52" state="visible" r:id="rId52"/>
  </sheets>
  <definedNames/>
  <calcPr calcId="124519" fullCalcOnLoad="1"/>
</workbook>
</file>

<file path=xl/sharedStrings.xml><?xml version="1.0" encoding="utf-8"?>
<sst xmlns="http://schemas.openxmlformats.org/spreadsheetml/2006/main" uniqueCount="865">
  <si>
    <t>Cover Page - USD ($)</t>
  </si>
  <si>
    <t>12 Months Ended</t>
  </si>
  <si>
    <t>Dec. 31, 2019</t>
  </si>
  <si>
    <t>Feb. 14, 2020</t>
  </si>
  <si>
    <t>Jun. 30, 2019</t>
  </si>
  <si>
    <t>Cover page.</t>
  </si>
  <si>
    <t>Document Type</t>
  </si>
  <si>
    <t>10-K</t>
  </si>
  <si>
    <t>Document Annual Report</t>
  </si>
  <si>
    <t>true</t>
  </si>
  <si>
    <t>Document Period End Date</t>
  </si>
  <si>
    <t>Dec. 31,
		2019</t>
  </si>
  <si>
    <t>Entity File Number</t>
  </si>
  <si>
    <t>000-22490</t>
  </si>
  <si>
    <t>Document Transition Report</t>
  </si>
  <si>
    <t>false</t>
  </si>
  <si>
    <t>Entity Registrant Name</t>
  </si>
  <si>
    <t>FORWARD AIR CORP</t>
  </si>
  <si>
    <t>Entity Incorporation, State or Country Code</t>
  </si>
  <si>
    <t>TN</t>
  </si>
  <si>
    <t>Entity Tax Identification Number</t>
  </si>
  <si>
    <t>62-1120025</t>
  </si>
  <si>
    <t>Entity Address, Address Line One</t>
  </si>
  <si>
    <t>1915 Snapps Ferry Road</t>
  </si>
  <si>
    <t>Entity Address, Address Line Two</t>
  </si>
  <si>
    <t>Building N</t>
  </si>
  <si>
    <t>Entity Address, City or Town</t>
  </si>
  <si>
    <t>Greeneville</t>
  </si>
  <si>
    <t>Entity Address, State or Province</t>
  </si>
  <si>
    <t>Entity Address, Postal Zip Code</t>
  </si>
  <si>
    <t>37745</t>
  </si>
  <si>
    <t>City Area Code</t>
  </si>
  <si>
    <t>423</t>
  </si>
  <si>
    <t>Local Phone Number</t>
  </si>
  <si>
    <t>636-7000</t>
  </si>
  <si>
    <t>Title of 12(b) Security</t>
  </si>
  <si>
    <t>Common Stock, $0.01 par value</t>
  </si>
  <si>
    <t>Trading Symbol</t>
  </si>
  <si>
    <t>FWRD</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912728</t>
  </si>
  <si>
    <t>Current Fiscal Year End Date</t>
  </si>
  <si>
    <t>--12-31</t>
  </si>
  <si>
    <t>Document Fiscal Year Focus</t>
  </si>
  <si>
    <t>2019</t>
  </si>
  <si>
    <t>Document Fiscal Period Focus</t>
  </si>
  <si>
    <t>FY</t>
  </si>
  <si>
    <t>Amendment Flag</t>
  </si>
  <si>
    <t>Condensed Consolidated Balance Sheets - USD ($) $ in Thousands</t>
  </si>
  <si>
    <t>Dec. 31, 2018</t>
  </si>
  <si>
    <t>Current assets:</t>
  </si>
  <si>
    <t>Cash and cash equivalents</t>
  </si>
  <si>
    <t>Accounts receivable, less allowance of $2,101 in 2019 and $2,081 in 2018</t>
  </si>
  <si>
    <t>Inventories</t>
  </si>
  <si>
    <t>Prepaid expenses and other current assets</t>
  </si>
  <si>
    <t>Income tax receivable</t>
  </si>
  <si>
    <t>Total current assets</t>
  </si>
  <si>
    <t>Property and equipment:</t>
  </si>
  <si>
    <t>Land</t>
  </si>
  <si>
    <t>Buildings</t>
  </si>
  <si>
    <t>Equipment</t>
  </si>
  <si>
    <t>Leasehold improvements</t>
  </si>
  <si>
    <t>Construction in progress</t>
  </si>
  <si>
    <t>Total property and equipment</t>
  </si>
  <si>
    <t>Less accumulated depreciation and amortization</t>
  </si>
  <si>
    <t>Net property and equipment</t>
  </si>
  <si>
    <t>Operating lease right-of-use assets</t>
  </si>
  <si>
    <t>Goodwill and other acquired intangibles:</t>
  </si>
  <si>
    <t>Goodwill</t>
  </si>
  <si>
    <t>Other acquired intangibles, net of accumulated amortization of $91,879 in 2019 and $80,666 in 2018</t>
  </si>
  <si>
    <t>Total net goodwill and other acquired intangibles</t>
  </si>
  <si>
    <t>Other assets</t>
  </si>
  <si>
    <t>Total assets</t>
  </si>
  <si>
    <t>Current liabilities:</t>
  </si>
  <si>
    <t>Accounts payable</t>
  </si>
  <si>
    <t>Accrued payroll and related items</t>
  </si>
  <si>
    <t>Insurance and claims accruals</t>
  </si>
  <si>
    <t>Payables to owner-operators</t>
  </si>
  <si>
    <t>Collections on behalf of customers</t>
  </si>
  <si>
    <t>Other accrued expenses</t>
  </si>
  <si>
    <t>Current portion of finance lease obligations</t>
  </si>
  <si>
    <t>Current portion of operating lease obligations</t>
  </si>
  <si>
    <t>Current portion of contingent consideration</t>
  </si>
  <si>
    <t>Total current liabilities</t>
  </si>
  <si>
    <t>Finance lease obligations, less current portion</t>
  </si>
  <si>
    <t>Operating lease obligations, less current portion</t>
  </si>
  <si>
    <t>Long-term debt, less current portion</t>
  </si>
  <si>
    <t>Other long-term liabilities</t>
  </si>
  <si>
    <t>Deferred income taxes</t>
  </si>
  <si>
    <t>Commitments and contingencies (Note 7)</t>
  </si>
  <si>
    <t xml:space="preserve"> </t>
  </si>
  <si>
    <t>Shareholders' equity:</t>
  </si>
  <si>
    <t>Preferred stock $0.01 par value; Authorized shares - 5,000,000; no shares issued</t>
  </si>
  <si>
    <t>Common stock, $0.01 par value: Authorized shares - 50,000,000, issued and outstanding shares - 27,850,233 in 2019 and 28,534,935 in 2018</t>
  </si>
  <si>
    <t>Additional paid-in capital</t>
  </si>
  <si>
    <t>Retained earnings</t>
  </si>
  <si>
    <t>Total shareholders' equity</t>
  </si>
  <si>
    <t>Total liabilities and shareholders' equity</t>
  </si>
  <si>
    <t>Condensed Consolidated Balance Sheets Condensed Consolidated Balance Sheets (Parenthetical) - USD ($) $ in Thousands</t>
  </si>
  <si>
    <t>Balance Sheet [Abstract]</t>
  </si>
  <si>
    <t>Allowance for Doubtful Accounts Receivable, Current</t>
  </si>
  <si>
    <t>Finite-Lived Intangible Assets, Accumulated Amortization</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densed Consolidated Statements of Comprehensive Income - USD ($) $ in Thousands</t>
  </si>
  <si>
    <t>Dec. 31, 2017</t>
  </si>
  <si>
    <t>Operating revenue</t>
  </si>
  <si>
    <t>Operating expenses:</t>
  </si>
  <si>
    <t>Purchased transportation</t>
  </si>
  <si>
    <t>Salaries, wages and employee benefits</t>
  </si>
  <si>
    <t>Operating leases</t>
  </si>
  <si>
    <t>Depreciation and amortization</t>
  </si>
  <si>
    <t>Insurance and claims</t>
  </si>
  <si>
    <t>Fuel expense</t>
  </si>
  <si>
    <t>Other operating expenses</t>
  </si>
  <si>
    <t>Total operating expenses</t>
  </si>
  <si>
    <t>Income from operations</t>
  </si>
  <si>
    <t>Other expense:</t>
  </si>
  <si>
    <t>Interest expense</t>
  </si>
  <si>
    <t>Other, net</t>
  </si>
  <si>
    <t>Total other expense</t>
  </si>
  <si>
    <t>Income before income taxes</t>
  </si>
  <si>
    <t>Income taxes</t>
  </si>
  <si>
    <t>Net income and comprehensive income</t>
  </si>
  <si>
    <t>Net income per share:</t>
  </si>
  <si>
    <t>Basic (in dollars per share)</t>
  </si>
  <si>
    <t>Diluted (in dollars per share)</t>
  </si>
  <si>
    <t>Dividends per share (in dollars per share)</t>
  </si>
  <si>
    <t>Consolidated Statements of Shareholders' Equity - USD ($) $ in Thousands</t>
  </si>
  <si>
    <t>Total</t>
  </si>
  <si>
    <t>Common Stock [Member]</t>
  </si>
  <si>
    <t>Additional Paid-in Capital</t>
  </si>
  <si>
    <t>Retained Earnings</t>
  </si>
  <si>
    <t>Balance at Dec. 31, 2016</t>
  </si>
  <si>
    <t>Balance, shares (in shares) at Dec. 31, 2016</t>
  </si>
  <si>
    <t>Net and comprehensive income</t>
  </si>
  <si>
    <t>Exercise of stock options</t>
  </si>
  <si>
    <t>Exercise of stock options (in shares)</t>
  </si>
  <si>
    <t>Conversion of Deferred Stock</t>
  </si>
  <si>
    <t>Common stock issued under employee stock purchase plan</t>
  </si>
  <si>
    <t>Common stock issued under employee stock purchase plan (in shares)</t>
  </si>
  <si>
    <t>Share-based compensation</t>
  </si>
  <si>
    <t>Dividends</t>
  </si>
  <si>
    <t>Cash settlement of share-based awards for minimum tax withholdings</t>
  </si>
  <si>
    <t>Cash settlement of share-based awards for minimum tax withholdings (in shares)</t>
  </si>
  <si>
    <t>Stock repurchases</t>
  </si>
  <si>
    <t>Stock repurchases, shares</t>
  </si>
  <si>
    <t>Vesting of previously non-vested shares</t>
  </si>
  <si>
    <t>Vesting of previously non-vested shares (in shares)</t>
  </si>
  <si>
    <t>Balance at Dec. 31, 2017</t>
  </si>
  <si>
    <t>Balance, shares (in shares) at Dec. 31, 2017</t>
  </si>
  <si>
    <t>Other</t>
  </si>
  <si>
    <t>Balance at Dec. 31, 2018</t>
  </si>
  <si>
    <t>Balance, shares (in shares) at Dec. 31, 2018</t>
  </si>
  <si>
    <t>Balance at Dec. 31, 2019</t>
  </si>
  <si>
    <t>Balance, shares (in shares) at Dec. 31, 2019</t>
  </si>
  <si>
    <t>Consolidated Statements of Shareholders' Equity Consolidated Statements of Shareholders' Equity (Parenthetical) - $ / shares</t>
  </si>
  <si>
    <t>Condensed Consolidated Statements of Cash Flows - USD ($) $ in Thousands</t>
  </si>
  <si>
    <t>Operating activities:</t>
  </si>
  <si>
    <t>Net income</t>
  </si>
  <si>
    <t>Adjustments to reconcile net income to net cash provided by operating activities</t>
  </si>
  <si>
    <t>Change in fair value of earn-out liability</t>
  </si>
  <si>
    <t>Loss (gain) on disposal of property and equipment</t>
  </si>
  <si>
    <t>Provision for loss on receivables</t>
  </si>
  <si>
    <t>Provision for revenue adjustments</t>
  </si>
  <si>
    <t>Changes in operating assets and liabilities</t>
  </si>
  <si>
    <t>Accounts receivable</t>
  </si>
  <si>
    <t>Prepaid expenses and other assets</t>
  </si>
  <si>
    <t>Accounts payable and accrued expenses</t>
  </si>
  <si>
    <t>Net cash provided by operating activities</t>
  </si>
  <si>
    <t>Investing activities:</t>
  </si>
  <si>
    <t>Proceeds from disposal of property and equipment</t>
  </si>
  <si>
    <t>Purchases of property and equipment</t>
  </si>
  <si>
    <t>Acquisition of business, net of cash acquired</t>
  </si>
  <si>
    <t>Net cash used in investing activities</t>
  </si>
  <si>
    <t>Financing activities:</t>
  </si>
  <si>
    <t>Payments of finance lease obligations</t>
  </si>
  <si>
    <t>Proceeds from senior credit facility</t>
  </si>
  <si>
    <t>Proceeds from exercise of stock options</t>
  </si>
  <si>
    <t>Payments of cash dividends</t>
  </si>
  <si>
    <t>Repurchase of common stock (repurchase program)</t>
  </si>
  <si>
    <t>Net cash used in financing activities</t>
  </si>
  <si>
    <t>Net increase (decrease) in cash</t>
  </si>
  <si>
    <t>Cash at beginning of period</t>
  </si>
  <si>
    <t>Cash at end of period</t>
  </si>
  <si>
    <t>Accounting Policies (Notes)</t>
  </si>
  <si>
    <t>Accounting Policies [Abstract]</t>
  </si>
  <si>
    <t>Significant Accounting Policies [Text Block]</t>
  </si>
  <si>
    <t>Accounting Policies Basis of Presentation and Principles of Consolidation Forward Air Corporation's (“the Company”) services are classified into three principal reportable segments: Expedited Freight, Intermodal and Pool Distribution ("Pool") (See note 10). Through the Expedited Freight segment, the Company operates a comprehensive national network to provide expedited regional, inter-regional and national LTL services. Expedited Freight offers customers local pick-up and delivery and other services including final mile, truckload, shipment consolidation and deconsolidation, warehousing, customs brokerage and other handling. The Company's Intermodal segment provides first- and last-mile high value intermodal container drayage services both to and from seaports and railheads. Intermodal also offers dedicated contract and Container Freight Station (“CFS”) warehouse and handling services. Today, Intermodal operates primarily in the Midwest and Southeast, with a smaller operational presence in the Southwest United States. In the Pool Distribution segment, the Company provides high-frequency handling and distribution of time sensitive product to numerous destinations within a specific geographic region. The Company offers this service throughout the Mid-Atlantic, Southeast, Midwest and Southwest United States. The accompanying consolidated financial statements of the Company include Forward Air Corporation and its subsidiaries. Intercompany accounts and transactions have been eliminated in consolidation. Use of Estimates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Allowance for Doubtful Accounts The Company evaluates the collectability of its accounts receivable based on a combination of factors. In circumstances in which the Company is aware of a specific customer’s inability to meet its financial obligations to the Company (for example, bankruptcy filings, accounts turned over for collection, or litigation), the Company records a specific reserve for these bad debts against amounts due to reduce the net recognized receivable to the amount the Company reasonably believes will be collected. For all other customers, the Company recognizes reserves for these bad debts based on the length of time the receivables are past due. Specifically, amounts that are 90 days or more past due are reserved at 50.0% for Expedited Freight, 10.0% for Intermodal, 25.0% for Pool. If circumstances change (i.e., the Company experiences higher than expected defaults or an unexpected material adverse change in a customer’s ability to meet its financial obligations to the Company), the estimates of the recoverability of amounts due to the Company could be changed by a material amount. Accounts are written off after all means of collection, including legal action, have been exhausted. Allowance for Revenue Adjustments The Company’s allowance for revenue adjustments consists of amounts reserved for billing rate changes that are not captured upon load initiation. These adjustments are recorded in revenue from operations and generally arise: (1) when the sales department contemporaneously grants small rate changes (“spot quotes”) to customers that differ from the standard rates in the system; (2) when freight requires dimensionalization or is reweighed resulting in a different required rate; (3) when billing errors occur; and (4) when data entry errors occur. When appropriate, permanent rate changes are initiated and reflected in the system. The Company monitors the manual revenue adjustments closely through the employment of various controls that are in place to ensure that revenue recognition is not compromised. During 2019, average revenue adjustments per month were approximately $278 on average revenue per month of approximately $117,533 ( 0.2% of monthly revenue). In order to estimate the allowance for revenue adjustments related to ending accounts receivable, the Company prepares an analysis that considers average monthly revenue adjustments and the average lag for identifying and quantifying these revenue adjustments. Based on this analysis, the Company establishes an allowance covering approximately 35 - 105 days (dependent upon experience in the last twelve months) of average revenue adjustments, adjusted for rebates and billing errors. The lag is periodically adjusted based on actual historical experience. Additionally, the average amount of revenue adjustments per month can vary in relation to the level of sales or based on other factors (such as personnel issues that could result in excessive manual errors or in excessive spot quotes being granted). Both of these significant assumptions are continually evaluated for appropriateness. Self-Insurance Loss Reserves Under U.S. Department of Transportation (“DOT”) regulations, the Company is liable for property damage and personal injuries caused by owner-operators and Company-employed drivers while they are operating on the Company's behalf. Additionally, from time to time, the drivers employed and engaged by the third-party transportation carriers the Company contracts with are involved in accidents, which may result in serious personal injuries. The resulting types and/or amounts of damages may be excluded by or exceed the amount of insurance coverage maintained by the contracted carrier. Although these drivers are not Company employees, all of these drivers are employees, owner-operators, or independent contractors working for carriers and, from time to time, claims may be asserted against us for their actions, or for the Company's actions in retaining them. The Company currently maintains liability insurance coverage that it believes is adequate to cover third-party claims. The Company has a self-insured retention ("SIR") of $3,000 per occurrence for vehicle and general liability claims and will be responsible for any damages and personal injuries below that self-insured amount. The Company is also responsible for varying annual aggregate deductible amounts of liability for claims in excess of the SIR/deductible. For the policy year that began April 1, 2019, the Company had an annual $6,000 aggregate deductible for claims between $3,000 and $5,000 . The Company also had a $2,500 aggregate deductible for claims between $5,000 and $10,000 . As a result, the Company is responsible for the first $7,500 per claim, until it meets the $6,000 aggregate deductible for claims between $3,000 and $5,000 and the $2,500 aggregate deductible for claims between $5,000 and $10,000. This insurance covers vehicle liability and general liability claims for the Expedited Frieght, excluding its truckload operation, and Pool Distribution segments. Truckload maintains separate liability insurance coverage for claims between $0 and $5,000 , and for the policy year that began April 1, 2019, truckload had no SIR for claims in this layer. Intermodal maintains separate liability insurance coverage for all liability claims. For the policy year that began April 1, 2019, Intermodal had an SIR of $50 for each claim. The Company also maintains brokerage liability insurance coverage to cover third-party claims for damages and personal injuries arising from accidents with drivers employed and engaged by third-party transportation carriers, and this policy has an SIR of $100 for each claim. The Company may also be subject to claims for workers’ compensation. The Company maintains workers’ compensation insurance coverage that it believes is adequate to cover such claims. The Company has a SIR of approximately $350 for each such claim, except in Ohio, where it is a qualified self-insured entity with an approximately $500 SIR. The amount of self-insurance loss reserves and loss adjustment expenses is determined based on an estimation process that uses information obtained from both company-specific and industry data, as well as general economic information. The Company estimates its self-insurance loss exposure by evaluating the merits and circumstances surrounding individual known claims and by performing actuarial analysis to determine an estimate of probable losses on claims incurred but not reported. Such losses should be realized immediately as the events underlying the claims have already occurred as of the balance sheet dates. The estimation process for self-insurance loss exposure requires management to continuously monitor and evaluate the life cycle of claims. Using data obtained from this monitoring and the Company’s assumptions about the emerging trends, management develops an estimate of ultimate claims based on its historical experience and other available market information. The most significant assumptions used in the estimation process include determining the trend in loss costs, the expected consistency in the frequency and severity of claims incurred but not yet reported, changes in the timing of the reporting of losses from the loss date to the notification date, and expected costs to settle unpaid claims. The Company utilizes quarterly actuarial analyses to evaluate open claims and estimate the ongoing development exposure. As of December 31, 2019 and 2018, the Company had insurance reserves of $66,176 and $54,228 , respectively, which included reserves in excess of the SIR expected to be reimbursed from third-party insurance carriers. The long-term portion of this liability is $49,810 , which is included in “Other long-term liabilities,” and the remainder is included in “Insurance and Claims accruals” on the Company’s Balance Sheets. As of December 31, 2019 , the Company recognized an insurance proceeds receivable and claims payable of $34,091 for open vehicle and workers’ compensation claims in excess of the Company's stop-loss limits. As of December 31, 2018 , the Company recognized an insurance proceeds receivable and claims payable of $28,520 for open vehicle and workers’ compensation claims in excess of the Company's stop-loss limits. These balances are recorded in other assets and other long-term liabilities, respectively, in the Company's consolidated balance sheets. Revenue and Expense Recognition The Company's revenue is generated from providing transportation and related services to customers in accordance with contractual agreements, bill of lading ("BOL") contracts and general tariff provisions. Related services include accessorial charges such as terminal handling, storage, equipment rentals and customs brokerage. These services are distinct and are accounted for as separate performance obligations. Generally, the Company's performance obligations begin when a customer's BOL is received and are satisfied when the delivery of a shipment and related services is completed. The Company recognizes revenue for its services over time to coincide with when its customers simultaneously receive and consume the benefits of these services. Performance obligations are short-term with transit days less than a week. Upon delivery of a shipment or related service, customers are billed and remit payment according to payment terms. Revenue is categorized by line of business as the Company believes this best depicts the nature, timing and amount of revenue and cash flows. For all lines of business, the Company reports revenue on a gross basis as it is the principal in the transaction. In addition, the Company has discretion in setting its service pricing and as a result, the amount earned for these services varies. The Company also has the discretion to select its drivers and other vendors for the services provided to its customers. These factors, discretion in setting prices and discretion in selecting drivers and other vendors, further support reporting revenue on a gross basis. See additional discussion in the Recent Accounting Pronouncements section of this Note and in Note 10, Segment Reporting. All expenses are recognized when incurred. Purchased transportations expenses are typically due to the owner-operator or third-party transportation provider once the delivery of a shipment and related services is completed. To ensure these expenses are properly recognized when incurred, these costs are recognized over time to coincide with the service performance. Cash and Cash Equivalents The Company considers all highly liquid investments with a maturity of three months or less when purchased to be cash and cash equivalents. The Company does not hold any restricted cash as of December 31, 2019 or 2018 . Inventories Inventories of tires, replacement parts, supplies, and fuel for equipment are stated at the lower of cost or market utilizing the FIFO (first-in, first-out) method of determining cost. Inventories of tires and replacement parts are not material in the aggregate. Replacement parts are expensed when placed in service, while tires are capitalized and amortized over their expected life. Replacement parts and tires are included as a component of other operating expenses in the consolidated statements of comprehensive income. Property and Equipment Property and equipment are stated at cost. Expenditures for normal repair and maintenance are expensed as incurred. Depreciation of property and equipment is calculated based upon the cost of the asset, reduced by its estimated salvage value, using the straight-line method over the estimated useful lives as follows: Buildings 30-40 years Equipment 3-10 years Leasehold improvements Lesser of Useful Life or Initial Lease Term The Company evaluates the reasonableness of the useful lives and salvage values of its assets on an ongoing basis. Results of this evaluation are described in Note 2, Acquisitions, Goodwill and Other Long-Lived Assets. The Company reviews its long-lived assets for impairment whenever events or changes in circumstances indicate that the carrying amount may not be recoverable. Impairment is recognized on assets classified as held and used when the sum of undiscounted estimated cash flows expected to result from the use of the asset is less than the carrying value. If such measurement indicates a possible impairment, the estimated fair value of the asset is compared to its net book value to measure the impairment charge, if any. Results of impairment testing are described in Note 2, Acquisitions, Goodwill and Other Long-Lived Assets. When the criteria have been met for long-lived assets to be classified as held for sale, the assets are recorded at the lower of carrying value or fair value (less selling costs). Leases The Company holds leases classified as both operating and finance. As of January 1, 2019, the Company adopted ASU 2016-02, Leases, which required the Company to recognize a right-of-use asset and a corresponding lease liability on its balance sheet for most leases classified as operating leases under previous guidance. The Company continues to record a right-of-use asset and corresponding lease liability for leases classified as finance leases under the previous guidance. This standard was adopted using the modified retrospective approach as of January 1, 2019 and comparative financial statements have not been presented as allowed per the guidance. As a result, for leases and subleases with terms greater than 12 months, the Company recorded the related right-of-use asset as the balance of the related lease liability, adjusted for any prepaid or accrued lease payments. The lease liability was recorded at the present value of the lease payments over the term. See further discussion in Note 6, Leases. Business Combinations Upon the acquisition of a business, the fair value of the assets acquired and liabilities assumed must be estimated. This requires judgments regarding the identification of acquired assets and liabilities assumed, some of which may not have been previously recorded by the acquired business, as well as judgments regarding the valuation of all identified acquired assets and assumed liabilities. The assets acquired and liabilities assumed are determined by reviewing the operations, interviewing management and reviewing the financial and contractual information of the acquired business. Consideration is typically paid in the form of cash paid upon closing or contingent consideration paid upon satisfaction of a future obligation. If contingent consideration is included in the purchase price, the Company values that consideration as of the acquisition date and it is recorded to goodwill. Once the acquired assets and assumed liabilities are identified, the fair values of the assets and liabilities are estimated using a variety of approaches that require significant judgments. For example, intangible assets are typically valued using a discounted cash flow (“DCF”) analysis, which requires estimates of the future cash flows that are attributable to the intangible asset. A DCF analysis also requires significant judgments regarding the selection of discount rates that are intended to reflect the risks that are inherent in the projected cash flows, the determination of terminal growth rates, and judgments about the useful life and pattern of use of the underlying intangible asset. The valuation of acquired property, plant and equipment requires judgments about current market values, replacement costs, the physical and functional obsolescence of the assets and their remaining useful lives. A failure to appropriately assign fair values to acquired assets and assumed liabilities could significantly impact the amount and timing of future depreciation and amortization expense, as well as significantly overstate or understate assets or liabilities. Goodwill and Other Intangible Assets Goodwill is recorded at cost based on the excess of purchase price over the fair value of net assets acquired. Goodwill and intangible assets with indefinite lives are not amortized but the Company conducts an annual (or more frequently if circumstances indicate possible impairment) impairment test of goodwill for each reporting unit at June 30 of each year. Examples of such events or circumstances could include a significant change in business climate or a loss of significant customers. Other intangible assets are amortized over their useful lives. Results of impairment testing are described in Note 2, Acquisitions, Goodwill and Other Long-Lived Assets. Acquisitions are accounted for using the purchase method. The definite-lived intangible assets of the Company resulting from acquisition activity and the related amortization are described in Note 2, Acquisitions, Goodwill and Other Long-Lived Assets. Software Development Costs related to software developed or acquired for internal use are expensed or capitalized based on the applicable stage of software development and any capitalized costs are amortized over their estimated useful life. The Company typically uses a five -year straight line amortization for the capitalized amounts of software development costs. As of December 31, 2019 and 2018 the Company had $24,944 and $21,492 , respectively, of capitalized software development costs included in property and equipment. Accumulated amortization on these assets was $17,190 and $15,611 at December 31, 2019 and 2018 , respectively. Included in depreciation expense is amortization of capitalized software development costs. Amortization of capitalized software development for the years ended December 31, 2019 , 2018 and 2017 was $1,870 , $1,905 and $1,816 respectively. As of December 31, 2019 the estimated amortization expense for the next five years of capitalized software development costs is as follows: 2020 $ 1,980 2021 1,649 2022 1,370 2023 1,098 2024 740 Total $ 6,837 Income Taxes The Company accounts for income taxes using the liability method, whereby deferred tax assets and liabilities are determined based on differences between financial reporting and tax basis of assets and liabilities and are measured using the enacted tax rates and laws that will be in effect when the differences are expected to be recovered or settled. The Company reports a liability for unrecognized tax benefits resulting from uncertain tax positions taken or expected to be taken in a tax return. The Company recognizes interest and penalties, if any, related to unrecognized tax benefits in interest expense and operating expenses, respectively. See additional discussion in the Note 5, Income Taxes. Net Income Per Share Basic net income per share is computed by dividing net income available to common shareholders by the weighted-average number of common shares outstanding for the period. The Company's non-vested shares contain non-forfeitable rights to dividends and are therefore considered participating securities for purposes of computing net income per share pursuant to the two-class method. Net income allocated to participating securities was $945 in 2019 , $881 in 2018 and $700 in 2017 . Net losses are not allocated to participating securities in periods in which the Company incurs a net loss. Diluted net income per share is computed by dividing net income available to common shareholders by the weighted-average number of common shares outstanding after considering the additional dilution from any dilutive non-participating securities. The Company's non-participating securities include options and performance shares. Share-Based Payments The Company’s general practice has been to make a single annual grant of share-based compensation in the first quarter to key employees and to make other grants only in connection with new employment or promotions. Forms of share-based compensation granted to employees by the Company include stock options, non-vested shares of common stock (“non-vested shares”), and performance shares. The Company also typically makes a single annual grant of non-vested shares to non-employee directors in conjunction with their annual election to the Company's Board of Directors or at the time of their appointment to the Board of Directors. Share-based compensation is based on the grant date fair value of the instrument and is recognized ratably over the requisite service period, or vesting period. Stock options typically expire seven years from the grant date and vest ratably over a three -year period. The Company uses the Black-Scholes option-pricing model to estimate the grant-date fair value of options granted. All share-based compensation expense is recognized in salaries, wages and employee benefits. See Note 4, Shareholders' Equity, Stock Options and Net Income per Share for additional discussion. Recent Accounting Pronouncements In August 2018, the FASB issued ASU 2018-15, Intangibles Goodwill and Other Internal 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15, 2019, including interim periods within those fiscal years. Early adoption is permitted. The Company adopted this standard beginning with its fourth quarter ending December 31, 2019. The adoption of this standard did not have a material impact on the Company's financial statements. In June 2016, the FASB issued ASU 2016-13, Financial Instruments - Credit Losses (Topic 326), which replaces the incurred loss methodology previously employed to measure credit losses for most financial assets and requires the use of a forward-looking expected loss model. Under current accounting guidance, credit losses are recognized when it is probable a loss has been incurred. The updated guidance will require financial assets to be measured at amortized costs less a reserve, equal to the net amount expected to be collected. This standard will be effective for annual periods beginning after December 15, 2019, including interim periods within those fiscal years, with early adoption permitted. The Company does not expect this guidance to have a material impact on its consolidated financial statements. In February 2016, the FASB issued ASU 2016-02, Leases, which requires lessees to recognize a right-of-use asset with a corresponding lease liability on their balance sheet for most leases classified as operating leases under previous guidance. Lessors are required to recognize a net lease investment for most leases. Additional qualitative and quantitative disclosures are also required. The Company applied the transition requirements as of January 1, 2019. As of December 31, 2019 , the Company recorded right-of-use lease assets and corresponding lease liabilities of $151,657 and $152,140</t>
  </si>
  <si>
    <t>Acquisitions, Goodwill and Other Long-Lived Assets (Notes)</t>
  </si>
  <si>
    <t>Goodwill and Intangible Assets Disclosure [Abstract]</t>
  </si>
  <si>
    <t>Acquisitions, Goodwill and Other Long-Lived Assets</t>
  </si>
  <si>
    <t>Acquisitions, Goodwill and Other Long-Lived Assets Expedited Freight Acquisitions As part of the Company's strategy to expand final mile pickup and delivery operations, in April 2019, the Company acquired certain assets and liabilities of FSA Network, Inc., doing business as FSA Logistix (“FSA”), for $27,000 and a potential earnout of up to $15,000 . This acquisition provides an opportunity for the Expedited Freight segment to expand its final mile service offering into additional geographic markets, form relationships with new customers, add volumes to existing locations and generate synergies with LTL operations. This transaction was funded using cash flows from operations. The assets, liabilities, and operating results of this acquisition have been included in the Company's consolidated financial statements from the date of acquisition and have been assigned to the Expedited Freight reportable segment. The acquisition agreement provides the sellers an earnout opportunity of up to $15,000 based on the achievement of certain revenue milestones over two one-year periods, beginning May 1, 2019. Upon acquisition the fair value of the earn-out liability was $11,803 and is included in other current and other long-term liabilities in the opening condensed consolidated balance sheet. The earn-out liability was classified as level 3 of the fair value hierarchy as defined in the FASB Accounting Standards Codification and the Hierarchy of Generally Accepted Accounting Principles (“the FASB Codification”) and the value was determined based on estimated revenues and the probability of achieving them. The fair value was based on the 2 -year performance of FSA's acquired customer revenue and was estimated using a Monte Carlo simulation. The initial and current weighted average assumptions used in the Monte Carlo simulation are summarized in the following table: FSA Earn-out April 21, 2019 December 31, 2019 Risk-free rate 2.9% 2.2% Revenue discount rate 4.4% 4.4% Revenue volatility 3.0% 5.0% Since acquisition, the earn-out fair value decreased $33 from $11,803 to $11,770 , $5,320 of which is classified as a current liability. The change in fair value flows through the other operating expenses line item as is based on changes in expected future cash flows. As of December 31, 2019, the expected total earn-out to be paid is $12,170 . The current portion of the earn-out is expected to be paid in the second quarter of 2020. Intermodal Acquisitions As part of the Company's strategy to expand its Intermodal operations, in May 2017, the Company acquired certain assets of Atlantic Trucking Company, Inc., Heavy Duty Equipment Leasing, LLC, Atlantic Logistics, LLC and Transportation Holdings, Inc. (collectively, “Atlantic”) for $22,500 and an earnout of $135 paid in the fourth quarter of 2018. The acquisition was funded by a combination of cash on hand and funds from the revolving credit facility. Atlantic was a privately held provider of intermodal, drayage and related services headquartered in Charleston, South Carolina. It also has terminal operations in Atlanta, Charlotte, Houston, Jacksonville, Memphis, Nashville, Norfolk and Savannah. These locations allow Intermodal to significantly expand its footprint in the southeastern region. In October 2017, the Company acquired certain assets of Kansas City Logistics, LLC ("KCL") for $640 and an earnout of $100 paid in the second quarter of 2018. KCL provides CST with an expanded footprint in the Kansas and Missouri markets. In July 2018, the Company acquired certain assets of Multi-Modal Transport Inc. ("MMT") for $3,737 and in October 2018, the Company acquired certain assets of Southwest Freight Distributors, Inc. (“Southwest”) for $16,250 . Southwest is a Dallas, Texas based premium drayage provider. The MMT acquisition provides Intermodal with an expanded footprint in the Minnesota, North Dakota, South Dakota, Iowa and Wisconsin markets, and the Southwest acquisition provides an expanded footprint in Texas. Both MMT and Southwest also provide access to several strategic customer relationships. In July 2019, the Company acquired certain assets and liabilities of O.S.T. Logistics, Inc. and O.S.T. Trucking Co., Inc. (collectively, “O.S.T.”) for $12,000 . O.S.T. is a drayage company and provides the Intermodal segment with an expanded footprint on the East Coast, with locations in the Pennsylvania, Maryland, Virginia, South Carolina and Georgia markets. These transactions were funded using cash flows from operations. The assets, liabilities, and operating results of these collective acquisitions have been included in the Company's consolidated financial statements from their dates of acquisition and have been included in the Intermodal reportable segment. Allocations of Purchase Prices The following table presents the allocations of the previously discussed purchase prices to the assets acquired and liabilities assumed based on their estimated fair values and resulting residual goodwill (in thousands): Atlantic KCL MMT Southwest FSA O.S.T. May 7, 2017 October 22, 2017 July 25, 2018 October 28, 2018 April 21, 2019 July 14, 2019 Tangible assets: Cash $ — $ — $ — $ — $ 202 $ — Other receivables — — — — 1,491 — Property and equipment 1,821 223 81 933 40 10,371 Other lease right-of-use assets — — — — 3,209 1,672 Total tangible assets 1,821 223 81 933 4,942 12,043 Intangible assets: Non-compete agreements 1,150 6 43 650 900 850 Customer relationships 13,400 234 1,659 9,200 17,900 5,700 Goodwill 6,719 277 1,954 5,467 19,963 2,050 Total intangible assets 21,269 517 3,656 15,317 38,763 8,600 Total assets acquired 23,090 740 3,737 16,250 43,705 20,643 Liabilities assumed: Current liabilities 590 100 — — 8,466 — Other liabilities — — — — 5,030 — Operating lease obligations — — — — 3,209 1,672 Finance lease obligations — — — — — 6,971 Total liabilities assumed 590 100 — — 16,705 8,643 Net assets acquired $ 22,500 $ 640 $ 3,737 $ 16,250 $ 27,000 $ 12,000 The above purchase price allocations for FSA and O.S.T. are preliminary as the Company is still in the process of finalizing the valuation of the acquired assets and liabilities assumed. The above estimated fair values of assets acquired and liabilities assumed for FSA and O.S.T. are based on the information that was available as of the acquisition date through the date of this filing. The acquired definite-lived intangible assets have the following useful lives: Atlantic KCL MMT Southwest FSA O.S.T. Customer relationships 15 years 15 years 15 years 10 years 15 years 10 years Non-compete agreements 5 years 2 years 4 years 3 years 5 years 3 years The fair value of the non-compete agreements and customer relationships were estimated using an income approach (level 3). Under this method, an intangible asset's fair value is equal to the present value of the incremental after-tax cash flows (excess earnings) attributable solely to the intangible asset over its remaining useful life. To estimate fair value, the Company used cash flows discounted at rates considered appropriate given the inherent risks associated with each type of asset. The Company believed the level and timing of cash flows appropriately reflected market participant assumptions. Cash flows were assumed to extend through the remaining economic useful life of each class of intangible asset. Goodwill The Company conducted its annual impairment assessments and tests of goodwill for each reporting unit as of June 30, 2019 . The first step of the goodwill impairment test is the Company's assessment of qualitative factors to determine whether it is more likely than not that the fair value of a reporting unit is less than the reporting unit's carrying amount, including goodwill. When performing the qualitative assessment, the Company considers the impact of factors including, but not limited to, macroeconomic and industry conditions, overall financial performance of each reporting unit, litigation and new legislation. If based on the qualitative assessments, the Company believes it more likely than not that the fair value of a reporting unit is less than the reporting unit's carrying amount, or periodically as deemed appropriate by management, the Company will prepare an estimation of the respective reporting unit's fair value utilizing a quantitative approach. If a quantitative fair value estimation is required, the Company estimates the fair value of the applicable reporting units based on a combination of a market approach, which considers comparable companies, and the income approach, using a discounted cash flow model, as of the valuation date. Under the market approach, valuation multiples are derived based on a selection of comparable companies and applied to projected operating data for each reporting unit to arrive at an indication of fair value. Under the income approach, the discounted cash flow model determines fair value based on the present value of management prepared projected cash flows over a specific projection period and a residual value related to future cash flows beyond the projection period. Both values are discounted using a rate which reflects the Company's best estimate of the weighted average cost of capital of a market participant, and is adjusted for appropriate risk factors. The Company believes the most sensitive estimate used in the income approach is the management prepared projected cash flows. Consequently, as necessary the Company performs sensitivity tests on select reporting units to ensure reductions of the present value of the projected cash flows by at least 10% would not adversely impact the results of the goodwill impairment tests. Historically, the Company has equally weighted the income and market approaches as it believed the quality and quantity of the collected information were approximately equal. The inputs used in the fair value estimates for goodwill are classified within level 3 of the fair value hierarchy as defined in the FASB Accounting Standards Codification and the Hierarchy of Generally Accepted Accounting Principles (“the FASB Codification”). If the estimation of fair value indicates the impairment potentially exists, the Company will then measure the amount of the impairment, if any. Changes in strategy or market conditions could significantly impact these fair value estimates and require adjustments to recorded asset balances. Goodwill is allocated to reporting units that are expected to benefit from the business combinations generating the goodwill. As of June 30, 2019 , the Company had five reporting units - Expedited LTL, Truckload, Final Mile, Intermodal and Pool. The Company conducted its annual impairment assessments and tests of goodwill for each reporting unit as of June 30, 2019 and no impairment charges were required. See discussion over segments in Note 10, Segment Reporting. The following is a summary of the changes in goodwill by reporting unit for the year ended December 31, 2019 . Approximately $141,961 of goodwill is deductible for tax purposes. Beginning Balance, December 31, 2018 FSA Acquisition O.S.T. Acquisition Ending Balance, December 31, 2019 Expedited LTL Goodwill 97,593 — — 97,593 Accumulated Impairment — — — — TLS Goodwill 45,164 — — 45,164 Accumulated Impairment (25,686 ) — — (25,686 ) Final Mile Goodwill — 19,963 — 19,963 Accumulated Impairment — — — — Intermodal Goodwill 76,615 — 2,050 78,665 Accumulated Impairment — — — — Pool Goodwill 12,359 — — 12,359 Accumulated Impairment (6,953 ) — — (6,953 ) Total Goodwill 231,731 19,963 2,050 253,744 Accumulated Impairment (32,639 ) — — (32,639 ) 199,092 19,963 2,050 221,105 Other Acquired Intangibles Through acquisitions, the Company acquired customer relationships, non-compete agreements and trade names having weighted-average useful lives of 15.4 , 4.7 and 4.0 years, respectively. Amortization expense on acquired customer relationships, non-compete agreements and trade names for each of the years ended December 31, 2019 , 2018 and 2017 was $11,213 , $9,138 and $10,193 , respectively. As of December 31, 2019 , definite-lived intangible assets are comprised of the following: Acquired Intangibles Accumulated Amortization Accumulated Impairment Net Acquired Intangibles Customer relationships $ 227,826 $ 86,027 $ 16,501 $ 125,298 Non-compete agreements 6,852 4,352 — 2,500 Trade name 1,500 1,500 — — Total $ 236,178 $ 91,879 $ 16,501 $ 127,798 As of December 31, 2018 , definite-lived intangible assets are comprised of the following: Acquired Intangibles Accumulated Amortization Accumulated Impairment Net Acquired Intangibles Customer relationships $ 204,226 $ 75,585 $ 16,501 $ 112,140 Non-compete agreements 5,102 3,581 — 1,521 Trade name 1,500 1,500 — — Total $ 210,828 $ 80,666 $ 16,501 $ 113,661 The estimated amortization expense for the next five years on definite-lived intangible assets as of December 31, 2019 is as follows: 2020 2021 2022 2023 2024 Customer relationships $ 11,113 $ 10,970 $ 10,770 $ 10,422 $ 10,084 Non-compete agreements 949 901 415 180 56 Total $ 12,062 $ 11,871 $ 11,185 $ 10,602 $ 10,140 Additionally, the Company reviews its long-lived assets for impairment whenever events or changes in circumstances indicate the carrying amount may not be recoverable. Impairment is recognized on assets classified as held and used when the sum of undiscounted estimated cash flows expected to result from the use of the asset is less than the carrying value. If such measurement indicates a possible impairment, the estimated fair value of the asset is compared to its net book value to measure the impairment charge, if any. The Company estimates fair value using an income approach (level 3). Under this method, an intangible asset's fair value is equal to the present value of the incremental after-tax cash flows (excess earnings) attributable solely to the intangible asset over its remaining useful life. To estimate fair value, the Company uses cash flows discounted at rates considered appropriate given the inherent risks associated with each type of asset. The Company believes the level and timing of cash flows appropriately reflected market participant assumptions. The Company noted no impairment indicators for its definite-lived intangibles during the year ended December 31, 2019 . In addition, no impairment charges were recorded for definite-lived intangibles for the years ended December 31, 2019 , 2018 and 2017 . Other Long-Lived Assets The Company evaluates the reasonableness of the useful lives and salvage values of its assets on an ongoing basis. During the third quarter of 2019 , the Company deemed it appropriate to extend the average useful life of its trailers from 7 to 10 years and its tractors from 5 to 10 years. In addition, management reduced the average salvage value of its tractors from 25% to 10% . No changes were made to trailer salvage values. These changes in estimates were made to assets currently owned and originally purchased new since assets purchased used were assigned individual useful lives and salvage values based on their age and condition at purchase. This change in estimate was made on a prospective basis beginning on July 1, 2019. The impact of this study on the year ended December 31, 2019 was a $2,700 reduction in depreciation. Depreciation expense for each of the three years ended December 31, 2019 , 2018 and 2017 was $30,896 , $33,045 and $30,862 respectively. In addition, management recorded a $1,200 reserve for tractors during the year ended December 31, 2019 . This is recorded in other operating expenses in the Company's Consolidated Statements of Comprehensive Income.</t>
  </si>
  <si>
    <t>Debt and Capital Lease Obligations</t>
  </si>
  <si>
    <t>Debt and Capital Lease Obligations [Abstract]</t>
  </si>
  <si>
    <t>Debt and Capital Leases Disclosures [Text Block]</t>
  </si>
  <si>
    <t>Debt Obligations Credit Facilities On September 29, 2017, the Company entered into a five -year senior unsecured revolving credit facility (the “Facility”) with a maximum aggregate principal amount of $150,000 , with a sublimit of $30,000 for letters of credit and a sublimit of $30,000 for swing line loans. The Facility may be increased by up to $100,000 to a maximum aggregate principal amount of $250,000 pursuant to the terms of the credit agreement, subject to the lenders’ agreement to increase their commitments or the addition of new lenders extending such commitments. Such increases to the Facility may be in the form of additional revolving credit loans, term loans or a combination thereof, and are contingent upon there being no events of default under the Facility and satisfaction of other conditions precedent and are subject to the other limitations set forth in the credit agreement. The Facility is scheduled to mature in September 2022. The proceeds were used to refinance existing indebtedness of the Company and may also be used for working capital, capital expenditures and other general corporate purposes. The Facility refinanced the Company’s obligations for its unsecured credit facility under the credit agreement dated as of February 4, 2015, as amended, which was terminated as of the date of the new Facility. Unless the Company elects otherwise under the credit agreement, interest on borrowings under the Facility is based on the highest of (a) the federal funds rate (not less than 0%) plus 0.5% , (b) the administrative agent's prime rate and (c) the LIBOR Rate plus 1.0% , in each case plus a margin that can range from 0.3% to 0.8% with respect to the Facility depending on the Company’s ratio of consolidated funded indebtedness to earnings before interest, taxes, depreciation and amortization, as set forth in the credit agreement. Payments of interest for each loan that is based on the LIBOR Rate are due in arrears on the last day of the interest period applicable to such loan (with interest periods of one, two or three months being available, at the Company’s option). Payments of interest on loans that are not based on the LIBOR Rate are due on the last day of each quarter ended March 31, June 30, September 30 and December 31 of each year. All unpaid amounts of principal and interest are due at maturity. As of December 31, 2019 , the Company had $67,500 in borrowings outstanding under the revolving credit facility, $13,970 utilized for outstanding letters of credit and $68,530 of available borrowing capacity under the revolving credit facility. The interest rate on the outstanding borrowings under the facility was 3.2% at December 31, 2019 . The Facility contains customary events of default including, among other things, payment defaults, breach of covenants, cross acceleration to material indebtedness, bankruptcy-related defaults, material judgment defaults, and the occurrence of certain change of control events. The occurrence of an event of default may result in, among other things, the termination of the Facilities, acceleration of repayment obligations and the exercise of remedies by the lenders with respect to the Company and its subsidiaries that are party to the Facility. The Facility also contains financial covenants and other covenants that, among other things, restrict the ability of the Company and its subsidiaries, without the approval of the required lenders, to engage in certain mergers, consolidations, asset sales, dividends and stock repurchases, investments, and other transactions or to incur liens or indebtedness in excess of agreed thresholds, as set forth in the credit agreement. As of December 31, 2019 , the Company was in compliance with the aforementioned covenants. Interest Payments Cash interest payments during 2019 , 2018 and 2017 were $2,658 , $1,841 and $1,193 , respectively. No interest was capitalized during the years ended December 31, 2019 , 2018 and 2017 .</t>
  </si>
  <si>
    <t>Shareholder's Equity, Stock Options and Net Income per Share (Notes)</t>
  </si>
  <si>
    <t>Shareholders’ Equity, Stock Options and Net Income per Share [Abstract]</t>
  </si>
  <si>
    <t>Stockholders' Equity Note Disclosure [Text Block]</t>
  </si>
  <si>
    <t>Shareholders' Equity, Stock Options and Net Income per Share Preferred Stock There are 5,000 shares of preferred stock with a par value of $0.01 authorized, but no shares have been issued to date. Cash Dividends During each quarter of 2019 and the fourth quarter of 2018, the Company’s Board of Directors declared a cash dividend of $0.18 per share of Common Stock. During the first, second and third quarters of 2018 and each quarter of 2017, the Company's Board of Directors declared a cash dividend of $0.15 per share of Common Stock. On February 4, 2020, the Company’s Board of Directors declared a $0.18 per share dividend that will be paid in the first quarter of 2020. The Company expects to continue to pay regular quarterly cash dividends, though each subsequent quarterly dividend is subject to review and approval by the Board of Directors. Repurchase of Common Stock On July 21, 2016, the Company's Board of Directors approved a stock repurchase authorization for up to 3,000 shares of the Company’s common stock (the "2016 Repurchase Plan"). On February 5, 2019, our Board of Directors canceled the Company’s 2016 Repurchase Plan and approved a new stock repurchase plan authorizing up to 5,000 shares of the Company’s common stock (the “2019 Repurchase Plan”) that shall remain in effect until such time as the shares authorized for repurchase are exhausted or the plan is canceled. The Company is not obligated to repurchase any specific number of shares and may suspend or cancel the plan at any time. The amount and timing of any repurchases under the Company’s new repurchase authorization will be at such prices as determined by management of the Company. Repurchases of common stock may also be made under a Rule 10b5-1 plan, which would permit common stock to be repurchased when the Company might otherwise be precluded from doing so under insider trading laws. Stock repurchases may be commenced or suspended from time to time for any reason. Under these plans, during the year ended December 31, 2019 , we repurchased 913 shares of Common Stock for $56,204 , or $61.59 per share. As of December 31, 2019 , 4,155 shares remain that may be repurchased. Share-Based Compensation In May 2016, with the approval of shareholders, the Company adopted the 2016 Omnibus Incentive Compensation Plan (the “Omnibus Plan”) to reserve for issuance 2,000 common shares. Options issued under these plans have seven year terms and vest over a two to three -year period. With the adoption of the Omnibus Plan, no further awards will be issued under the 1999 Amended Plan. As of December 31, 2019 , there were approximately 1,141 shares remaining available for grant under the Omnibus Plan. Employee Activity - Stock Options Stock option grants to employees generally expire seven years from the grant date and typically vest ratably over a three-year period. All forfeitures were recognized as they occurred. The Company historically used the Black-Scholes option-pricing model to estimate the grant-date fair value of options granted. The Company did not make any stock option grants during the year ended December 31, 2019. The following table contains the weighted-average assumptions used to estimate the fair value of options granted during the years ended December 31, 2018 and 2017 . These assumptions are subjective and changes in these assumptions can materially affect the fair value estimate. December 31, December 31, Expected dividend yield 1.1 % 1.3 % Expected stock price volatility 24.4 % 28.5 % Weighted average risk-free interest rate 2.7 % 2.0 % Expected life of options (years) 6.1 5.9 The following table summarizes the Company’s employee stock options outstanding as of December 31, 2019 : Outstanding Exercisable Weighted- Weighted- Weighted- Range of Number Average Average Number Average Exercise Outstanding Remaining Exercise Exercisable Exercise Price (000) Contractual Life Price (000) Price 42.48 - 44.90 93 2.8 43.63 93 43.63 45.34 - 48.32 100 4.0 47.73 69 47.69 50.71 - 53.73 49 2.4 51.16 47 51.07 57.18 - 60.42 88 5.1 58.80 29 58.68 64.26 - 64.26 100 5.7 64.26 33 64.26 $ 42.48 - 64.26 430 4.2 $ 53.33 271 $ 50.08 The following tables summarize the Company’s employee stock option activity and related information for the years ended December 31, 2019 , 2018 and 2017 . The Company did not make any stock option grants during the year ended December 31, 2019 . Year ended December 31, 2019 December 31, 2018 December 31, 2017 Weighted- Weighted- Weighted- Average Average Average Options Exercise Options Exercise Options Exercise (000) Price (000) Price (000) Price Outstanding at beginning of year 538 $ 51 440 $ 45 564 $ 41 Granted — — 193 62 128 48 Exercised (99 ) 43 (95 ) 41 (206 ) 35 Forfeited (8 ) 54 — — (46 ) 46 Outstanding at end of year 431 $ 53 538 $ 51 440 $ 45 Exercisable at end of year 272 $ 50 230 $ 45 226 $ 42 Weighted-average fair value of options granted during the year $ — $ 16 $ 13 Aggregate intrinsic value for options exercised $ 2,388 $ 1,992 $ 3,569 Average aggregate intrinsic value for options outstanding $ 4,147 Average aggregate intrinsic value for exercisable options $ 3,497 Year ended December 31, December 31, December 31, Shared-based compensation for options $ 1,597 $ 1,578 $ 1,313 Tax benefit for option compensation $ 403 $ 398 $ 466 Unrecognized compensation cost for options $ 1,490 Weighted average period over which unrecognized compensation will be recognized (years) 1.4 Employee Activity – Non-vested Shares The fair value of non-vested shares issued was estimated using the closing market prices for the business day of the grant. The share-based compensation for the non-vested shares is recognized ratably over the requisite service period or vesting period. All forfeitures were recognized as they occurred. Non-vested share grants to employees vest ratably over a three -year period. The following tables summarize the Company's employee non-vested share activity and related information: Year ended December 31, 2019 December 31, 2018 December 31, 2017 Weighted- Weighted- Weighted- Non-vested Average Non-vested Average Non-vested Average Shares Grant Date Shares Grant Date Shares Grant Date (000) Fair Value (000) Fair Value (000) Fair Value Outstanding and non-vested at beginning of year 315 $ 55 227 $ 47 222 $ 45 Granted 117 59 202 60 126 48 Vested (131 ) 61 (107 ) 56 (105 ) 45 Forfeited (24 ) 57 (7 ) 52 (16 ) 47 Outstanding and non-vested at end of year 277 $ 58 315 $ 55 227 $ 47 Aggregate grant date fair value $ 16,181 $ 17,295 $ 10,618 Total fair value of shares vested during the year $ 7,954 $ 6,040 $ 5,040 Year ended December 31, December 31, December 31, Shared-based compensation for non-vested shares $ 8,001 $ 6,874 $ 5,045 Tax benefit for non-vested share compensation $ 2,016 $ 1,732 $ 1,791 Unrecognized compensation cost for non-vested shares $ 8,654 Weighted average period over which unrecognized compensation will be recognized (years) 1.7 Employee Activity – Performance Shares The Company annually grants performance shares to key employees. Under the terms of the performance share agreements, following the end of a three-year performance period, the Company will issue to these employees a calculated number of common stock shares based on meeting certain performance targets. For shares granted during the year ended December 31, 2019 , 50% of the performance share issuances will be based on meeting earnings before interest, taxes, depreciation and amortization ("EBITDA") per share targets and the remaining 50% of the performance share issuances will be based on the three-year performance of the Company’s total shareholder return ("TSR") as compared to the TSR of a selected peer group. All performance shares granted during the years ended December 31, 2018 and 2017 were based on achieving total shareholder return targets. All forfeitures were recognized as they occurred. Depending upon the EBITDA per share targets met, 0% to 200% of the granted shares may ultimately be issued. For shares granted based on total shareholder return, 0% of the shares will be issued if the Company's total shareholder return outperforms 25% or less of the peer group, but 200% of the shares will be issued if the Company's total shareholder return performs better than 90% of the peer group. The fair value of the performance shares granted based on the three year performance of the Company’s total shareholder return was estimated using a Monte Carlo simulation. The following table contains the weighted-average assumptions used to estimate the fair value of performance shares granted using the Monte Carlo simulation. These assumptions are subjective and changes in these assumptions can materially affect the fair value estimate. Year ended December 31, December 31, December 31, Expected stock price volatility 23.4 % 24.3 % 24.7 % Weighted average risk-free interest rate 2.5 % 2.2 % 1.4 % The following tables summarize the Company's employee performance share activity, assuming median share awards, and related information: Year ended December 31, December 31, December 31, Weighted- Weighted- Weighted- Non-vested Average Non-vested Average Non-vested Average Shares Grant Date Shares Grant Date Shares Grant Date (000) Fair Value (000) Fair Value (000) Fair Value Outstanding and non-vested at beginning of year 65 $ 58 69 $ 58 80 $ 55 Granted 30 61 18 72 27 56 Additional shares awarded based on performance — — — — — — Vested (23 ) 64 — — — — Forfeited (10 ) 63 (22 ) 67 (38 ) 51 Outstanding and non-vested at end of year 62 $ 62 65 $ 58 69 $ 58 Aggregate grant date fair value $ 3,870 $ 3,795 $ 3,980 Year ended December 31, December 31, December 31, Shared-based compensation for performance shares $ 1,176 $ 1,263 $ 1,045 Tax benefit for performance share compensation $ 296 $ 318 $ 371 Unrecognized compensation cost for performance shares $ 1,529 Weighted average period over which unrecognized compensation will be recognized (years) 1.8 Employee Activity – Employee Stock Purchase Plan Under the 2005 Employee Stock Purchase Plan (the "ESPP"), which has been approved by shareholders, the Company is authorized to issue up to a remaining 350 shares of common stock to employees of the Company. These shares may be issued at a price equal to 90% of the lesser of the market value on the first day or the last day of each six -month purchase period. Common stock purchases are paid for through periodic payroll deductions and/or up to two large lump sum contributions. The following table summarizes the Company's employee stock purchase activity and related information: Year ended December 31, December 31, December 31, 2019 2018 2017 Shares purchased by participants under plan 12 9 10 Average purchase price $ 51 $ 51 $ 46 Weighted-average fair value of each purchase right under the ESPP granted 1 $ 14 $ 6 $ 9 Share-based compensation for ESPP shares $ 163 $ 59 $ 92 1 Equal to the discount from the market value of the common stock at the end of each six month purchase period Non-employee Director Activity – Non-vested Shares In May 2006, the Company’s shareholders approved the Company’s 2006 Non-Employee Director Stock Plan (the “2006 Plan”). The Company’s shareholders then approved the Company’s Amended and Restated Non-Employee Director Stock Plan (the “Amended Plan”) on May 22, 2007. The Amended Plan was then further amended and restated on December 17, 2008. Under the Amended Plan, on the first business day after each Annual Meeting of Shareholders, each non-employee director will automatically be granted an award (the “Annual Grant”), in such form and size as the Board determines from year to year. Unless otherwise determined by the Board, Annual Grants will become vested and nonforfeitable on the earlier of (a) the day immediately prior to the first Annual Meeting that occurs after the Grant Date or (b) the first anniversary of the Grant Date so long as the non-employee director’s service with the Company does not earlier terminate. Each director may elect to defer receipt of the shares under a non-vested share award until the director terminates service on the Board of Directors. If a director elects to defer receipt, the Company will issue deferred stock units to the director, which do not represent actual ownership in shares and the director will not have voting rights or other incidents of ownership until the shares are issued. However, the Company will credit the director with dividend equivalent payments in the form of additional deferred stock units for each cash dividend payment made by the Company. All forfeitures were recognized as they occurred. In May 2016, with the approval of shareholders, the Company further amended the Amended Plan to reserve for issuance an additional 160 common shares, increasing the total number of reserved common shares under the Amended Plan to 360 . As of December 31, 2019 , there were approximately 116 shares remaining available for grant. The following tables summarize the Company's non-employee non-vested share activity and related information: Year ended December 31, December 31, December 31, Non-vested Non-vested Non-vested Shares and Weighted- Shares and Weighted- Shares and Weighted- Deferred Average Deferred Average Deferred Average Stock Units Grant Date Stock Units Grant Date Stock Units Grant Date (000) Fair Value (000) Fair Value (000) Fair Value Outstanding and non-vested at beginning of year 15 $ 59 11 $ 52 16 $ 44 Granted 16 62 16 59 14 52 Vested (15 ) 64 (12 ) 52 (16 ) 44 Forfeited — — — — (3 ) 49 Outstanding and non-vested at end of year 16 $ 62 15 $ 59 11 $ 52 Aggregate grant date fair value $ 990 $ 920 $ 742 Total fair value of shares vested during the year $ 970 $ 615 $ 809 Year ended December 31, December 31, December 31, Shared-based compensation for non-vested shares $ 970 $ 775 $ 608 Tax benefit for non-vested share compensation $ 244 $ 195 $ 216 Unrecognized compensation cost for non-vested shares $ 368 Weighted average period over which unrecognized compensation will be recognized (years) 0.4 Net Income per Share The following table sets forth the computation of basic and diluted net income per share: 2019 2018 2017 Numerator: Net income and comprehensive income $ 87,099 $ 92,051 $ 87,255 Income allocated to participating securities (945 ) (881 ) (700 ) Numerator for basic and diluted income per share - net income 86,154 91,170 86,555 Denominator: Denominator for basic net income per share - weighted-average shares (in thousands) 28,195 29,076 29,867 Effect of dilutive stock options (in thousands) 82 80 64 Effect of dilutive performance shares (in thousands) 31 34 33 Denominator for diluted net income per share - adjusted weighted-average shares (in thousands) 28,308 29,190 29,964 Basic net income per share $ 3.06 $ 3.14 $ 2.90 Diluted net income per share $ 3.04 $ 3.12 $ 2.89 The number of instruments that could potentially dilute net income per basic share in the future, but that were not included in the computation of net income per diluted share because to do so would have been anti-dilutive for the periods presented, are as follows: 2019 2018 2017 Anti-dilutive stock options (in thousands) 183 126 172 Anti-dilutive performance shares (in thousands) — 16 — Anti-dilutive non-vested shares and deferred stock units (in thousands) — 9 — Total anti-dilutive shares (in thousands) 183 151 172</t>
  </si>
  <si>
    <t>Income Taxes (Notes)</t>
  </si>
  <si>
    <t>Income Tax Disclosure [Abstract]</t>
  </si>
  <si>
    <t>Income Taxes</t>
  </si>
  <si>
    <t>Income Taxes The Company or one of its subsidiaries files income tax returns in the U.S. federal jurisdiction, various states and Canada. With a few exceptions, the Company is no longer subject to U.S. federal, state and local, or Canadian examinations by tax authorities for years before 2012. Tax Reform On December 22, 2017, President Trump signed into law H.R. 1, “An Act to provide for reconciliation pursuant to titles II and V of the concurrent resolution on the budget for fiscal year 2018” (this legislation is referred to herein as the “U.S. Tax Act”). The U.S. Tax Act provided for significant changes in the U.S. Internal Revenue Code of 1986, as amended. The U.S. Tax Act contained provisions with separate effective dates but was generally effective for taxable years beginning after December 31, 2017. Beginning on January 1, 2018, the U.S. Tax Act lowered the U.S. corporate income tax rate from 35% to 21% on our U.S. earnings from that date and beyond. The revaluation of our U.S. deferred tax assets and liabilities to the 21% corporate tax rate reduced our net U.S. deferred income tax liability by approximately $15,901 which is reflected as a reduction in our income tax expense in our results for the quarter and year ended December 31, 2017. On December 22, 2017, the SEC staff issued SAB 118 that allowed us to record provisional amounts during a measurement period not to extend beyond one year of the enactment date. As of December 22, 2018, the Company completed its accounting for all of the enactment-date income tax effects of the U.S. Tax Act. The Company made no adjustments to the provisional amounts recorded at December 31, 2017. Income Taxes The provision for income taxes consists of the following: 2019 2018 2017 Current: Federal $ 17,319 $ 16,572 $ 28,556 State 4,925 3,559 4,043 22,244 20,131 32,599 Deferred: Federal 5,561 7,194 (11,860 ) State 1,207 870 (457 ) 6,768 8,064 (12,317 ) $ 29,012 $ 28,195 $ 20,282 The historical income tax expense differs from the amounts computed by applying the federal statutory rate of 21.0% for 2019 and 2018 and 35.0% for 2017 to income before income taxes as follows: 2019 2018 2017 Tax expense at the statutory rate $ 24,383 $ 25,252 $ 37,637 State income taxes, net of federal benefit 4,843 3,685 2,339 Share-based compensation (587 ) (50 ) (366 ) Qualified stock options 34 12 32 Other permanent differences 189 150 252 Section 162(m) limitation 421 13 — Deferred tax asset valuation allowance — 35 78 Federal qualified property deductions — — (2,075 ) Federal income tax credits (183 ) (207 ) (58 ) Non-taxable acquisitions — — (568 ) Rate impact on deferred tax liabilities — — (15,901 ) Other (88 ) (695 ) (1,088 ) $ 29,012 $ 28,195 $ 20,282 Deferred income taxes reflect the net tax effects of temporary differences between the carrying amounts of assets and liabilities for financial reporting purposes and the amounts used for income tax purposes. Significant components of the Company’s deferred tax liabilities and assets are as follows: December 31, December 31, Deferred tax assets: Accrued expenses $ 8,454 $ 10,362 Allowance for doubtful accounts 539 535 Operating lease obligations 38,822 — Share-based compensation 3,881 3,526 Accruals for income tax contingencies 185 217 Net operating loss carryforwards 1,089 2,906 Total deferred tax assets 52,970 17,546 Valuation allowance (395 ) (395 ) Total deferred tax assets, net of valuation allowance 52,575 17,151 Deferred tax liabilities: Tax over book depreciation 26,816 25,606 Prepaid expenses deductible when paid 4,356 3,902 Operating lease right-of-use assets 38,822 — Goodwill 16,036 13,913 Intangible assets 10,487 10,904 Total deferred tax liabilities 96,517 54,325 Net deferred tax liabilities $ (43,942 ) $ (37,174 ) Total cash income tax payments, net of refunds, during fiscal years 2019 , 2018 and 2017 were $20,121 , $21,064 and $36,110 , respectively. The Company has considered the weight of all available evidence in determining the need for a valuation allowance against each of the Company’s various deferred tax assets and believes the Company’s history of income is a significant weight of evidence supporting the realization of all of the Company’s federal and most state deferred tax assets. In addition, the Company believes all existing deferred tax liabilities will reverse in a manner that generates enough taxable income to realize an offsetting amount of deferred tax assets. Given the historical positive performance of the Company for having more than ten consecutive years of profitability, the Company expects to fully utilize the vast majority of its deferred tax assets and has concluded that the only valuation allowance needed relates to state net operating loss carryforwards, as noted below. As a result of the Towne acquisition, the Company has approximately $2,000 , $10,258 and $18,586 of federal net operating losses as of December 31, 2019, 2018 and 2017 respectively, that will expire between 2020 and 2030. The Company expects to be able to fully utilize these federal net operating losses before they expire. At December 31, 2019 , 2018 and 2017 the Company had state net operating loss carryforwards of $16,926 , $18,148 and $18,126 , respectively that will expire between 2019 and 2030. Also, the use of these state net operating losses is limited to the future taxable income of separate legal entities. Based on expectations of future taxable income, management believes that it is more likely than not that the results of operations for certain separate legal entities will not generate sufficient taxable income to realize portions of these net operating loss benefits for state loss carryforwards. As a result, a valuation allowance has been provided for the state loss carryforwards for these specific legal entities. The valuation allowance on these state loss carryforwards did not change during 2019, and increased $35 during 2018 and $78 during 2017. Income Tax Contingencies The Company, or one of its subsidiaries, files income tax returns in the U.S. federal jurisdiction, various states and Canada. With a few exceptions, the Company is no longer subject to U.S. federal, state and local, or Canadian examinations by tax authorities for years before 2012. A reconciliation of the beginning and ending amount of unrecognized tax benefit is as follows: Liability for Unrecognized Tax Benefits Balance at December 31, 2016 582 Reductions for settlement with state taxing authorities (14 ) Additions for tax positions of prior years 400 Additions for tax positions of current year 366 Balance at December 31, 2017 1,334 Reductions for settlement with state taxing authorities (271 ) Reductions for tax positions of prior years (40 ) Additions for tax positions of current year 35 Balance at December 31, 2018 1,058 Reductions for settlement with state taxing authorities (99 ) Additions for tax positions of current year 28 Balance at December 31, 2019 $ 987 Included in the liability for unrecognized tax benefits at December 31, 2019 and December 31, 2018 are tax positions of $987 and $1,058 , respectively, which represents tax positions where the realization of the ultimate benefit is uncertain and the disallowance of which would affect the Company’s annual effective income tax rate. In addition, at December 31, 2019 and December 31, 2018 , the Company had accrued penalties associated with unrecognized tax benefits of $104 and $61 , respectively. At December 31, 2019 and December 31, 2018 , the Company also had accrued interest associated with unrecognized tax benefits of $214 and $143</t>
  </si>
  <si>
    <t>Leases</t>
  </si>
  <si>
    <t>Operating Leases [Abstract]</t>
  </si>
  <si>
    <t>Leases of Lessee Disclosure [Text Block]</t>
  </si>
  <si>
    <t>Leases As of January 1, 2019, the Company adopted ASU 2016-02, Leases, which required the Company to recognize a right-of-use asset and a corresponding lease liability on its balance sheet for most leases classified as operating leases under previous guidance. The Company adopted the standard using the modified retrospective approach as of January 1, 2019 and comparative financial statements have not been presented as allowed per the guidance. The Company elected several of the practical expedients permitted under the transition guidance within the new standard. The package of practical expedients elected allowed the Company to carryforward its conclusions over whether any existing contracts contain a lease, to carryforward historical lease classification, and to carryforward its evaluation of initial direct costs for any existing leases. In addition, the Company elected the practical expedients to combine lease and non-lease components and to keep leases with an initial term of 12 months or less, after the consideration of options, off the balance sheet. For these leases with an initial term of 12 months or less, after the consideration of options, the Company recognized the corresponding lease expense on a straight-line basis over the lease term. These practical expedients have been elected for all leases and subleases and will be applied on a go-forward basis. A contract is or contains a lease if the contract conveys the right to control the use of an identified asset for a period of time in exchange for consideration. An entity controls the use of the identified asset if both of the following are true: (1) the entity obtains the right to substantially all of the economic benefits from use of the identified asset and (2) the entity has the right to direct the use of the identified asset. For the years ended December 31, 2019 , 2018 and 2017 , the Company leased facilities and equipment under operating and finance leases. The Company leases some of its facilities under noncancellable operating leases that expire in various years through 2026. Certain leases may be renewed for periods varying from 1 to 10 years. The Company has entered into or assumed through acquisition several equipment operating leases for assets including tractors, straight trucks and trailers with original lease terms between 2 and 6 years. These leases expire in various years through 2025 and certain leases may be renewed for periods varying from 1 to 3 years. Primarily through acquisitions, the Company assumed equipment leases that met the criteria for classification as a finance lease. In conjunction with the acquisition of O.S.T. in July 2019, discussed further in Note 2, Acquisitions, Goodwill and Other Long-Lived Assets, the Company assumed finance leases with remaining lease terms between 2 and 7 years. These leases expire in various years through 2025 with no options to renew. All other finance leases are not considered material to the Company's financial statements for the years ended December 31, 2019 , 2018 and 2017 . The finance leased equipment is being amortized over the shorter of the lease term or useful life. This amortization is included in depreciation and amortization expense. The Company also subleases certain facility leases to independent third parties; however, as the Company is not relieved of its primary obligation under these leases, these assets are included in the right-of-use lease assets and corresponding lease liabilities as of December 31, 2019 . Sublease rental income was $2,154 , $1,724 and $1,923 in 2019 , 2018 and 2017 , respectively. In 2020, the Company expects to receive aggregate future minimum rental payments under noncancellable subleases of approximately $1,505 . Noncancellable subleases expire between 2020 and 2024. For leases and subleases with terms greater than 12 months, the Company recorded the related right-of-use asset as the balance of the related lease liability, adjusted for any prepaid or accrued lease payments. Unamortized initial direct costs and lease incentives were not significant as of December 31, 2019 . The lease liability was recorded at the present value of the lease payments over the term. Many of the Company's leases include rental escalation clauses, renewal options and/or termination options that were contemplated in the determination of lease payments when appropriate. As of December 31, 2019 , the Company was not reasonably certain of exercising any renewal options. Further, as of December 31, 2019 , it was reasonably certain that all termination options would not be exercised. As such, there were no adjustments made to its right-of-use lease assets or corresponding liabilities as a result. In addition, the Company does not have any leases with residual value guarantees or material restrictions or covenants as of December 31, 2019 . The Company did not separate lease and nonlease components of contracts for purposes of determining the right-of use lease asset and corresponding liability. Additionally, variable lease and variable nonlease components were not contemplated in the calculation of the right-of-use asset and corresponding liability. For facility leases, variable lease costs include the costs of common area maintenance, taxes, and insurance for which the Company pays its lessors an estimate that is adjusted to actual expense on a quarterly or annual basis depending on the underlying contract terms. For equipment leases, variable lease costs may include additional fees for using equipment in excess of estimated annual mileage thresholds. Leasehold improvements were also excluded from the calculation of the right-of-use asset and corresponding liability. Leasehold improvements are recorded as an asset at cost and are amortized over the shorter of the estimated useful life or the initial term of the lease. In addition, the Company holds contracts with independent owner-operators. These contracts explicitly identify the tractors to be operated by the independent owner-operators and therefore, the Company concluded that these represent embedded leases. However, the contract compensation is variable based upon a rate per shipment and a rate per mile. As such, these amounts are excluded from the calculation of the right-of-use lease asset and corresponding liability and are instead disclosed as part of variable lease costs below. Costs incurred for independent owner-operators in accordance with these embedded leases are included in purchased transportation on the Company's Statements of Comprehensive Income, totaling $358,185 , $316,147 and $317,452 for the years ended December 31, 2019 , 2018 and 2017 , respectively. When available, the Company uses the rate implicit in the lease or sublease to discount lease payments to present value; however, most of our leases do not provide a readily determinable implicit rate. Therefore, the Company must estimate its incremental borrowing rate to discount the lease payments based on information available at lease commencement. The incremental borrowing rate is defined as the rate of interest that the Company would have to pay to borrow, on a collateralized basis and over a similar term, an amount equal to the lease payments in a similar economic environment. If using the Company’s incremental borrowing rate, management has elected to utilize a portfolio approach and applies the rates to a portfolio of leases with similar underlying assets and terms. Upon adoption of the new lease standard, discount rates used for existing leases were established at January 1, 2019. The following table summarizes the Company's lease costs for the year ended December 31, 2019 and related information: Year ended December 31, Lease cost Finance lease cost: Amortization of right-of-use assets $ 1,019 Interest on lease liabilities 129 Operating lease cost 59,012 Short-term lease cost 12,056 Variable lease cost 373,181 Sublease income 2,154 Total lease cost $ 447,551 Other information Cash paid for amounts included in the measurement of lease liabilities: Operating cash flows from finance leases $ 129 Operating cash flows from operating leases $ 57,589 Financing cash flows from finance leases $ 946 Right-of-use assets obtained in exchange for new finance lease liabilities $ 8,188 Right-of-use assets obtained in exchange for new operating lease liabilities $ 202,278 Weighted-average remaining lease term - finance leases (in years) 4.6 Weighted-average remaining lease term - operating leases (in years) 3.8 Weighted-average discount rate - finance leases 3.4 % Weighted-average discount rate - operating leases 4.0 % The table below reconciles the undiscounted cash flows for each of the next five years and total of the remaining years to the lease liabilities recorded on the balance sheet as of December 31, 2019 : Payment Due Period Operating Leases Finance Leases 2020 $ 61,804 $ 1,611 2021 46,755 1,610 2022 31,918 1,342 2023 22,088 1,200 2024 14,775 798 Thereafter 7,351 268 Total minimum lease payments 184,691 6,829 Less: amount of lease payments representing interest (32,551 ) (499 ) Present value of future minimum lease payments 152,140 6,330 Less: current portion of lease obligations (50,615 ) (1,421 ) Long-term lease obligations $ 101,525 $ 4,909 As of December 31, 2019 , the Company has certain obligations to lease tractors, which will be delivered throughout 2020. These leases are expected to have terms of approximately 3 to 4 years and are not expected to materially impact the Company's right-of-use lease assets or liabilities as of December 31, 2019 .</t>
  </si>
  <si>
    <t>Commitments and Contingencies (Notes)</t>
  </si>
  <si>
    <t>Commitments and Contingencies Disclosure [Abstract]</t>
  </si>
  <si>
    <t>Commitments and Contingencies</t>
  </si>
  <si>
    <t>Commitments and Contingencies From time to time, the Company is party to ordinary, routine litigation incidental to and arising in the normal course of business. The Company does not believe that any of these pending actions, individually or in the aggregate, will have a material adverse effect on its business, financial condition, results of operations or cash flows. The primary claims in the Company’s business relate to workers’ compensation, property damage, vehicle liability and employee medical benefits. Most of the Company’s insurance coverage provides for self-insurance levels with primary and excess coverage which management believes is sufficient to adequately protect the Company from catastrophic claims. Such insurance coverage above the applicable self-insurance levels continues to be an important part of the Company's risk management process. In the opinion of management, adequate provision has been made for all incurred claims up to the self-insured limits, including provision for estimated claims incurred but not reported. The Company is responsible for the first $7,500 per incident until it meets the $6,000 aggregate deductible for incidents resulting in claims between $3,000 and $5,000 and the $2,500 aggregate deductible for incidents resulting in claims between $5,000 and $10,000 . During the year ended December 31, 2019 , the Company recorded a $7,500 reserve for pending vehicular claims related to one incident. Although these claims are still developing, the Company has recorded reserves for the claims up to its self-insured retention limit of $7,500 and therefore, no further impact to the Company’s operating results is expected. Because of the uncertainty of the ultimate resolution of outstanding claims, as well as uncertainty regarding claims incurred but not reported, it is possible that management’s provision for these losses could change materially in the near term. However, no estimate can currently be made of the range of additional loss that is at least reasonably possible. As of December 31, 2019 , the Company had commitments to purchase trailers and forklifts for approximately $6,376</t>
  </si>
  <si>
    <t>Employee Benefit Plan (Notes)</t>
  </si>
  <si>
    <t>Employee Benefit Plan [Abstract]</t>
  </si>
  <si>
    <t>Compensation and Employee Benefit Plans [Text Block]</t>
  </si>
  <si>
    <t>Employee Benefit Plan The Company has a retirement savings plan (the “401(k) Plan”). The 401(k) Plan is a defined contribution plan whereby employees who have completed 90 days of service, a minimum of 1,000 hours of service and are age 21 or older are eligible to participate. The 401(k) Plan allows eligible employees to make contributions of 2.0% to 80.0% of their annual compensation. For all periods presented, employer contributions were made at 25.0% of the employee’s contribution up to a maximum of 6.0% of total annual compensation, except where government limitations prohibit. Employer contributions vest 20.0% after two years of service and continue vesting 20.0% per year until fully vested. The Company’s matching contributions expensed in 2019 , 2018 and 2017 were approximately $2,004 , $1,713 and $1,441 , respectively.</t>
  </si>
  <si>
    <t>Financial Instruments (Notes)</t>
  </si>
  <si>
    <t>Financial Instruments, Financial Assets, Balance Sheet Groupings [Abstract]</t>
  </si>
  <si>
    <t>Financial Instruments Disclosure [Text Block]</t>
  </si>
  <si>
    <t>Financial Instruments Off Balance Sheet Risk At December 31, 2019 , the Company had letters of credit outstanding totaling $13,970 . Fair Value of Financial Instruments The following methods and assumptions were used by the Company in estimating its fair value disclosures for financial instruments: Accounts receivable and accounts payable: The carrying amounts reported in the balance sheet for accounts receivable and accounts payable approximate their fair value based on their short-term nature. Revolving credit facility: The Company’s revolving credit facility bears variable interest rates plus additional basis points based upon covenants related to total indebtedness to earnings. As the revolving credit facility bears a variable interest rate, the carrying value approximates fair value. The fair value estimates of earn-outs are discussed in Note 4, Acquisitions and Long-Lived Assets. Using interest rate quotes and discounted cash flows, the Company estimated the fair value of its outstanding finance lease obligations as follows: December 31, December 31, Carrying Value Fair Value Carrying Value Fair Value Finance lease obligations $ 6,330 $ 6,318 $ 363 $ 374 The carrying value of the finance lease obligations are included within the Equipment section of Property and equipment on the Company’s Consolidated Balance Sheet. The Company's fair value estimates for the above financial instruments are classified within level 3 of the fair value hierarchy as defined in the FASB Codification.</t>
  </si>
  <si>
    <t>Segment Reporting (Notes)</t>
  </si>
  <si>
    <t>Segment Reporting [Abstract]</t>
  </si>
  <si>
    <t>Segment Reporting</t>
  </si>
  <si>
    <t>Segment Reporting Effective September 1, 2018, Thomas Schmitt was named the Company's President and Chief Executive Officer. Mr. Schmitt is the Company's Chief Operating Decision Maker ("CODM") and is primarily responsible for allocating resources to and assessing the performance of the Company's segments. As a result of this change in leadership, the Company revisited its strategy. Due to this change in leadership and the implementation of a new strategy, Management changed how it evaluates and manages the business effective in the fourth quarter of 2019 and classifies our services into three reportable segments: Expedited Freight, Intermodal and Pool Distribution. The results of our previous Expedited LTL and TLS segments have been consolidated into our Expedited Freight segment. This classification is consistent with how the CODM makes decisions about resource allocation and assesses the Company's performance. The Company has recast its financial information and disclosures for the prior period to reflect the segment disclosures as if the current presentation had been in effect throughout all periods presented. For financial information relating to each of our business segments, see Note 10, Segment Reporting to our Consolidated Financial Statements. Expedited Freight operates a comprehensive national network to provide expedited regional, inter-regional and national LTL services. Expedited Freight offers customers local pick-up and delivery and other services including final mile, truckload, shipment consolidation and deconsolidation, warehousing, customs brokerage and other handling. Included within the $988,757 of Expedited Freight revenue for the year end December 31, 2019 are defined services including Network revenue of $676,911 , Truckload revenue of $184,663 , Final Mile revenue of $100,555 and other revenue of $26,628 . Intermodal provides first- and last-mile high value intermodal container drayage services both to and from seaports and railheads. Pool provides high-frequency handling and distribution of time sensitive product to numerous destinations. Except for certain insurance activity, the accounting policies of the segments are the same as those described in the summary of significant accounting policies disclosed in Note 1. For workers compensation and vehicle claims each segment is charged an insurance premium and is also charged a deductible that corresponds with our corporate deductibles disclosed in Note 1. However, any losses beyond our deductibles and any loss development factors applied to our outstanding claims as a result of actuary analysis are not passed to the segments, but recorded at the corporate level within Eliminations and Other. Segment data includes intersegment revenues. Costs of the corporate headquarters and shared services are allocated to the segments based on usage. The expense associated with shared operating assets, such as trailers, is allocated between operating segments based on usage. However, the carrying value of the asset's basis is not allocated. The Company evaluates the performance of its segments based on income from operations. The Company’s business is conducted in the U.S. and Canada. The following tables summarize segment information about results from operations and assets used by the chief operating decision maker of the Company in making decisions regarding allocation of assets and resources as of and for the years ended December 31, 2019 , 2018 and 2017 . Year ended December 31, 2019 Expedited Freight Intermodal Pool Distribution Eliminations &amp; Other Consolidated External revenues $ 985,697 $ 217,606 $ 207,092 $ — $ 1,410,395 Intersegment revenues 3,060 105 297 (3,462 ) — Depreciation 22,993 3,086 4,884 (67 ) 30,896 Amortization 4,336 5,848 1,029 — 11,213 Share-based compensation expense 8,628 1,801 644 834 11,907 Interest expense — 142 — 2,569 2,711 Income (loss) from operations 101,065 23,679 7,275 (13,196 ) 118,823 Total assets 713,527 206,576 115,638 (44,863 ) 990,878 Capital expenditures 22,179 717 5,313 — 28,209 Year ended December 31, 2018 (As Adjusted) Expedited Freight Intermodal Pool Distribution Eliminations &amp; Other Consolidated External revenues $ 926,446 $ 200,750 $ 193,690 $ — $ 1,320,886 Intersegment revenues 4,678 256 427 (5,361 ) — Depreciation 25,453 1,719 5,871 2 33,045 Amortization 3,499 4,610 1,029 — 9,138 Share-based compensation expense 8,457 984 453 655 10,549 Interest expense (20 ) 58 — 1,745 1,783 Income (loss) from operations 101,440 23,266 5,870 (8,545 ) 122,031 Total assets 550,051 167,002 64,306 (21,144 ) 760,215 Capital expenditures 38,710 854 2,729 — 42,293 Year ended December 31, 2017 (As Adjusted) Expedited Freight Intermodal Pool Distribution Eliminations &amp; Other Consolidated External revenues $ 846,706 $ 154,446 $ 168,194 $ — $ 1,169,346 Intersegment revenues 3,701 238 289 (4,228 ) — Depreciation 23,260 1,867 5,732 3 30,862 Amortization 5,171 3,981 1,041 — 10,193 Share-based compensation expense 7,154 562 387 — 8,103 Interest expense 5 48 — 1,156 1,209 Income (loss) from operations 91,184 12,963 6,378 (1,768 ) 108,757 Total assets 506,652 149,150 55,970 (19,150 ) 692,622 Capital expenditures 36,683 514 1,068 — 38,265</t>
  </si>
  <si>
    <t>Quarterly Results of Operations (Unaudited)</t>
  </si>
  <si>
    <t>Quarterly Results of Operations (Unaudited) [Abstract]</t>
  </si>
  <si>
    <t>Quarterly Financial Information [Text Block]</t>
  </si>
  <si>
    <t>Quarterly Results of Operations (Unaudited) The following is a summary of the quarterly results of operations for the years ended December 31, 2019 and 2018 : 2019 March 31 June 30 September 30 December 31 Operating revenue $ 321,471 $ 345,756 $ 361,663 $ 381,504 Income from operations 24,734 30,550 30,689 32,852 Net income 18,407 22,330 22,195 24,168 Net income per share: Basic $ 0.64 $ 0.78 $ 0.78 $ 0.86 Diluted $ 0.64 $ 0.78 $ 0.78 $ 0.85 2018 March 31 June 30 September 30 December 31 Operating revenue $ 302,608 $ 330,343 $ 331,375 $ 356,561 Income from operations 24,235 32,870 29,879 35,047 Net income 17,741 24,298 22,329 27,684 Net income per share: Basic $ 0.60 $ 0.83 $ 0.76 $ 0.95 Diluted $ 0.60 $ 0.82 $ 0.76 $ 0.95</t>
  </si>
  <si>
    <t>Subsequent Event (Notes)</t>
  </si>
  <si>
    <t>Subsequent Event [Line Items]</t>
  </si>
  <si>
    <t>Subsequent Events [Text Block]</t>
  </si>
  <si>
    <t>Subsequent Event On January 12, 2020, the Company acquired substantially all of the assets of Linn Star Holdings, Inc., Linn Star Transfer, Inc. and Linn Star Logistics, LLC (collectively, “Linn Star”) for $57,200 . This transaction was funded using cash flows from operations. Linn Star is a privately-held Final Mile provider headquartered in Cedar Rapids, Iowa. As part of our Company’s strategic growth plan, the acquisition of Linn Star will increase Forward Final Mile’s capabilities significantly while expanding our footprint with an additional 20 locations. The Company anticipates Linn Star will contribute approximately $90,000 of revenue and $6,300 of operating income on an annualized basis.</t>
  </si>
  <si>
    <t>Schedule II - Valuation and Qualifying Accounts (Notes)</t>
  </si>
  <si>
    <t>SEC Schedule, 12-09, Valuation and Qualifying Accounts [Abstract]</t>
  </si>
  <si>
    <t>SEC Schedule, 12-09, Schedule of Valuation and Qualifying Accounts Disclosure [Text Block]</t>
  </si>
  <si>
    <t>Col. A Col. B Col. C Col. D Col. E Balance at Beginning of Period Charged to Costs and Expenses Charged to Other Accounts Described Deductions -Described Balance at End of Period Year ended December 31, 2019 Allowance for doubtful accounts $ 1,309 $ 761 $ — $ 726 (2) $ 1,344 Allowance for revenue adjustments (1) 772 — 3,342 3,357 (3) 757 Income tax valuation 395 — — — 395 2,476 761 3,342 4,083 2,496 Year ended December 31, 2018 Allowance for doubtful accounts $ 2,542 $ 139 $ — $ 1,372 (2) $ 1,309 Allowance for revenue adjustments (1) 464 — 3,628 3,320 (3) 772 Income tax valuation 360 35 — — 395 3,366 174 3,628 4,692 2,476 Year ended December 31, 2017 Allowance for doubtful accounts $ 1,309 $ 1,814 $ — $ 581 (2) $ 2,542 Allowance for revenue adjustments (1) 405 — 3,055 2,996 (3) 464 Income tax valuation 282 78 — — 360 1,996 1,892 3,055 3,577 3,366 (1) Represents an allowance for adjustments to accounts receivable due to disputed rates, accessorial charges and other aspects of previously billed shipments. (2) Represents uncollectible accounts written off, net of recoveries (3) Represents adjustments to billed accounts receivable</t>
  </si>
  <si>
    <t>Accounting Policies Accounting Policies (Policies)</t>
  </si>
  <si>
    <t>Use of Estimates, Policy [Policy Text Block]</t>
  </si>
  <si>
    <t>Use of Estimates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Allowance for Doubtful Accounts The Company evaluates the collectability of its accounts receivable based on a combination of factors. In circumstances in which the Company is aware of a specific customer’s inability to meet its financial obligations to the Company (for example, bankruptcy filings, accounts turned over for collection, or litigation), the Company records a specific reserve for these bad debts against amounts due to reduce the net recognized receivable to the amount the Company reasonably believes will be collected. For all other customers, the Company recognizes reserves for these bad debts based on the length of time the receivables are past due. Specifically, amounts that are 90 days or more past due are reserved at 50.0% for Expedited Freight, 10.0% for Intermodal, 25.0% for Pool. If circumstances change (i.e., the Company experiences higher than expected defaults or an unexpected material adverse change in a customer’s ability to meet its financial obligations to the Company), the estimates of the recoverability of amounts due to the Company could be changed by a material amount. Accounts are written off after all means of collection, including legal action, have been exhausted. Allowance for Revenue Adjustments The Company’s allowance for revenue adjustments consists of amounts reserved for billing rate changes that are not captured upon load initiation. These adjustments are recorded in revenue from operations and generally arise: (1) when the sales department contemporaneously grants small rate changes (“spot quotes”) to customers that differ from the standard rates in the system; (2) when freight requires dimensionalization or is reweighed resulting in a different required rate; (3) when billing errors occur; and (4) when data entry errors occur. When appropriate, permanent rate changes are initiated and reflected in the system. The Company monitors the manual revenue adjustments closely through the employment of various controls that are in place to ensure that revenue recognition is not compromised. During 2019, average revenue adjustments per month were approximately $278 on average revenue per month of approximately $117,533 ( 0.2% of monthly revenue). In order to estimate the allowance for revenue adjustments related to ending accounts receivable, the Company prepares an analysis that considers average monthly revenue adjustments and the average lag for identifying and quantifying these revenue adjustments. Based on this analysis, the Company establishes an allowance covering approximately 35 - 105 days (dependent upon experience in the last twelve months) of average revenue adjustments, adjusted for rebates and billing errors. The lag is periodically adjusted based on actual historical experience. Additionally, the average amount of revenue adjustments per month can vary in relation to the level of sales or based on other factors (such as personnel issues that could result in excessive manual errors or in excessive spot quotes being granted). Both of these significant assumptions are continually evaluated for appropriateness. Self-Insurance Loss Reserves Under U.S. Department of Transportation (“DOT”) regulations, the Company is liable for property damage and personal injuries caused by owner-operators and Company-employed drivers while they are operating on the Company's behalf. Additionally, from time to time, the drivers employed and engaged by the third-party transportation carriers the Company contracts with are involved in accidents, which may result in serious personal injuries. The resulting types and/or amounts of damages may be excluded by or exceed the amount of insurance coverage maintained by the contracted carrier. Although these drivers are not Company employees, all of these drivers are employees, owner-operators, or independent contractors working for carriers and, from time to time, claims may be asserted against us for their actions, or for the Company's actions in retaining them. The Company currently maintains liability insurance coverage that it believes is adequate to cover third-party claims. The Company has a self-insured retention ("SIR") of $3,000 per occurrence for vehicle and general liability claims and will be responsible for any damages and personal injuries below that self-insured amount. The Company is also responsible for varying annual aggregate deductible amounts of liability for claims in excess of the SIR/deductible. For the policy year that began April 1, 2019, the Company had an annual $6,000 aggregate deductible for claims between $3,000 and $5,000 . The Company also had a $2,500 aggregate deductible for claims between $5,000 and $10,000 . As a result, the Company is responsible for the first $7,500 per claim, until it meets the $6,000 aggregate deductible for claims between $3,000 and $5,000 and the $2,500 aggregate deductible for claims between $5,000 and $10,000. This insurance covers vehicle liability and general liability claims for the Expedited Frieght, excluding its truckload operation, and Pool Distribution segments. Truckload maintains separate liability insurance coverage for claims between $0 and $5,000 , and for the policy year that began April 1, 2019, truckload had no SIR for claims in this layer. Intermodal maintains separate liability insurance coverage for all liability claims. For the policy year that began April 1, 2019, Intermodal had an SIR of $50 for each claim. The Company also maintains brokerage liability insurance coverage to cover third-party claims for damages and personal injuries arising from accidents with drivers employed and engaged by third-party transportation carriers, and this policy has an SIR of $100 for each claim. The Company may also be subject to claims for workers’ compensation. The Company maintains workers’ compensation insurance coverage that it believes is adequate to cover such claims. The Company has a SIR of approximately $350 for each such claim, except in Ohio, where it is a qualified self-insured entity with an approximately $500 SIR. The amount of self-insurance loss reserves and loss adjustment expenses is determined based on an estimation process that uses information obtained from both company-specific and industry data, as well as general economic information. The Company estimates its self-insurance loss exposure by evaluating the merits and circumstances surrounding individual known claims and by performing actuarial analysis to determine an estimate of probable losses on claims incurred but not reported. Such losses should be realized immediately as the events underlying the claims have already occurred as of the balance sheet dates. The estimation process for self-insurance loss exposure requires management to continuously monitor and evaluate the life cycle of claims. Using data obtained from this monitoring and the Company’s assumptions about the emerging trends, management develops an estimate of ultimate claims based on its historical experience and other available market information. The most significant assumptions used in the estimation process include determining the trend in loss costs, the expected consistency in the frequency and severity of claims incurred but not yet reported, changes in the timing of the reporting of losses from the loss date to the notification date, and expected costs to settle unpaid claims. The Company utilizes quarterly actuarial analyses to evaluate open claims and estimate the ongoing development exposure. As of December 31, 2019 and 2018, the Company had insurance reserves of $66,176 and $54,228 , respectively, which included reserves in excess of the SIR expected to be reimbursed from third-party insurance carriers. The long-term portion of this liability is $49,810 , which is included in “Other long-term liabilities,” and the remainder is included in “Insurance and Claims accruals” on the Company’s Balance Sheets. As of December 31, 2019 , the Company recognized an insurance proceeds receivable and claims payable of $34,091 for open vehicle and workers’ compensation claims in excess of the Company's stop-loss limits. As of December 31, 2018 , the Company recognized an insurance proceeds receivable and claims payable of $28,520 for open vehicle and workers’ compensation claims in excess of the Company's stop-loss limits. These balances are recorded in other assets and other long-term liabilities, respectively, in the Company's consolidated balance sheets.</t>
  </si>
  <si>
    <t>Revenue Recognition, Policy [Policy Text Block]</t>
  </si>
  <si>
    <t>Revenue and Expense Recognition The Company's revenue is generated from providing transportation and related services to customers in accordance with contractual agreements, bill of lading ("BOL") contracts and general tariff provisions. Related services include accessorial charges such as terminal handling, storage, equipment rentals and customs brokerage. These services are distinct and are accounted for as separate performance obligations. Generally, the Company's performance obligations begin when a customer's BOL is received and are satisfied when the delivery of a shipment and related services is completed. The Company recognizes revenue for its services over time to coincide with when its customers simultaneously receive and consume the benefits of these services. Performance obligations are short-term with transit days less than a week. Upon delivery of a shipment or related service, customers are billed and remit payment according to payment terms. Revenue is categorized by line of business as the Company believes this best depicts the nature, timing and amount of revenue and cash flows. For all lines of business, the Company reports revenue on a gross basis as it is the principal in the transaction. In addition, the Company has discretion in setting its service pricing and as a result, the amount earned for these services varies. The Company also has the discretion to select its drivers and other vendors for the services provided to its customers. These factors, discretion in setting prices and discretion in selecting drivers and other vendors, further support reporting revenue on a gross basis. See additional discussion in the Recent Accounting Pronouncements section of this Note and in Note 10, Segment Reporting. All expenses are recognized when incurred. Purchased transportations expenses are typically due to the owner-operator or third-party transportation provider once the delivery of a shipment and related services is completed. To ensure these expenses are properly recognized when incurred, these costs are recognized over time to coincide with the service performance.</t>
  </si>
  <si>
    <t>Cash and Cash Equivalents, Policy [Policy Text Block]</t>
  </si>
  <si>
    <t>Cash and Cash Equivalents The Company considers all highly liquid investments with a maturity of three months or less when purchased to be cash and cash equivalents. The Company does not hold any restricted cash as of December 31, 2019 or 2018 .</t>
  </si>
  <si>
    <t>Inventories, Policy [Policy Text Block]</t>
  </si>
  <si>
    <t>Inventories Inventories of tires, replacement parts, supplies, and fuel for equipment are stated at the lower of cost or market utilizing the FIFO (first-in, first-out) method of determining cost. Inventories of tires and replacement parts are not material in the aggregate. Replacement parts are expensed when placed in service, while tires are capitalized and amortized over their expected life. Replacement parts and tires are included as a component of other operating expenses in the consolidated statements of comprehensive income.</t>
  </si>
  <si>
    <t>Property and Equipment, Policy [Policy Text Block]</t>
  </si>
  <si>
    <t xml:space="preserve">Property and Equipment Property and equipment are stated at cost. Expenditures for normal repair and maintenance are expensed as incurred. Depreciation of property and equipment is calculated based upon the cost of the asset, reduced by its estimated salvage value, using the straight-line method over the estimated useful lives as follows: Buildings 30-40 years Equipment 3-10 years Leasehold improvements Lesser of Useful Life or Initial Lease Term The Company evaluates the reasonableness of the useful lives and salvage values of its assets on an ongoing basis. Results of this evaluation are described in Note 2, Acquisitions, Goodwill and Other Long-Lived Assets. The Company reviews its long-lived assets for impairment whenever events or changes in circumstances indicate that the carrying amount may not be recoverable. Impairment is recognized on assets classified as held and used when the sum of undiscounted estimated cash flows expected to result from the use of the asset is less than the carrying value. If such measurement indicates a possible impairment, the estimated fair value of the asset is compared to its net book value to measure the impairment charge, if any. Results of impairment testing are described in Note 2, Acquisitions, Goodwill and Other Long-Lived Assets. When the criteria have been met for long-lived assets to be classified as held for sale, the assets are recorded at the lower of carrying value or fair value (less selling costs). </t>
  </si>
  <si>
    <t>Operating Leases, Policy [Policy Text Block]</t>
  </si>
  <si>
    <t>Leases The Company holds leases classified as both operating and finance. As of January 1, 2019, the Company adopted ASU 2016-02, Leases, which required the Company to recognize a right-of-use asset and a corresponding lease liability on its balance sheet for most leases classified as operating leases under previous guidance. The Company continues to record a right-of-use asset and corresponding lease liability for leases classified as finance leases under the previous guidance. This standard was adopted using the modified retrospective approach as of January 1, 2019 and comparative financial statements have not been presented as allowed per the guidance. As a result, for leases and subleases with terms greater than 12 months, the Company recorded the related right-of-use asset as the balance of the related lease liability, adjusted for any prepaid or accrued lease payments. The lease liability was recorded at the present value of the lease payments over the term. See further discussion in Note 6, Leases.</t>
  </si>
  <si>
    <t>Business Combinations Policy [Policy Text Block]</t>
  </si>
  <si>
    <t xml:space="preserve">Business Combinations Upon the acquisition of a business, the fair value of the assets acquired and liabilities assumed must be estimated. This requires judgments regarding the identification of acquired assets and liabilities assumed, some of which may not have been previously recorded by the acquired business, as well as judgments regarding the valuation of all identified acquired assets and assumed liabilities. The assets acquired and liabilities assumed are determined by reviewing the operations, interviewing management and reviewing the financial and contractual information of the acquired business. Consideration is typically paid in the form of cash paid upon closing or contingent consideration paid upon satisfaction of a future obligation. If contingent consideration is included in the purchase price, the Company values that consideration as of the acquisition date and it is recorded to goodwill. Once the acquired assets and assumed liabilities are identified, the fair values of the assets and liabilities are estimated using a variety of approaches that require significant judgments. For example, intangible assets are typically valued using a discounted cash flow (“DCF”) analysis, which requires estimates of the future cash flows that are attributable to the intangible asset. A DCF analysis also requires significant judgments regarding the selection of discount rates that are intended to reflect the risks that are inherent in the projected cash flows, the determination of terminal growth rates, and judgments about the useful life and pattern of use of the underlying intangible asset. The valuation of acquired property, plant and equipment requires judgments about current market values, replacement costs, the physical and functional obsolescence of the assets and their remaining useful lives. A failure to appropriately assign fair values to acquired assets and assumed liabilities could significantly impact the amount and timing of future depreciation and amortization expense, as well as significantly overstate or understate assets or liabilities. </t>
  </si>
  <si>
    <t>Goodwill and Other Intangible Assets, Policy [Policy Text Block]</t>
  </si>
  <si>
    <t>Goodwill and Other Intangible Assets Goodwill is recorded at cost based on the excess of purchase price over the fair value of net assets acquired. Goodwill and intangible assets with indefinite lives are not amortized but the Company conducts an annual (or more frequently if circumstances indicate possible impairment) impairment test of goodwill for each reporting unit at June 30 of each year. Examples of such events or circumstances could include a significant change in business climate or a loss of significant customers. Other intangible assets are amortized over their useful lives. Results of impairment testing are described in Note 2, Acquisitions, Goodwill and Other Long-Lived Assets. Acquisitions are accounted for using the purchase method. The definite-lived intangible assets of the Company resulting from acquisition activity and the related amortization are described in Note 2, Acquisitions, Goodwill and Other Long-Lived Assets.</t>
  </si>
  <si>
    <t>Software Development, Policy [Policy Text Block]</t>
  </si>
  <si>
    <t>Software Development Costs related to software developed or acquired for internal use are expensed or capitalized based on the applicable stage of software development and any capitalized costs are amortized over their estimated useful life. The Company typically uses a five -year straight line amortization for the capitalized amounts of software development costs. As of December 31, 2019 and 2018 the Company had $24,944 and $21,492 , respectively, of capitalized software development costs included in property and equipment. Accumulated amortization on these assets was $17,190 and $15,611 at December 31, 2019 and 2018 , respectively. Included in depreciation expense is amortization of capitalized software development costs. Amortization of capitalized software development for the years ended December 31, 2019 , 2018 and 2017 was $1,870 , $1,905 and $1,816 respectively. As of December 31, 2019 the estimated amortization expense for the next five years of capitalized software development costs is as follows: 2020 $ 1,980 2021 1,649 2022 1,370 2023 1,098 2024 740 Total $ 6,837</t>
  </si>
  <si>
    <t>Income Taxes, Policy [Policy Text Block]</t>
  </si>
  <si>
    <t>Income Taxes The Company accounts for income taxes using the liability method, whereby deferred tax assets and liabilities are determined based on differences between financial reporting and tax basis of assets and liabilities and are measured using the enacted tax rates and laws that will be in effect when the differences are expected to be recovered or settled. The Company reports a liability for unrecognized tax benefits resulting from uncertain tax positions taken or expected to be taken in a tax return. The Company recognizes interest and penalties, if any, related to unrecognized tax benefits in interest expense and operating expenses, respectively. See additional discussion in the Note 5, Income Taxes.</t>
  </si>
  <si>
    <t>Net Income Per Share, Policy [Policy Text Block]</t>
  </si>
  <si>
    <t xml:space="preserve">Net Income Per Share Basic net income per share is computed by dividing net income available to common shareholders by the weighted-average number of common shares outstanding for the period. The Company's non-vested shares contain non-forfeitable rights to dividends and are therefore considered participating securities for purposes of computing net income per share pursuant to the two-class method. Net income allocated to participating securities was $945 in 2019 , $881 in 2018 and $700 in 2017 . Net losses are not allocated to participating securities in periods in which the Company incurs a net loss. Diluted net income per share is computed by dividing net income available to common shareholders by the weighted-average number of common shares outstanding after considering the additional dilution from any dilutive non-participating securities. The Company's non-participating securities include options and performance shares. </t>
  </si>
  <si>
    <t>Share-based Payments, Policy [Policy Text Block]</t>
  </si>
  <si>
    <t>Share-Based Payments The Company’s general practice has been to make a single annual grant of share-based compensation in the first quarter to key employees and to make other grants only in connection with new employment or promotions. Forms of share-based compensation granted to employees by the Company include stock options, non-vested shares of common stock (“non-vested shares”), and performance shares. The Company also typically makes a single annual grant of non-vested shares to non-employee directors in conjunction with their annual election to the Company's Board of Directors or at the time of their appointment to the Board of Directors. Share-based compensation is based on the grant date fair value of the instrument and is recognized ratably over the requisite service period, or vesting period. Stock options typically expire seven years from the grant date and vest ratably over a three -year period. The Company uses the Black-Scholes option-pricing model to estimate the grant-date fair value of options granted. All share-based compensation expense is recognized in salaries, wages and employee benefits. See Note 4, Shareholders' Equity, Stock Options and Net Income per Share for additional discussion.</t>
  </si>
  <si>
    <t>New Accounting Pronouncements, Policy [Policy Text Block]</t>
  </si>
  <si>
    <t>Recent Accounting Pronouncements In August 2018, the FASB issued ASU 2018-15, Intangibles Goodwill and Other Internal 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15, 2019, including interim periods within those fiscal years. Early adoption is permitted. The Company adopted this standard beginning with its fourth quarter ending December 31, 2019. The adoption of this standard did not have a material impact on the Company's financial statements. In June 2016, the FASB issued ASU 2016-13, Financial Instruments - Credit Losses (Topic 326), which replaces the incurred loss methodology previously employed to measure credit losses for most financial assets and requires the use of a forward-looking expected loss model. Under current accounting guidance, credit losses are recognized when it is probable a loss has been incurred. The updated guidance will require financial assets to be measured at amortized costs less a reserve, equal to the net amount expected to be collected. This standard will be effective for annual periods beginning after December 15, 2019, including interim periods within those fiscal years, with early adoption permitted. The Company does not expect this guidance to have a material impact on its consolidated financial statements. In February 2016, the FASB issued ASU 2016-02, Leases, which requires lessees to recognize a right-of-use asset with a corresponding lease liability on their balance sheet for most leases classified as operating leases under previous guidance. Lessors are required to recognize a net lease investment for most leases. Additional qualitative and quantitative disclosures are also required. The Company applied the transition requirements as of January 1, 2019. As of December 31, 2019 , the Company recorded right-of-use lease assets and corresponding lease liabilities of $151,657 and $152,140</t>
  </si>
  <si>
    <t>Accounting Policies Depreciation Calculation (Tables)</t>
  </si>
  <si>
    <t>Property, Plant and Equipment [Abstract]</t>
  </si>
  <si>
    <t>Property and Equipment [Table Text Block]</t>
  </si>
  <si>
    <t>Depreciation of property and equipment is calculated based upon the cost of the asset, reduced by its estimated salvage value, using the straight-line method over the estimated useful lives as follows: Buildings 30-40 years Equipment 3-10 years Leasehold improvements Lesser of Useful Life or Initial Lease Term</t>
  </si>
  <si>
    <t>Accounting Policies Capitalized Software Development Amortization Expense (Tables)</t>
  </si>
  <si>
    <t>Software and Software Development Costs [Member]</t>
  </si>
  <si>
    <t>Software Development, Schedule of Expected Amortization Expense [Table Text Block]</t>
  </si>
  <si>
    <t>As of December 31, 2019 the estimated amortization expense for the next five years of capitalized software development costs is as follows: 2020 $ 1,980 2021 1,649 2022 1,370 2023 1,098 2024 740 Total $ 6,837</t>
  </si>
  <si>
    <t>Acquisitions, Goodwill and Other Long-Lived Assets Acquisitions, Goodwill and Other Long-Lived Assets (Tables)</t>
  </si>
  <si>
    <t>Goodwill [Line Items]</t>
  </si>
  <si>
    <t>Schedule of Business Acquisitions by Acquisition, Contingent Consideration [Table Text Block]</t>
  </si>
  <si>
    <t>The initial and current weighted average assumptions used in the Monte Carlo simulation are summarized in the following table: FSA Earn-out April 21, 2019 December 31, 2019 Risk-free rate 2.9% 2.2% Revenue discount rate 4.4% 4.4% Revenue volatility 3.0% 5.0%</t>
  </si>
  <si>
    <t>Purchase Price Allocation [Table Text Block]</t>
  </si>
  <si>
    <t>The following table presents the allocations of the previously discussed purchase prices to the assets acquired and liabilities assumed based on their estimated fair values and resulting residual goodwill (in thousands): Atlantic KCL MMT Southwest FSA O.S.T. May 7, 2017 October 22, 2017 July 25, 2018 October 28, 2018 April 21, 2019 July 14, 2019 Tangible assets: Cash $ — $ — $ — $ — $ 202 $ — Other receivables — — — — 1,491 — Property and equipment 1,821 223 81 933 40 10,371 Other lease right-of-use assets — — — — 3,209 1,672 Total tangible assets 1,821 223 81 933 4,942 12,043 Intangible assets: Non-compete agreements 1,150 6 43 650 900 850 Customer relationships 13,400 234 1,659 9,200 17,900 5,700 Goodwill 6,719 277 1,954 5,467 19,963 2,050 Total intangible assets 21,269 517 3,656 15,317 38,763 8,600 Total assets acquired 23,090 740 3,737 16,250 43,705 20,643 Liabilities assumed: Current liabilities 590 100 — — 8,466 — Other liabilities — — — — 5,030 — Operating lease obligations — — — — 3,209 1,672 Finance lease obligations — — — — — 6,971 Total liabilities assumed 590 100 — — 16,705 8,643 Net assets acquired $ 22,500 $ 640 $ 3,737 $ 16,250 $ 27,000 $ 12,000</t>
  </si>
  <si>
    <t>Business Acquisition, Pro Forma Information [Table Text Block]</t>
  </si>
  <si>
    <t xml:space="preserve">The acquired definite-lived intangible assets have the following useful lives: Atlantic KCL MMT Southwest FSA O.S.T. Customer relationships 15 years 15 years 15 years 10 years 15 years 10 years Non-compete agreements 5 years 2 years 4 years 3 years 5 years 3 years </t>
  </si>
  <si>
    <t>Fair Value Inputs [Table Text Block]</t>
  </si>
  <si>
    <t>Schedule of Goodwill [Table Text Block]</t>
  </si>
  <si>
    <t>The following is a summary of the changes in goodwill by reporting unit for the year ended December 31, 2019 . Approximately $141,961 of goodwill is deductible for tax purposes. Beginning Balance, December 31, 2018 FSA Acquisition O.S.T. Acquisition Ending Balance, December 31, 2019 Expedited LTL Goodwill 97,593 — — 97,593 Accumulated Impairment — — — — TLS Goodwill 45,164 — — 45,164 Accumulated Impairment (25,686 ) — — (25,686 ) Final Mile Goodwill — 19,963 — 19,963 Accumulated Impairment — — — — Intermodal Goodwill 76,615 — 2,050 78,665 Accumulated Impairment — — — — Pool Goodwill 12,359 — — 12,359 Accumulated Impairment (6,953 ) — — (6,953 ) Total Goodwill 231,731 19,963 2,050 253,744 Accumulated Impairment (32,639 ) — — (32,639 ) 199,092 19,963 2,050 221,105</t>
  </si>
  <si>
    <t>Definite-Lived Intangible Assets [Member]</t>
  </si>
  <si>
    <t>Schedule of Finite-Lived Intangible Assets, Future Amortization Expense [Table Text Block]</t>
  </si>
  <si>
    <t>As of December 31, 2019 , definite-lived intangible assets are comprised of the following: Acquired Intangibles Accumulated Amortization Accumulated Impairment Net Acquired Intangibles Customer relationships $ 227,826 $ 86,027 $ 16,501 $ 125,298 Non-compete agreements 6,852 4,352 — 2,500 Trade name 1,500 1,500 — — Total $ 236,178 $ 91,879 $ 16,501 $ 127,798 As of December 31, 2018 , definite-lived intangible assets are comprised of the following: Acquired Intangibles Accumulated Amortization Accumulated Impairment Net Acquired Intangibles Customer relationships $ 204,226 $ 75,585 $ 16,501 $ 112,140 Non-compete agreements 5,102 3,581 — 1,521 Trade name 1,500 1,500 — — Total $ 210,828 $ 80,666 $ 16,501 $ 113,661 The estimated amortization expense for the next five years on definite-lived intangible assets as of December 31, 2019 is as follows: 2020 2021 2022 2023 2024 Customer relationships $ 11,113 $ 10,970 $ 10,770 $ 10,422 $ 10,084 Non-compete agreements 949 901 415 180 56 Total $ 12,062 $ 11,871 $ 11,185 $ 10,602 $ 10,140</t>
  </si>
  <si>
    <t>Shareholder's Equity, Stock Options and Net Income per Share (Tables)</t>
  </si>
  <si>
    <t>Share-based Compensation Arrangement by Share-based Payment Award [Line Items]</t>
  </si>
  <si>
    <t>Schedule of Earnings Per Share, Basic and Diluted [Table Text Block]</t>
  </si>
  <si>
    <t>The following table sets forth the computation of basic and diluted net income per share: 2019 2018 2017 Numerator: Net income and comprehensive income $ 87,099 $ 92,051 $ 87,255 Income allocated to participating securities (945 ) (881 ) (700 ) Numerator for basic and diluted income per share - net income 86,154 91,170 86,555 Denominator: Denominator for basic net income per share - weighted-average shares (in thousands) 28,195 29,076 29,867 Effect of dilutive stock options (in thousands) 82 80 64 Effect of dilutive performance shares (in thousands) 31 34 33 Denominator for diluted net income per share - adjusted weighted-average shares (in thousands) 28,308 29,190 29,964 Basic net income per share $ 3.06 $ 3.14 $ 2.90 Diluted net income per share $ 3.04 $ 3.12 $ 2.89</t>
  </si>
  <si>
    <t>Schedule of Antidilutive Securities Excluded from Computation of Earnings Per Share [Table Text Block]</t>
  </si>
  <si>
    <t>The number of instruments that could potentially dilute net income per basic share in the future, but that were not included in the computation of net income per diluted share because to do so would have been anti-dilutive for the periods presented, are as follows: 2019 2018 2017 Anti-dilutive stock options (in thousands) 183 126 172 Anti-dilutive performance shares (in thousands) — 16 — Anti-dilutive non-vested shares and deferred stock units (in thousands) — 9 — Total anti-dilutive shares (in thousands) 183 151 172</t>
  </si>
  <si>
    <t>Employee Stock Option [Member]</t>
  </si>
  <si>
    <t>Share-based Compensation, Stock Options, Activity [Table Text Block]</t>
  </si>
  <si>
    <t xml:space="preserve">The following table contains the weighted-average assumptions used to estimate the fair value of options granted during the years ended December 31, 2018 and 2017 . These assumptions are subjective and changes in these assumptions can materially affect the fair value estimate. December 31, December 31, Expected dividend yield 1.1 % 1.3 % Expected stock price volatility 24.4 % 28.5 % Weighted average risk-free interest rate 2.7 % 2.0 % Expected life of options (years) 6.1 5.9 The following table summarizes the Company’s employee stock options outstanding as of December 31, 2019 : Outstanding Exercisable Weighted- Weighted- Weighted- Range of Number Average Average Number Average Exercise Outstanding Remaining Exercise Exercisable Exercise Price (000) Contractual Life Price (000) Price 42.48 - 44.90 93 2.8 43.63 93 43.63 45.34 - 48.32 100 4.0 47.73 69 47.69 50.71 - 53.73 49 2.4 51.16 47 51.07 57.18 - 60.42 88 5.1 58.80 29 58.68 64.26 - 64.26 100 5.7 64.26 33 64.26 $ 42.48 - 64.26 430 4.2 $ 53.33 271 $ 50.08 The following tables summarize the Company’s employee stock option activity and related information for the years ended December 31, 2019 , 2018 and 2017 . The Company did not make any stock option grants during the year ended December 31, 2019 . Year ended December 31, 2019 December 31, 2018 December 31, 2017 Weighted- Weighted- Weighted- Average Average Average Options Exercise Options Exercise Options Exercise (000) Price (000) Price (000) Price Outstanding at beginning of year 538 $ 51 440 $ 45 564 $ 41 Granted — — 193 62 128 48 Exercised (99 ) 43 (95 ) 41 (206 ) 35 Forfeited (8 ) 54 — — (46 ) 46 Outstanding at end of year 431 $ 53 538 $ 51 440 $ 45 Exercisable at end of year 272 $ 50 230 $ 45 226 $ 42 Weighted-average fair value of options granted during the year $ — $ 16 $ 13 Aggregate intrinsic value for options exercised $ 2,388 $ 1,992 $ 3,569 Average aggregate intrinsic value for options outstanding $ 4,147 Average aggregate intrinsic value for exercisable options $ 3,497 Year ended December 31, December 31, December 31, Shared-based compensation for options $ 1,597 $ 1,578 $ 1,313 Tax benefit for option compensation $ 403 $ 398 $ 466 Unrecognized compensation cost for options $ 1,490 Weighted average period over which unrecognized compensation will be recognized (years) 1.4 </t>
  </si>
  <si>
    <t>Employee Non-vested Shares [Member]</t>
  </si>
  <si>
    <t>Schedule of Nonvested Share Activity [Table Text Block]</t>
  </si>
  <si>
    <t xml:space="preserve">The following tables summarize the Company's employee non-vested share activity and related information: Year ended December 31, 2019 December 31, 2018 December 31, 2017 Weighted- Weighted- Weighted- Non-vested Average Non-vested Average Non-vested Average Shares Grant Date Shares Grant Date Shares Grant Date (000) Fair Value (000) Fair Value (000) Fair Value Outstanding and non-vested at beginning of year 315 $ 55 227 $ 47 222 $ 45 Granted 117 59 202 60 126 48 Vested (131 ) 61 (107 ) 56 (105 ) 45 Forfeited (24 ) 57 (7 ) 52 (16 ) 47 Outstanding and non-vested at end of year 277 $ 58 315 $ 55 227 $ 47 Aggregate grant date fair value $ 16,181 $ 17,295 $ 10,618 Total fair value of shares vested during the year $ 7,954 $ 6,040 $ 5,040 Year ended December 31, December 31, December 31, Shared-based compensation for non-vested shares $ 8,001 $ 6,874 $ 5,045 Tax benefit for non-vested share compensation $ 2,016 $ 1,732 $ 1,791 Unrecognized compensation cost for non-vested shares $ 8,654 Weighted average period over which unrecognized compensation will be recognized (years) 1.7 </t>
  </si>
  <si>
    <t>Key Employee Performance Share Based Plan [Member]</t>
  </si>
  <si>
    <t>Schedule of Nonvested Performance-based Units Activity [Table Text Block]</t>
  </si>
  <si>
    <t xml:space="preserve">The following table contains the weighted-average assumptions used to estimate the fair value of performance shares granted using the Monte Carlo simulation. These assumptions are subjective and changes in these assumptions can materially affect the fair value estimate. Year ended December 31, December 31, December 31, Expected stock price volatility 23.4 % 24.3 % 24.7 % Weighted average risk-free interest rate 2.5 % 2.2 % 1.4 % The following tables summarize the Company's employee performance share activity, assuming median share awards, and related information: Year ended December 31, December 31, December 31, Weighted- Weighted- Weighted- Non-vested Average Non-vested Average Non-vested Average Shares Grant Date Shares Grant Date Shares Grant Date (000) Fair Value (000) Fair Value (000) Fair Value Outstanding and non-vested at beginning of year 65 $ 58 69 $ 58 80 $ 55 Granted 30 61 18 72 27 56 Additional shares awarded based on performance — — — — — — Vested (23 ) 64 — — — — Forfeited (10 ) 63 (22 ) 67 (38 ) 51 Outstanding and non-vested at end of year 62 $ 62 65 $ 58 69 $ 58 Aggregate grant date fair value $ 3,870 $ 3,795 $ 3,980 Year ended December 31, December 31, December 31, Shared-based compensation for performance shares $ 1,176 $ 1,263 $ 1,045 Tax benefit for performance share compensation $ 296 $ 318 $ 371 Unrecognized compensation cost for performance shares $ 1,529 Weighted average period over which unrecognized compensation will be recognized (years) 1.8 </t>
  </si>
  <si>
    <t>Employee Stock Purchase Plan [Member]</t>
  </si>
  <si>
    <t>Schedule of Share-based Compensation, Employee Stock Purchase Plan, Activity [Table Text Block]</t>
  </si>
  <si>
    <t>The following table summarizes the Company's employee stock purchase activity and related information: Year ended December 31, December 31, December 31, 2019 2018 2017 Shares purchased by participants under plan 12 9 10 Average purchase price $ 51 $ 51 $ 46 Weighted-average fair value of each purchase right under the ESPP granted 1 $ 14 $ 6 $ 9 Share-based compensation for ESPP shares $ 163 $ 59 $ 92 1 Equal to the discount from the market value of the common stock at the end of each six month purchase period</t>
  </si>
  <si>
    <t>Nonemployee Director Nonvested Shares Granted [Member]</t>
  </si>
  <si>
    <t xml:space="preserve">The following tables summarize the Company's non-employee non-vested share activity and related information: Year ended December 31, December 31, December 31, Non-vested Non-vested Non-vested Shares and Weighted- Shares and Weighted- Shares and Weighted- Deferred Average Deferred Average Deferred Average Stock Units Grant Date Stock Units Grant Date Stock Units Grant Date (000) Fair Value (000) Fair Value (000) Fair Value Outstanding and non-vested at beginning of year 15 $ 59 11 $ 52 16 $ 44 Granted 16 62 16 59 14 52 Vested (15 ) 64 (12 ) 52 (16 ) 44 Forfeited — — — — (3 ) 49 Outstanding and non-vested at end of year 16 $ 62 15 $ 59 11 $ 52 Aggregate grant date fair value $ 990 $ 920 $ 742 Total fair value of shares vested during the year $ 970 $ 615 $ 809 Year ended December 31, December 31, December 31, Shared-based compensation for non-vested shares $ 970 $ 775 $ 608 Tax benefit for non-vested share compensation $ 244 $ 195 $ 216 Unrecognized compensation cost for non-vested shares $ 368 Weighted average period over which unrecognized compensation will be recognized (years) 0.4 </t>
  </si>
  <si>
    <t>Income Taxes Income Tax Provision (Tables)</t>
  </si>
  <si>
    <t>Schedule of Components of Income Tax Expense (Benefit) [Table Text Block]</t>
  </si>
  <si>
    <t>The provision for income taxes consists of the following: 2019 2018 2017 Current: Federal $ 17,319 $ 16,572 $ 28,556 State 4,925 3,559 4,043 22,244 20,131 32,599 Deferred: Federal 5,561 7,194 (11,860 ) State 1,207 870 (457 ) 6,768 8,064 (12,317 ) $ 29,012 $ 28,195 $ 20,282</t>
  </si>
  <si>
    <t>Schedule of Effective Income Tax Rate Reconciliation [Table Text Block]</t>
  </si>
  <si>
    <t>The historical income tax expense differs from the amounts computed by applying the federal statutory rate of 21.0% for 2019 and 2018 and 35.0% for 2017 to income before income taxes as follows: 2019 2018 2017 Tax expense at the statutory rate $ 24,383 $ 25,252 $ 37,637 State income taxes, net of federal benefit 4,843 3,685 2,339 Share-based compensation (587 ) (50 ) (366 ) Qualified stock options 34 12 32 Other permanent differences 189 150 252 Section 162(m) limitation 421 13 — Deferred tax asset valuation allowance — 35 78 Federal qualified property deductions — — (2,075 ) Federal income tax credits (183 ) (207 ) (58 ) Non-taxable acquisitions — — (568 ) Rate impact on deferred tax liabilities — — (15,901 ) Other (88 ) (695 ) (1,088 ) $ 29,012 $ 28,195 $ 20,282</t>
  </si>
  <si>
    <t>Schedule of Deferred Tax Assets and Liabilities [Table Text Block]</t>
  </si>
  <si>
    <t>Significant components of the Company’s deferred tax liabilities and assets are as follows: December 31, December 31, Deferred tax assets: Accrued expenses $ 8,454 $ 10,362 Allowance for doubtful accounts 539 535 Operating lease obligations 38,822 — Share-based compensation 3,881 3,526 Accruals for income tax contingencies 185 217 Net operating loss carryforwards 1,089 2,906 Total deferred tax assets 52,970 17,546 Valuation allowance (395 ) (395 ) Total deferred tax assets, net of valuation allowance 52,575 17,151 Deferred tax liabilities: Tax over book depreciation 26,816 25,606 Prepaid expenses deductible when paid 4,356 3,902 Operating lease right-of-use assets 38,822 — Goodwill 16,036 13,913 Intangible assets 10,487 10,904 Total deferred tax liabilities 96,517 54,325 Net deferred tax liabilities $ (43,942 ) $ (37,174 )</t>
  </si>
  <si>
    <t>Summary of Positions for which Significant Change in Unrecognized Tax Benefits is Reasonably Possible [Table Text Block]</t>
  </si>
  <si>
    <t>A reconciliation of the beginning and ending amount of unrecognized tax benefit is as follows: Liability for Unrecognized Tax Benefits Balance at December 31, 2016 582 Reductions for settlement with state taxing authorities (14 ) Additions for tax positions of prior years 400 Additions for tax positions of current year 366 Balance at December 31, 2017 1,334 Reductions for settlement with state taxing authorities (271 ) Reductions for tax positions of prior years (40 ) Additions for tax positions of current year 35 Balance at December 31, 2018 1,058 Reductions for settlement with state taxing authorities (99 ) Additions for tax positions of current year 28 Balance at December 31, 2019 $ 987</t>
  </si>
  <si>
    <t>Leases (Tables)</t>
  </si>
  <si>
    <t>Leases [Abstract]</t>
  </si>
  <si>
    <t>Lease, Cost [Table Text Block]</t>
  </si>
  <si>
    <t>The following table summarizes the Company's lease costs for the year ended December 31, 2019 and related information: Year ended December 31, Lease cost Finance lease cost: Amortization of right-of-use assets $ 1,019 Interest on lease liabilities 129 Operating lease cost 59,012 Short-term lease cost 12,056 Variable lease cost 373,181 Sublease income 2,154 Total lease cost $ 447,551 Other information Cash paid for amounts included in the measurement of lease liabilities: Operating cash flows from finance leases $ 129 Operating cash flows from operating leases $ 57,589 Financing cash flows from finance leases $ 946 Right-of-use assets obtained in exchange for new finance lease liabilities $ 8,188 Right-of-use assets obtained in exchange for new operating lease liabilities $ 202,278 Weighted-average remaining lease term - finance leases (in years) 4.6 Weighted-average remaining lease term - operating leases (in years) 3.8 Weighted-average discount rate - finance leases 3.4 % Weighted-average discount rate - operating leases 4.0 %</t>
  </si>
  <si>
    <t>Contractual Obligation, Fiscal Year Maturity Schedule [Table Text Block]</t>
  </si>
  <si>
    <t>The table below reconciles the undiscounted cash flows for each of the next five years and total of the remaining years to the lease liabilities recorded on the balance sheet as of December 31, 2019 : Payment Due Period Operating Leases Finance Leases 2020 $ 61,804 $ 1,611 2021 46,755 1,610 2022 31,918 1,342 2023 22,088 1,200 2024 14,775 798 Thereafter 7,351 268 Total minimum lease payments 184,691 6,829 Less: amount of lease payments representing interest (32,551 ) (499 ) Present value of future minimum lease payments 152,140 6,330 Less: current portion of lease obligations (50,615 ) (1,421 ) Long-term lease obligations $ 101,525 $ 4,909</t>
  </si>
  <si>
    <t>Financial Instruments (Tables)</t>
  </si>
  <si>
    <t>Financial Instruments</t>
  </si>
  <si>
    <t>Using interest rate quotes and discounted cash flows, the Company estimated the fair value of its outstanding finance lease obligations as follows: December 31, December 31, Carrying Value Fair Value Carrying Value Fair Value Finance lease obligations $ 6,330 $ 6,318 $ 363 $ 374</t>
  </si>
  <si>
    <t>Segment Reporting (Tables)</t>
  </si>
  <si>
    <t>Summary of segment information</t>
  </si>
  <si>
    <t>The following tables summarize segment information about results from operations and assets used by the chief operating decision maker of the Company in making decisions regarding allocation of assets and resources as of and for the years ended December 31, 2019 , 2018 and 2017 . Year ended December 31, 2019 Expedited Freight Intermodal Pool Distribution Eliminations &amp; Other Consolidated External revenues $ 985,697 $ 217,606 $ 207,092 $ — $ 1,410,395 Intersegment revenues 3,060 105 297 (3,462 ) — Depreciation 22,993 3,086 4,884 (67 ) 30,896 Amortization 4,336 5,848 1,029 — 11,213 Share-based compensation expense 8,628 1,801 644 834 11,907 Interest expense — 142 — 2,569 2,711 Income (loss) from operations 101,065 23,679 7,275 (13,196 ) 118,823 Total assets 713,527 206,576 115,638 (44,863 ) 990,878 Capital expenditures 22,179 717 5,313 — 28,209 Year ended December 31, 2018 (As Adjusted) Expedited Freight Intermodal Pool Distribution Eliminations &amp; Other Consolidated External revenues $ 926,446 $ 200,750 $ 193,690 $ — $ 1,320,886 Intersegment revenues 4,678 256 427 (5,361 ) — Depreciation 25,453 1,719 5,871 2 33,045 Amortization 3,499 4,610 1,029 — 9,138 Share-based compensation expense 8,457 984 453 655 10,549 Interest expense (20 ) 58 — 1,745 1,783 Income (loss) from operations 101,440 23,266 5,870 (8,545 ) 122,031 Total assets 550,051 167,002 64,306 (21,144 ) 760,215 Capital expenditures 38,710 854 2,729 — 42,293 Year ended December 31, 2017 (As Adjusted) Expedited Freight Intermodal Pool Distribution Eliminations &amp; Other Consolidated External revenues $ 846,706 $ 154,446 $ 168,194 $ — $ 1,169,346 Intersegment revenues 3,701 238 289 (4,228 ) — Depreciation 23,260 1,867 5,732 3 30,862 Amortization 5,171 3,981 1,041 — 10,193 Share-based compensation expense 7,154 562 387 — 8,103 Interest expense 5 48 — 1,156 1,209 Income (loss) from operations 91,184 12,963 6,378 (1,768 ) 108,757 Total assets 506,652 149,150 55,970 (19,150 ) 692,622 Capital expenditures 36,683 514 1,068 — 38,265</t>
  </si>
  <si>
    <t>Quarterly Results of Operations (Unaudited) (Tables)</t>
  </si>
  <si>
    <t>Schedule of Quarterly Financial Information [Table Text Block]</t>
  </si>
  <si>
    <t>The following is a summary of the quarterly results of operations for the years ended December 31, 2019 and 2018 : 2019 March 31 June 30 September 30 December 31 Operating revenue $ 321,471 $ 345,756 $ 361,663 $ 381,504 Income from operations 24,734 30,550 30,689 32,852 Net income 18,407 22,330 22,195 24,168 Net income per share: Basic $ 0.64 $ 0.78 $ 0.78 $ 0.86 Diluted $ 0.64 $ 0.78 $ 0.78 $ 0.85 2018 March 31 June 30 September 30 December 31 Operating revenue $ 302,608 $ 330,343 $ 331,375 $ 356,561 Income from operations 24,235 32,870 29,879 35,047 Net income 17,741 24,298 22,329 27,684 Net income per share: Basic $ 0.60 $ 0.83 $ 0.76 $ 0.95 Diluted $ 0.60 $ 0.82 $ 0.76 $ 0.95</t>
  </si>
  <si>
    <t>Accounting Policies (Details) $ in Thousands</t>
  </si>
  <si>
    <t>Dec. 31, 2019USD ($)Days</t>
  </si>
  <si>
    <t>Dec. 31, 2018USD ($)</t>
  </si>
  <si>
    <t>Dec. 31, 2017USD ($)</t>
  </si>
  <si>
    <t>Jan. 01, 2019USD ($)</t>
  </si>
  <si>
    <t>Accounting Policies [Line Items]</t>
  </si>
  <si>
    <t>Number of principal reporting segments</t>
  </si>
  <si>
    <t>Accounting Policies, Use of Estimates [Abstract]</t>
  </si>
  <si>
    <t>Minimum number of days past due for receivable reserve | Days</t>
  </si>
  <si>
    <t>Average monthly revenue adjustments</t>
  </si>
  <si>
    <t>Average monthly revenue</t>
  </si>
  <si>
    <t>Average monthly revenue adjustments as a percentage of monthly revenue</t>
  </si>
  <si>
    <t>0.20%</t>
  </si>
  <si>
    <t>Number of days in revenue adjustment reserve, minimum | Days</t>
  </si>
  <si>
    <t>Number of days in revenue adjustment reserve, maximum | Days</t>
  </si>
  <si>
    <t>Self insurance retention liability</t>
  </si>
  <si>
    <t>Brokerage liability self-insured retention</t>
  </si>
  <si>
    <t>Self insurance limit on individual vehicle and general claims</t>
  </si>
  <si>
    <t>Self-insurance retention Workers' compensation</t>
  </si>
  <si>
    <t>Self Insurance Reserve</t>
  </si>
  <si>
    <t>Self Insurance Reserve, Noncurrent</t>
  </si>
  <si>
    <t>Insurance Settlements Receivable</t>
  </si>
  <si>
    <t>Accounting Policies, Cash and Cash Equivalents [Abstract]</t>
  </si>
  <si>
    <t>Maximum term for liquid investments to be considered cash equivalents, in months</t>
  </si>
  <si>
    <t>3 months</t>
  </si>
  <si>
    <t>Accounting Policies, Property and Equipment [Abstract]</t>
  </si>
  <si>
    <t>Depreciation</t>
  </si>
  <si>
    <t>Accounting Policies, Software Development [Abstract]</t>
  </si>
  <si>
    <t>Capitalized software development costs</t>
  </si>
  <si>
    <t>Capitalized computer software, accumulated amortization</t>
  </si>
  <si>
    <t>Capitalized Computer Software, Amortization</t>
  </si>
  <si>
    <t>Capitalized software future estimated amortization expense</t>
  </si>
  <si>
    <t>Undistributed Earnings (Loss) Allocated to Participating Securities, Basic</t>
  </si>
  <si>
    <t>Accounting Policies, Share-based Payments [Abstract]</t>
  </si>
  <si>
    <t>Operating Lease, Liability</t>
  </si>
  <si>
    <t>Property and equipment, useful life</t>
  </si>
  <si>
    <t>5 years</t>
  </si>
  <si>
    <t>2020</t>
  </si>
  <si>
    <t>2021</t>
  </si>
  <si>
    <t>2022</t>
  </si>
  <si>
    <t>2023</t>
  </si>
  <si>
    <t>2024</t>
  </si>
  <si>
    <t>Stock Option [Member]</t>
  </si>
  <si>
    <t>Period from grant date of stock options to expiration (in years)</t>
  </si>
  <si>
    <t>7 years</t>
  </si>
  <si>
    <t>Share-based awards, vesting period</t>
  </si>
  <si>
    <t>3 years</t>
  </si>
  <si>
    <t>Minimum [Member]</t>
  </si>
  <si>
    <t>Minimum [Member] | Building [Member]</t>
  </si>
  <si>
    <t>30 years</t>
  </si>
  <si>
    <t>Minimum [Member] | Equipment [Member]</t>
  </si>
  <si>
    <t>Maximum [Member]</t>
  </si>
  <si>
    <t>Maximum [Member] | Building [Member]</t>
  </si>
  <si>
    <t>40 years</t>
  </si>
  <si>
    <t>Maximum [Member] | Equipment [Member]</t>
  </si>
  <si>
    <t>10 years</t>
  </si>
  <si>
    <t>Aggregate deductible for claims between $3,000 and $5,000 [Member]</t>
  </si>
  <si>
    <t>Self insurance retention liability additional deductible</t>
  </si>
  <si>
    <t>Aggregate deductible for claims between $3,000 and $5,000 [Member] | Minimum [Member]</t>
  </si>
  <si>
    <t>Self insurance retention liability additonal deductible applicable range</t>
  </si>
  <si>
    <t>Aggregate deductible for claims between $3,000 and $5,000 [Member] | Maximum [Member]</t>
  </si>
  <si>
    <t>Aggregate deductible for claims between $5,000 and $10,000 [Member]</t>
  </si>
  <si>
    <t>Aggregate deductible for claims between $5,000 and $10,000 [Member] | Minimum [Member]</t>
  </si>
  <si>
    <t>Aggregate deductible for claims between $5,000 and $10,000 [Member] | Maximum [Member]</t>
  </si>
  <si>
    <t>State of Ohio [Member]</t>
  </si>
  <si>
    <t>Expedited Freight [Member]</t>
  </si>
  <si>
    <t>Reserve percentage for past due accounts receivable</t>
  </si>
  <si>
    <t>50.00%</t>
  </si>
  <si>
    <t>Intermodal [Member]</t>
  </si>
  <si>
    <t>10.00%</t>
  </si>
  <si>
    <t>Pool Distribution [Member]</t>
  </si>
  <si>
    <t>25.00%</t>
  </si>
  <si>
    <t>Truckload [Member] | Aggregate deductible for claims between $0 and $5,000 [Member] | Minimum [Member]</t>
  </si>
  <si>
    <t>Liability insurance coverage</t>
  </si>
  <si>
    <t>Truckload [Member] | Aggregate deductible for claims between $0 and $5,000 [Member] | Maximum [Member]</t>
  </si>
  <si>
    <t>Intersegment Eliminations [Member]</t>
  </si>
  <si>
    <t>Acquisitions, Goodwill and Other Long-Lived Assets (Details) - USD ($) $ in Thousands</t>
  </si>
  <si>
    <t>Apr. 21, 2019</t>
  </si>
  <si>
    <t>Jul. 14, 2019</t>
  </si>
  <si>
    <t>Oct. 28, 2018</t>
  </si>
  <si>
    <t>Jul. 25, 2018</t>
  </si>
  <si>
    <t>Jun. 30, 2018</t>
  </si>
  <si>
    <t>Oct. 22, 2017</t>
  </si>
  <si>
    <t>May 07, 2017</t>
  </si>
  <si>
    <t>Segment Reporting Information [Line Items]</t>
  </si>
  <si>
    <t>Reduction of depreciation due to useful life study</t>
  </si>
  <si>
    <t>Impairment of Intangible Assets, Finite-lived</t>
  </si>
  <si>
    <t>Accumulated impairment loss</t>
  </si>
  <si>
    <t>Customer Relationships [Member]</t>
  </si>
  <si>
    <t>Atlantic [Member]</t>
  </si>
  <si>
    <t>Business Acquisition, Cash Paid</t>
  </si>
  <si>
    <t>Business Combination, Contingent Consideration Arrangements, Range of Outcomes, Value, High</t>
  </si>
  <si>
    <t>Business Combination, Recognized Identifiable Assets Acquired and Liabilities Assumed, Other Noncurrent Assets</t>
  </si>
  <si>
    <t>Business Combination, Recognized Identifiable Assets Acquired and Total Liabilities Assumed, Total Tangible Assets</t>
  </si>
  <si>
    <t>Business Combination, Recognized Identifiable Assets Acquired and Liabilities Assumed, Finite-Lived Intangibles</t>
  </si>
  <si>
    <t>Business Combination, Recognized Identifiable Assets Acquired and Liabilities Assumed, Net Assets</t>
  </si>
  <si>
    <t>Business Combination, Recognized Identifiable Assets Acquired and Liabilities Assumed, Current Liabilities</t>
  </si>
  <si>
    <t>Business Combination, Recognized Identifiable Assets Acquired and Liabilities Assumed, Liabilities</t>
  </si>
  <si>
    <t>Business Combination, Recognized Identifiable Assets Acquired and Total Liabilities Assumed, Net Total Assets</t>
  </si>
  <si>
    <t>Atlantic [Member] | Noncompete Agreements [Member]</t>
  </si>
  <si>
    <t>Acquired Finite-lived Intangible Assets, Weighted Average Useful Life</t>
  </si>
  <si>
    <t>Business Combination, Recognized Identifiable Assets Acquired and Liabilities Assumed, Intangible Assets, Other than Goodwill</t>
  </si>
  <si>
    <t>Atlantic [Member] | Customer Relationships [Member]</t>
  </si>
  <si>
    <t>15 years</t>
  </si>
  <si>
    <t>Atlantic [Member] | Goodwill [Member]</t>
  </si>
  <si>
    <t>KCL [Member]</t>
  </si>
  <si>
    <t>KCL [Member] | Noncompete Agreements [Member]</t>
  </si>
  <si>
    <t>2 years</t>
  </si>
  <si>
    <t>KCL [Member] | Customer Relationships [Member]</t>
  </si>
  <si>
    <t>KCL [Member] | Goodwill [Member]</t>
  </si>
  <si>
    <t>MMT [Member]</t>
  </si>
  <si>
    <t>MMT [Member] | Noncompete Agreements [Member]</t>
  </si>
  <si>
    <t>4 years</t>
  </si>
  <si>
    <t>MMT [Member] | Customer Relationships [Member]</t>
  </si>
  <si>
    <t>MMT [Member] | Goodwill [Member]</t>
  </si>
  <si>
    <t>Southwest Freight Distributors [Member]</t>
  </si>
  <si>
    <t>Southwest Freight Distributors [Member] | Noncompete Agreements [Member]</t>
  </si>
  <si>
    <t>Southwest Freight Distributors [Member] | Customer Relationships [Member]</t>
  </si>
  <si>
    <t>Southwest Freight Distributors [Member] | Goodwill [Member]</t>
  </si>
  <si>
    <t>FSA [Member]</t>
  </si>
  <si>
    <t>Business Combination, Contingent Consideration Arrangements, Change in Amount of Contingent Consideration, Liability</t>
  </si>
  <si>
    <t>Business Combination, Contingent Consideration, Liability</t>
  </si>
  <si>
    <t>Cash Acquired from Acquisition</t>
  </si>
  <si>
    <t>Business Combination, Acquired Receivable, Fair Value</t>
  </si>
  <si>
    <t>Business Combination, Recognized Identifiable Assets Acquired and Liabilities Assumed, Other Lease Right-of-Use Assets</t>
  </si>
  <si>
    <t>Business Combination, Recognized Identifiable Assets Acquired and Liabilities Assumed, Noncurrent Liabilities, Other</t>
  </si>
  <si>
    <t>Business Combination, Recognized Identifiable Assets Acquired and Liabilies Assumed, Operating Lease</t>
  </si>
  <si>
    <t>Business Combination, Contingent Consideration, Liability, Current</t>
  </si>
  <si>
    <t>Expected future contingent consideration liability</t>
  </si>
  <si>
    <t>Period of years which earnout is calculated</t>
  </si>
  <si>
    <t>FSA [Member] | Noncompete Agreements [Member]</t>
  </si>
  <si>
    <t>FSA [Member] | Customer Relationships [Member]</t>
  </si>
  <si>
    <t>FSA [Member] | Goodwill [Member]</t>
  </si>
  <si>
    <t>OST [Member]</t>
  </si>
  <si>
    <t>Business Combination, Recognized Identifiable Assets Acquired and Liabilities Assumed, Finance Lease</t>
  </si>
  <si>
    <t>OST [Member] | Noncompete Agreements [Member]</t>
  </si>
  <si>
    <t>OST [Member] | Customer Relationships [Member]</t>
  </si>
  <si>
    <t>OST [Member] | Goodwill [Member]</t>
  </si>
  <si>
    <t>Truckload Premium Services [Member]</t>
  </si>
  <si>
    <t>Measurement Input, Risk Free Interest Rate [Member] | FSA [Member]</t>
  </si>
  <si>
    <t>Business Combination, Contingent Consideration, Liability, Measurement Input Percentage</t>
  </si>
  <si>
    <t>2.90%</t>
  </si>
  <si>
    <t>2.20%</t>
  </si>
  <si>
    <t>Measurement Input, Discount Rate [Member] | FSA [Member]</t>
  </si>
  <si>
    <t>4.40%</t>
  </si>
  <si>
    <t>Meaurement Input, Revenue Volatility [Member] | FSA [Member]</t>
  </si>
  <si>
    <t>3.00%</t>
  </si>
  <si>
    <t>5.00%</t>
  </si>
  <si>
    <t>Trailers [Member]</t>
  </si>
  <si>
    <t>Property, Plant and Equipment, Useful Life</t>
  </si>
  <si>
    <t>Tractors [Member]</t>
  </si>
  <si>
    <t>Property, Plant and Equipment, Salvage Value, Percentage</t>
  </si>
  <si>
    <t>Acquisitions, Goodwill and Other Long-Lived Assets Carrying Value of Goodwill (Details) $ in Thousands</t>
  </si>
  <si>
    <t>6 Months Ended</t>
  </si>
  <si>
    <t>Dec. 31, 2019USD ($)</t>
  </si>
  <si>
    <t>Number of Reportable Segments</t>
  </si>
  <si>
    <t>Business Acquisition, Goodwill, Expected Tax Deductible Amount</t>
  </si>
  <si>
    <t>Goodwill, Gross</t>
  </si>
  <si>
    <t>Goodwill, Net</t>
  </si>
  <si>
    <t>Amortization expense of acquired intangible assets</t>
  </si>
  <si>
    <t>Finite-Lived Intangible Asset, Useful Life</t>
  </si>
  <si>
    <t>15 years 4 months 24 days</t>
  </si>
  <si>
    <t>Noncompete Agreements [Member]</t>
  </si>
  <si>
    <t>4 years 8 months 12 days</t>
  </si>
  <si>
    <t>Trade Names [Member]</t>
  </si>
  <si>
    <t>Expedited LTL [Member]</t>
  </si>
  <si>
    <t>Final Mile [Member]</t>
  </si>
  <si>
    <t>Weighted average useful lives of acquired intangible assets</t>
  </si>
  <si>
    <t>Goodwill, Acquired During Period</t>
  </si>
  <si>
    <t>Acquisitions, Goodwill and Other Long-Lived Assets Estimated Amortization Expense (Details) - USD ($) $ in Thousands</t>
  </si>
  <si>
    <t>Intangible Assets [Line Items]</t>
  </si>
  <si>
    <t>Finite-lived Intangible Assets Acquired</t>
  </si>
  <si>
    <t>Finite-Lived Intangible Assets, Future Amortization Expense [Abstract]</t>
  </si>
  <si>
    <t>Year 2020</t>
  </si>
  <si>
    <t>Year 2021</t>
  </si>
  <si>
    <t>Year 2022</t>
  </si>
  <si>
    <t>Year 2023</t>
  </si>
  <si>
    <t>Year 2024</t>
  </si>
  <si>
    <t>Intangible Assets, Net (Excluding Goodwill)</t>
  </si>
  <si>
    <t>Debt and Capital Lease Obligations (Details) $ in Thousands</t>
  </si>
  <si>
    <t>Sep. 29, 2017USD ($)</t>
  </si>
  <si>
    <t>Line of Credit Facility [Line Items]</t>
  </si>
  <si>
    <t>Credit facility term (in years)</t>
  </si>
  <si>
    <t>Senior credit facility amount</t>
  </si>
  <si>
    <t>Additional borrowing capacity of credit facility</t>
  </si>
  <si>
    <t>Base reference rate of credit facilities</t>
  </si>
  <si>
    <t>LIBOR</t>
  </si>
  <si>
    <t>Debt Instrument, Basis Spread on Variable Rate</t>
  </si>
  <si>
    <t>1.00%</t>
  </si>
  <si>
    <t>Utilized for outstanding letters of credit</t>
  </si>
  <si>
    <t>Available borrowing capacity</t>
  </si>
  <si>
    <t>Revolving Credit Facility [Member]</t>
  </si>
  <si>
    <t>Basis spread on variable rate minimum (in hundredths)</t>
  </si>
  <si>
    <t>0.30%</t>
  </si>
  <si>
    <t>Basis spread on variable rate maximum (in hundredths)</t>
  </si>
  <si>
    <t>0.80%</t>
  </si>
  <si>
    <t>Proceeds from Lines of Credit</t>
  </si>
  <si>
    <t>Line of Credit Facility, Interest Rate at Period End</t>
  </si>
  <si>
    <t>3.20%</t>
  </si>
  <si>
    <t>Letter of Credit [Member]</t>
  </si>
  <si>
    <t>Line of Credit Facility, Capacity Available for Specific Purpose Other than for Trade Purchases</t>
  </si>
  <si>
    <t>Swing line loan [Member]</t>
  </si>
  <si>
    <t>Federal funds [Member]</t>
  </si>
  <si>
    <t>0.50%</t>
  </si>
  <si>
    <t>Debt and Capital Lease Obligations - Capital Lease (Details) - USD ($) $ in Thousands</t>
  </si>
  <si>
    <t>Capital Lease Obligations [Abstract]</t>
  </si>
  <si>
    <t>Interest Paid, Including Capitalized Interest, Operating and Investing Activities</t>
  </si>
  <si>
    <t>Shareholders' Equity, Stock Options and Net Income per Share - Common and Preferred Stock  (Details) - USD ($) $ / shares in Units, $ in Thousands</t>
  </si>
  <si>
    <t>Feb. 05, 2019</t>
  </si>
  <si>
    <t>Jul. 21, 2016</t>
  </si>
  <si>
    <t>Mar. 31, 2020</t>
  </si>
  <si>
    <t>Sep. 30, 2019</t>
  </si>
  <si>
    <t>Mar. 31, 2019</t>
  </si>
  <si>
    <t>Sep. 30, 2018</t>
  </si>
  <si>
    <t>Mar. 31, 2018</t>
  </si>
  <si>
    <t>Sep. 30, 2017</t>
  </si>
  <si>
    <t>Jun. 30, 2017</t>
  </si>
  <si>
    <t>Mar. 31, 2017</t>
  </si>
  <si>
    <t>May 31, 2016</t>
  </si>
  <si>
    <t>Preferred Stock [Abstract]</t>
  </si>
  <si>
    <t>Preferred stock, shares authorized</t>
  </si>
  <si>
    <t>Preferred stock par value per share</t>
  </si>
  <si>
    <t>Cash Dividends [Abstract]</t>
  </si>
  <si>
    <t>Quarterly cash dividend per share, common stock</t>
  </si>
  <si>
    <t>Repurchase of Common Stock [Abstract]</t>
  </si>
  <si>
    <t>Share-based Compensation [Abstract]</t>
  </si>
  <si>
    <t>Additional authorized shares for employee stock awards</t>
  </si>
  <si>
    <t>Expected life of options (in years)</t>
  </si>
  <si>
    <t>6 years 1 month 6 days</t>
  </si>
  <si>
    <t>5 years 10 months 24 days</t>
  </si>
  <si>
    <t>Minimum [Member] | Employee Stock Option [Member]</t>
  </si>
  <si>
    <t>Option award vesting period</t>
  </si>
  <si>
    <t>Maximum [Member] | Employee Stock Option [Member]</t>
  </si>
  <si>
    <t>2016 Stock Repurchase Plan [Member] | Common Stock [Member]</t>
  </si>
  <si>
    <t>Share repurchase program, authorized shares</t>
  </si>
  <si>
    <t>Stock Repurchased During Period, Shares</t>
  </si>
  <si>
    <t>Treasury stock acquired, average cost per share</t>
  </si>
  <si>
    <t>Remaining shares authorized under share repurchase program</t>
  </si>
  <si>
    <t>2019 Stock Repurchase Plan [Member] | Common Stock [Member]</t>
  </si>
  <si>
    <t>Shareholders' Equity, Stock Options and Net Income per Share - Stock Option Activity (Details) - USD ($) $ / shares in Units, shares in Thousands, $ in Thousands</t>
  </si>
  <si>
    <t>Share-based Compensation Arrangement by Share-based Payment Award, Fair Value Assumptions, Expected Dividend Rate</t>
  </si>
  <si>
    <t>1.10%</t>
  </si>
  <si>
    <t>1.30%</t>
  </si>
  <si>
    <t>Share-based Compensation Arrangement by Share-based Payment Award, Fair Value Assumptions, Expected Volatility Rate</t>
  </si>
  <si>
    <t>24.40%</t>
  </si>
  <si>
    <t>28.50%</t>
  </si>
  <si>
    <t>Share-based Compensation Arrangement by Share-based Payment Award, Fair Value Assumptions, Risk Free Interest Rate</t>
  </si>
  <si>
    <t>2.70%</t>
  </si>
  <si>
    <t>2.00%</t>
  </si>
  <si>
    <t>Share-based Compensation Arrangement by Share-based Payment Award, Fair Value Assumptions, Expected Term</t>
  </si>
  <si>
    <t>Outstanding at beginning of year (shares)</t>
  </si>
  <si>
    <t>Granted (shares)</t>
  </si>
  <si>
    <t>Forfeited (shares)</t>
  </si>
  <si>
    <t>Outstanding at end of year (shares)</t>
  </si>
  <si>
    <t>Exercisable at end of year</t>
  </si>
  <si>
    <t>Weighted Average Outstanding at beginning of year (per share)</t>
  </si>
  <si>
    <t>Weighted average exercise price for options granted in the period</t>
  </si>
  <si>
    <t>Weighted average exercise price for options exercised in the period</t>
  </si>
  <si>
    <t>Weighted average exercise price for options forfeited in the period</t>
  </si>
  <si>
    <t>Weighted Average Outstanding at end of year (per share)</t>
  </si>
  <si>
    <t>Weighted average exercise price for options exercisable at year end</t>
  </si>
  <si>
    <t>Weighted-average fair value of options granted during the year (dollars per share)</t>
  </si>
  <si>
    <t>Aggregate intrinsic value of options exercised</t>
  </si>
  <si>
    <t>Average aggregate intrinsic value for options outstanding</t>
  </si>
  <si>
    <t>Average aggregate instrinsic value for exercisable options</t>
  </si>
  <si>
    <t>Tax benefit related to share-based compensation expense</t>
  </si>
  <si>
    <t>Unrecognized compensation cost</t>
  </si>
  <si>
    <t>Employee Service Share-based Compensation, Nonvested Awards, Compensation Cost Not yet Recognized, Period for Recognition</t>
  </si>
  <si>
    <t>1 year 4 months 24 days</t>
  </si>
  <si>
    <t>Exercise Price Range 42.48 through 44.90 [Member] | Employee Stock Option [Member]</t>
  </si>
  <si>
    <t>Range of exercise price, lower range limit</t>
  </si>
  <si>
    <t>Range of exercise price, upper range limit</t>
  </si>
  <si>
    <t>Weighted average remaining contractual life</t>
  </si>
  <si>
    <t>2 years 9 months 18 days</t>
  </si>
  <si>
    <t>Exercise Price Range 45.34 through 48.32 [Member] | Employee Stock Option [Member]</t>
  </si>
  <si>
    <t>Exercise Price Range 50.71 through 53.73 [Member] | Employee Stock Option [Member]</t>
  </si>
  <si>
    <t>2 years 4 months 24 days</t>
  </si>
  <si>
    <t>Exercise Price Range 57.18 through 60.42 [Member] | Employee Stock Option [Member]</t>
  </si>
  <si>
    <t>5 years 1 month 6 days</t>
  </si>
  <si>
    <t>Exercise Price Range 64.26 through 64.26 [Member] | Employee Stock Option [Member]</t>
  </si>
  <si>
    <t>5 years 8 months 12 days</t>
  </si>
  <si>
    <t>Exercise Price Range 42.48 through 64.26 [Member] | Employee Stock Option [Member]</t>
  </si>
  <si>
    <t>4 years 2 months 12 days</t>
  </si>
  <si>
    <t>Shareholders' Equity, Stock Options and Net Income per Share - Employee Activity Non-vested Shares (Details) - USD ($) $ / shares in Units, shares in Thousands, $ in Thousands</t>
  </si>
  <si>
    <t>Vested (shares)</t>
  </si>
  <si>
    <t>Weighted average grant date fair value of non-vested shares at beginning of year</t>
  </si>
  <si>
    <t>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 Weighted Average Grant Date Fair Value</t>
  </si>
  <si>
    <t>Weighted average grant date fair value non-vested shares at end of year</t>
  </si>
  <si>
    <t>Share-based Compensation Arrangement by Share-based Payment Award, Equity Instruments Other than Options, Granted in Period, Total Fair Value</t>
  </si>
  <si>
    <t>Grant date fair value of shares that vested during the year</t>
  </si>
  <si>
    <t>1 year 8 months 12 days</t>
  </si>
  <si>
    <t>Shareholders' Equity, Stock Options and Net Income per Share - Employee Activity - Performance Shares (Details) - USD ($) $ / shares in Units, shares in Thousands, $ in Thousands</t>
  </si>
  <si>
    <t>Employee Activity - Performance Shares [Line Items]</t>
  </si>
  <si>
    <t>Percentage of grant based on meeting EBITDA per share targets</t>
  </si>
  <si>
    <t>Percentage of grant based on three year performance of Company's TSR as compared to TSR of peer group</t>
  </si>
  <si>
    <t>Minimum percentage of shares attainable based on EBITDA per share targets</t>
  </si>
  <si>
    <t>0.00%</t>
  </si>
  <si>
    <t>Maximum percentage of shares attainable based on EBITDA per share targets</t>
  </si>
  <si>
    <t>200.00%</t>
  </si>
  <si>
    <t>Minimum percentage of shares attainable based on total shareholder return targets</t>
  </si>
  <si>
    <t>Minimum percentage of peer group by which Company share price must outperform before incremental performance shares are issued</t>
  </si>
  <si>
    <t>Maximum percentage of shares attainable based on total shareholder return targets</t>
  </si>
  <si>
    <t>Percentage of Peer Group By Which Company Share Price Must Outperform Before Maximum Incremental Shares Are Issued</t>
  </si>
  <si>
    <t>90.00%</t>
  </si>
  <si>
    <t>23.40%</t>
  </si>
  <si>
    <t>24.30%</t>
  </si>
  <si>
    <t>24.70%</t>
  </si>
  <si>
    <t>2.50%</t>
  </si>
  <si>
    <t>1.40%</t>
  </si>
  <si>
    <t>Weighted average fair value of performance shares</t>
  </si>
  <si>
    <t>Share-based Compensation Arrangement by Share-based Payment Award, Equity Instruments Other than Options, Forfeitures, Weighted Average Grant Date Fair Value</t>
  </si>
  <si>
    <t>1 year 9 months 18 days</t>
  </si>
  <si>
    <t>Shareholders' Equity Stock Options and Net Income per Share - Employee Stock Purchase Plan (Details) $ / shares in Units, shares in Thousands, $ in Thousands</t>
  </si>
  <si>
    <t>Dec. 31, 2019USD ($)$ / sharesshares</t>
  </si>
  <si>
    <t>Dec. 31, 2018USD ($)$ / sharesshares</t>
  </si>
  <si>
    <t>Dec. 31, 2017USD ($)$ / sharesshares</t>
  </si>
  <si>
    <t>Schedule of Employee Stock Purchase Plan (ESPP) Disclosures [Line Items]</t>
  </si>
  <si>
    <t>Share-based compensation | $</t>
  </si>
  <si>
    <t>Number of shares authorized under the plan | shares</t>
  </si>
  <si>
    <t>Share-based Compensation Arrangement by Share-based Payment Award, Discount from Market Price, Purchase Date</t>
  </si>
  <si>
    <t>Number Of Large Lump Sum Contributions Related To Essp Stock Purchases</t>
  </si>
  <si>
    <t>Purchase Period for Employee Stock Purchase Plan</t>
  </si>
  <si>
    <t>6 months</t>
  </si>
  <si>
    <t>Common stock issued under employee stock purchase plan (in shares) | shares</t>
  </si>
  <si>
    <t>Weighted average price of shares purchased (dollars per share) | $ / shares</t>
  </si>
  <si>
    <t>Weighted Average Grant Date Fair Value | $ / shares</t>
  </si>
  <si>
    <t>Shareholders' Equity, Stock Options and Net Income per Share - Non-employee Director Non-vested Shares (Details) - USD ($) $ / shares in Units, shares in Thousands, $ in Thousands</t>
  </si>
  <si>
    <t>1 Months Ended</t>
  </si>
  <si>
    <t>Non-Vested Shares [Line Items]</t>
  </si>
  <si>
    <t>Additional shares authorized available for grant</t>
  </si>
  <si>
    <t>Number of shares authorized under the plan</t>
  </si>
  <si>
    <t>Shares available for grant</t>
  </si>
  <si>
    <t>4 months 24 days</t>
  </si>
  <si>
    <t>Shareholders' Equity, Stock Options and Net Income per Share - Net Income per Share (Details) - USD ($) $ / shares in Units, shares in Thousands, $ in Thousands</t>
  </si>
  <si>
    <t>3 Months Ended</t>
  </si>
  <si>
    <t>Earnings Per Share, Basic, by Common Class, Including Two Class Method [Line Items]</t>
  </si>
  <si>
    <t>Numerator for net income and comprehensive income to common shareholders</t>
  </si>
  <si>
    <t>Denominator for basic income per share - weighted-average shares</t>
  </si>
  <si>
    <t>Denominator for diluted income per share - adjusted weighted-average shares</t>
  </si>
  <si>
    <t>Basic net income per share</t>
  </si>
  <si>
    <t>Diluted net income per share</t>
  </si>
  <si>
    <t>Total number anti-dilutive options and non-vested shares excluded from income per diluted share computation</t>
  </si>
  <si>
    <t>Equity Option [Member]</t>
  </si>
  <si>
    <t>Weighted Average Number Diluted Shares Outstanding Adjustment</t>
  </si>
  <si>
    <t>Income Taxes (Details) - USD ($) $ in Thousands</t>
  </si>
  <si>
    <t>Income taxes [Line Items]</t>
  </si>
  <si>
    <t>Effective Income Tax Rate Reconciliation, at Federal Statutory Income Tax Rate, Percent</t>
  </si>
  <si>
    <t>21.00%</t>
  </si>
  <si>
    <t>35.00%</t>
  </si>
  <si>
    <t>Adjustments to Additional Paid in Capital, Income Tax Benefit from Share-based Compensation</t>
  </si>
  <si>
    <t>Current: [Abstract]</t>
  </si>
  <si>
    <t>Federal</t>
  </si>
  <si>
    <t>State</t>
  </si>
  <si>
    <t>Current Income Tax Expense (Benefit)</t>
  </si>
  <si>
    <t>Deferred: [Abstract]</t>
  </si>
  <si>
    <t>Deferred Income Tax Expense (Benefit)</t>
  </si>
  <si>
    <t>Income Tax Expense (Benefit)</t>
  </si>
  <si>
    <t>Income tax provision [Abstract]</t>
  </si>
  <si>
    <t>Tax expense at the statutory rate</t>
  </si>
  <si>
    <t>State income taxes, net of federal benefit</t>
  </si>
  <si>
    <t>Share based compensation</t>
  </si>
  <si>
    <t>Incentive stock options</t>
  </si>
  <si>
    <t>Other permanent differences</t>
  </si>
  <si>
    <t>Section 162(m) Limitation</t>
  </si>
  <si>
    <t>Deferred tax asset valuation allowance</t>
  </si>
  <si>
    <t>Federal qualified property deductions</t>
  </si>
  <si>
    <t>Federal income tax credits</t>
  </si>
  <si>
    <t>Non-taxable acquisitions</t>
  </si>
  <si>
    <t>Rate impact of deferred tax liabilities</t>
  </si>
  <si>
    <t>Deferred Tax Liabilities and Assets [Abstract]</t>
  </si>
  <si>
    <t>Accrued expenses</t>
  </si>
  <si>
    <t>Allowance for doubtful accounts</t>
  </si>
  <si>
    <t>Operating lease obligations</t>
  </si>
  <si>
    <t>Accruals for income tax contingencies</t>
  </si>
  <si>
    <t>Net operating loss carryforwards</t>
  </si>
  <si>
    <t>Total deferred tax assets</t>
  </si>
  <si>
    <t>Valuation allowance</t>
  </si>
  <si>
    <t>Total deferred tax assets, net of valuation allowance</t>
  </si>
  <si>
    <t>Tax over book depreciation</t>
  </si>
  <si>
    <t>Deferred Tax Liabilities, Prepaid Expenses</t>
  </si>
  <si>
    <t>Intangible assets</t>
  </si>
  <si>
    <t>Deferred Tax Liabilities, Gross</t>
  </si>
  <si>
    <t>Net deferred tax liabilities</t>
  </si>
  <si>
    <t>Federal net operating loss</t>
  </si>
  <si>
    <t>Operating Loss Carryforwards, State and Local</t>
  </si>
  <si>
    <t>Balance sheet classification of deferred income taxes [Abstract]</t>
  </si>
  <si>
    <t>Deferred tax liabilites, noncurrent</t>
  </si>
  <si>
    <t>Income taxes paid</t>
  </si>
  <si>
    <t>Increase (Decrease) in valuation allowance for state loss carryforwards</t>
  </si>
  <si>
    <t>Reconciliation of Unrecognized Tax Benefits [Roll Forward]</t>
  </si>
  <si>
    <t>Balance at beginning of year</t>
  </si>
  <si>
    <t>Reductions for settlement with state taxing authorities</t>
  </si>
  <si>
    <t>Reductions for tax positions of prior years</t>
  </si>
  <si>
    <t>Additions for tax positions of current year</t>
  </si>
  <si>
    <t>Additions for tax positions of prior years</t>
  </si>
  <si>
    <t>Balance at end of year</t>
  </si>
  <si>
    <t>Income tax penalties accrued</t>
  </si>
  <si>
    <t>Interest on income taxes accrued</t>
  </si>
  <si>
    <t>Leases (Details) - USD ($) $ in Thousands</t>
  </si>
  <si>
    <t>Operating lease renewal option, minimum (in years)</t>
  </si>
  <si>
    <t>1 year</t>
  </si>
  <si>
    <t>Operating lease renewal option, maximum (in years)</t>
  </si>
  <si>
    <t>Operating lease original term, for tractors, trucks and trailers, minimum (in years)</t>
  </si>
  <si>
    <t>Operating lease original term, for tractors, trucks and trailers, maximum (in years)</t>
  </si>
  <si>
    <t>6 years</t>
  </si>
  <si>
    <t>Finance lease, minimum remaining years in lease term</t>
  </si>
  <si>
    <t>Finance lease, maximum remaining years in lease term</t>
  </si>
  <si>
    <t>Sublease rental income</t>
  </si>
  <si>
    <t>Costs incurred for independent owner operators</t>
  </si>
  <si>
    <t>Expected future sublease rental income</t>
  </si>
  <si>
    <t>Lease, Cost [Abstract]</t>
  </si>
  <si>
    <t>Finance Lease, Right-of-Use Asset, Amortization</t>
  </si>
  <si>
    <t>Finance Lease, Interest Payment on Liability</t>
  </si>
  <si>
    <t>Operating Lease, Cost</t>
  </si>
  <si>
    <t>Short-term Lease, Cost</t>
  </si>
  <si>
    <t>Variable Lease, Cost</t>
  </si>
  <si>
    <t>Sublease Income</t>
  </si>
  <si>
    <t>Lease, Cost</t>
  </si>
  <si>
    <t>Operating Lease, Payments</t>
  </si>
  <si>
    <t>Finance Lease, Principal Payments</t>
  </si>
  <si>
    <t>Right-of-Use Asset Obtained in Exchange for Finance Lease Liability</t>
  </si>
  <si>
    <t>Right-of-Use Asset Obtained in Exchange for Operating Lease Liability</t>
  </si>
  <si>
    <t>Finance Lease, Weighted Average Remaining Lease Term</t>
  </si>
  <si>
    <t>4 years 7 months 6 days</t>
  </si>
  <si>
    <t>Operating Lease, Weighted Average Remaining Lease Term</t>
  </si>
  <si>
    <t>3 years 9 months 18 days</t>
  </si>
  <si>
    <t>Finance Lease, Weighted Average Discount Rate, Percent</t>
  </si>
  <si>
    <t>3.40%</t>
  </si>
  <si>
    <t>Operating Lease, Weighted Average Discount Rate, Percent</t>
  </si>
  <si>
    <t>4.00%</t>
  </si>
  <si>
    <t>Operating Lease Liabilities, Payments Due [Abstract]</t>
  </si>
  <si>
    <t>Thereafter</t>
  </si>
  <si>
    <t>Total minimum lease payments</t>
  </si>
  <si>
    <t>Less: amount of lease payments representing interest</t>
  </si>
  <si>
    <t>Present value of future minimum lease payments</t>
  </si>
  <si>
    <t>Less: current portion of lease obligations</t>
  </si>
  <si>
    <t>Long-term lease obligations</t>
  </si>
  <si>
    <t>Finance Lease Liabilities, Payments, Due [Abstract]</t>
  </si>
  <si>
    <t>Operating leases, minimum term of future equiment leases</t>
  </si>
  <si>
    <t>Operating leases, maximum term of future equiment leases</t>
  </si>
  <si>
    <t>Commitments and Contingencies (Details) $ in Thousands</t>
  </si>
  <si>
    <t>Increase (Decrease) in Liability for Claims and Claims Adjustment Expense Reserve</t>
  </si>
  <si>
    <t>Self-insurance limit on individual vehicle and general claims</t>
  </si>
  <si>
    <t>Commitments to purchase trailers, vehicles and forklifts</t>
  </si>
  <si>
    <t>Self-insurance retention liability additional deductible</t>
  </si>
  <si>
    <t>Minimum [Member] | Aggregate deductible for claims between $3,000 and $5,000 [Member]</t>
  </si>
  <si>
    <t>Self-insurance retention liability additonal deductible applicable range</t>
  </si>
  <si>
    <t>Minimum [Member] | Aggregate deductible for claims between $5,000 and $10,000 [Member]</t>
  </si>
  <si>
    <t>Maximum [Member] | Aggregate deductible for claims between $3,000 and $5,000 [Member]</t>
  </si>
  <si>
    <t>Maximum [Member] | Aggregate deductible for claims between $5,000 and $10,000 [Member]</t>
  </si>
  <si>
    <t>Employee Benefit Plan (Details) $ in Thousands</t>
  </si>
  <si>
    <t>Defined Benefit Plan Disclosure [Line Items]</t>
  </si>
  <si>
    <t>Defined Contribution Plan minimum number of days of employee service required | Days</t>
  </si>
  <si>
    <t>Defined Contribution Plan Minimum Hours of Service</t>
  </si>
  <si>
    <t>Defined contribution plan, minimum age requirement</t>
  </si>
  <si>
    <t>Defined contribution plan, minimum employee contribution of annual compensation</t>
  </si>
  <si>
    <t>Defined contribution plan, maximum employee contribution of annual compensation</t>
  </si>
  <si>
    <t>80.00%</t>
  </si>
  <si>
    <t>Defined contribution plan, employer match percentage</t>
  </si>
  <si>
    <t>Defined contribution plan, maximum employee contribution matched by employer</t>
  </si>
  <si>
    <t>6.00%</t>
  </si>
  <si>
    <t>Defined contribution plan, percentage at which employees vest annually in employer contributions</t>
  </si>
  <si>
    <t>20.00%</t>
  </si>
  <si>
    <t>Defined Contribution Plan Minimum Years of Service Before Vesting Of Employer Contributions</t>
  </si>
  <si>
    <t>Defined Benefit Plan, Plan Assets, Contributions by Employer | $</t>
  </si>
  <si>
    <t>Financial Instruments Financial Instruments - Balance Sheet Grouping (Details) - USD ($) $ in Thousands</t>
  </si>
  <si>
    <t>Fair Value, Balance Sheet Grouping, Financial Statement Captions [Line Items]</t>
  </si>
  <si>
    <t>Letters of Credit Outstanding, Amount</t>
  </si>
  <si>
    <t>Notes Payable</t>
  </si>
  <si>
    <t>Carrying Value [Member]</t>
  </si>
  <si>
    <t>Segment Reporting (Details) $ in Thousands</t>
  </si>
  <si>
    <t>Sep. 30, 2019USD ($)</t>
  </si>
  <si>
    <t>Jun. 30, 2019USD ($)</t>
  </si>
  <si>
    <t>Mar. 31, 2019USD ($)</t>
  </si>
  <si>
    <t>Sep. 30, 2018USD ($)</t>
  </si>
  <si>
    <t>Jun. 30, 2018USD ($)</t>
  </si>
  <si>
    <t>Mar. 31, 2018USD ($)</t>
  </si>
  <si>
    <t>External revenues</t>
  </si>
  <si>
    <t>Amortization of Intangible Assets</t>
  </si>
  <si>
    <t>Share-based Compensation</t>
  </si>
  <si>
    <t>Operating Income (Loss)</t>
  </si>
  <si>
    <t>Additions to Other Assets, Amount</t>
  </si>
  <si>
    <t>Expedited Freight Revenue</t>
  </si>
  <si>
    <t>Revenue from Related Parties</t>
  </si>
  <si>
    <t>Business Intersegment, Eliminations [Member]</t>
  </si>
  <si>
    <t>Network revenue [Member]</t>
  </si>
  <si>
    <t>Truckload revenue [Member]</t>
  </si>
  <si>
    <t>Final Mile revenue [Member]</t>
  </si>
  <si>
    <t>Other revenue [Member]</t>
  </si>
  <si>
    <t>Quarterly Results of Operations (Unaudited) (Details) - USD ($) $ / shares in Units, $ in Thousands</t>
  </si>
  <si>
    <t>Basic</t>
  </si>
  <si>
    <t>Diluted</t>
  </si>
  <si>
    <t>Subsequent Event (Details) $ in Thousands</t>
  </si>
  <si>
    <t>Jan. 12, 2020USD ($)</t>
  </si>
  <si>
    <t>Linn Star [Member]</t>
  </si>
  <si>
    <t>Number of locations</t>
  </si>
  <si>
    <t>Schedule II - Valuation and Qualifying Accounts (Details) - USD ($) $ in Thousands</t>
  </si>
  <si>
    <t>Dec. 31, 2016</t>
  </si>
  <si>
    <t>SEC Schedule, 12-09, Valuation and Qualifying Accounts Disclosure [Line Items]</t>
  </si>
  <si>
    <t>SEC Schedule, 12-09, Valuation Allowances and Reserves, Amount</t>
  </si>
  <si>
    <t>Valuation Allowances and Reserves, Charged to Cost and Expense</t>
  </si>
  <si>
    <t>SEC Schedule, 12-09, Valuation Allowances and Reserves, Deduction</t>
  </si>
  <si>
    <t>SEC Schedule, 12-09, Allowance, Credit Loss [Member]</t>
  </si>
  <si>
    <t>[1]</t>
  </si>
  <si>
    <t>Allowance for revenue adjustments [Member]</t>
  </si>
  <si>
    <t>[2]</t>
  </si>
  <si>
    <t>SEC Schedule, 12-09, Valuation Allowances and Reserves, Additions, Charge to Other Account</t>
  </si>
  <si>
    <t>[3]</t>
  </si>
  <si>
    <t>SEC Schedule, 12-09, Valuation Allowance, Deferred Tax Asset [Member]</t>
  </si>
  <si>
    <t>Represents uncollectible accounts written off, net of recoveries</t>
  </si>
  <si>
    <t>Represents an allowance for adjustments to accounts receivable due to disputed rates, accessorial charges and other aspects of previously billed shipments.</t>
  </si>
  <si>
    <t>Represents adjustments to billed accounts receivab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9</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2</v>
      </c>
    </row>
    <row r="25" spans="1:4">
      <c r="A25" s="4" t="s">
        <v>46</v>
      </c>
      <c r="B25" s="4" t="s">
        <v>42</v>
      </c>
    </row>
    <row r="26" spans="1:4">
      <c r="A26" s="4" t="s">
        <v>47</v>
      </c>
      <c r="B26" s="4" t="s">
        <v>48</v>
      </c>
    </row>
    <row r="27" spans="1:4">
      <c r="A27" s="4" t="s">
        <v>49</v>
      </c>
      <c r="B27" s="4" t="s">
        <v>15</v>
      </c>
    </row>
    <row r="28" spans="1:4">
      <c r="A28" s="4" t="s">
        <v>50</v>
      </c>
      <c r="B28" s="4" t="s">
        <v>15</v>
      </c>
    </row>
    <row r="29" spans="1:4">
      <c r="A29" s="4" t="s">
        <v>51</v>
      </c>
      <c r="B29" s="4" t="s">
        <v>15</v>
      </c>
    </row>
    <row r="30" spans="1:4">
      <c r="A30" s="4" t="s">
        <v>52</v>
      </c>
      <c r="D30" s="5" t="n">
        <v>1635989687</v>
      </c>
    </row>
    <row r="31" spans="1:4">
      <c r="A31" s="4" t="s">
        <v>53</v>
      </c>
      <c r="C31" s="6" t="n">
        <v>28138584</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64749</v>
      </c>
      <c r="C3" s="5" t="n">
        <v>25657</v>
      </c>
    </row>
    <row r="4" spans="1:3">
      <c r="A4" s="4" t="s">
        <v>67</v>
      </c>
      <c r="B4" s="6" t="n">
        <v>150197</v>
      </c>
      <c r="C4" s="6" t="n">
        <v>156359</v>
      </c>
    </row>
    <row r="5" spans="1:3">
      <c r="A5" s="4" t="s">
        <v>68</v>
      </c>
      <c r="B5" s="6" t="n">
        <v>2132</v>
      </c>
      <c r="C5" s="6" t="n">
        <v>2240</v>
      </c>
    </row>
    <row r="6" spans="1:3">
      <c r="A6" s="4" t="s">
        <v>69</v>
      </c>
      <c r="B6" s="6" t="n">
        <v>15418</v>
      </c>
      <c r="C6" s="6" t="n">
        <v>11763</v>
      </c>
    </row>
    <row r="7" spans="1:3">
      <c r="A7" s="4" t="s">
        <v>70</v>
      </c>
      <c r="B7" s="6" t="n">
        <v>3822</v>
      </c>
      <c r="C7" s="6" t="n">
        <v>5063</v>
      </c>
    </row>
    <row r="8" spans="1:3">
      <c r="A8" s="4" t="s">
        <v>71</v>
      </c>
      <c r="B8" s="6" t="n">
        <v>236318</v>
      </c>
      <c r="C8" s="6" t="n">
        <v>201082</v>
      </c>
    </row>
    <row r="9" spans="1:3">
      <c r="A9" s="3" t="s">
        <v>72</v>
      </c>
    </row>
    <row r="10" spans="1:3">
      <c r="A10" s="4" t="s">
        <v>73</v>
      </c>
      <c r="B10" s="6" t="n">
        <v>16928</v>
      </c>
      <c r="C10" s="6" t="n">
        <v>16928</v>
      </c>
    </row>
    <row r="11" spans="1:3">
      <c r="A11" s="4" t="s">
        <v>74</v>
      </c>
      <c r="B11" s="6" t="n">
        <v>65919</v>
      </c>
      <c r="C11" s="6" t="n">
        <v>65919</v>
      </c>
    </row>
    <row r="12" spans="1:3">
      <c r="A12" s="4" t="s">
        <v>75</v>
      </c>
      <c r="B12" s="6" t="n">
        <v>322029</v>
      </c>
      <c r="C12" s="6" t="n">
        <v>311573</v>
      </c>
    </row>
    <row r="13" spans="1:3">
      <c r="A13" s="4" t="s">
        <v>76</v>
      </c>
      <c r="B13" s="6" t="n">
        <v>16852</v>
      </c>
      <c r="C13" s="6" t="n">
        <v>14165</v>
      </c>
    </row>
    <row r="14" spans="1:3">
      <c r="A14" s="4" t="s">
        <v>77</v>
      </c>
      <c r="B14" s="6" t="n">
        <v>5009</v>
      </c>
      <c r="C14" s="6" t="n">
        <v>5315</v>
      </c>
    </row>
    <row r="15" spans="1:3">
      <c r="A15" s="4" t="s">
        <v>78</v>
      </c>
      <c r="B15" s="6" t="n">
        <v>426737</v>
      </c>
      <c r="C15" s="6" t="n">
        <v>413900</v>
      </c>
    </row>
    <row r="16" spans="1:3">
      <c r="A16" s="4" t="s">
        <v>79</v>
      </c>
      <c r="B16" s="6" t="n">
        <v>213706</v>
      </c>
      <c r="C16" s="6" t="n">
        <v>204005</v>
      </c>
    </row>
    <row r="17" spans="1:3">
      <c r="A17" s="4" t="s">
        <v>80</v>
      </c>
      <c r="B17" s="6" t="n">
        <v>213031</v>
      </c>
      <c r="C17" s="6" t="n">
        <v>209895</v>
      </c>
    </row>
    <row r="18" spans="1:3">
      <c r="A18" s="4" t="s">
        <v>81</v>
      </c>
      <c r="B18" s="6" t="n">
        <v>151657</v>
      </c>
      <c r="C18" s="6" t="n">
        <v>0</v>
      </c>
    </row>
    <row r="19" spans="1:3">
      <c r="A19" s="3" t="s">
        <v>82</v>
      </c>
    </row>
    <row r="20" spans="1:3">
      <c r="A20" s="4" t="s">
        <v>83</v>
      </c>
      <c r="B20" s="6" t="n">
        <v>221105</v>
      </c>
      <c r="C20" s="6" t="n">
        <v>199092</v>
      </c>
    </row>
    <row r="21" spans="1:3">
      <c r="A21" s="4" t="s">
        <v>84</v>
      </c>
      <c r="B21" s="6" t="n">
        <v>127798</v>
      </c>
      <c r="C21" s="6" t="n">
        <v>113661</v>
      </c>
    </row>
    <row r="22" spans="1:3">
      <c r="A22" s="4" t="s">
        <v>85</v>
      </c>
      <c r="B22" s="6" t="n">
        <v>348903</v>
      </c>
      <c r="C22" s="6" t="n">
        <v>312753</v>
      </c>
    </row>
    <row r="23" spans="1:3">
      <c r="A23" s="4" t="s">
        <v>86</v>
      </c>
      <c r="B23" s="6" t="n">
        <v>40969</v>
      </c>
      <c r="C23" s="6" t="n">
        <v>36485</v>
      </c>
    </row>
    <row r="24" spans="1:3">
      <c r="A24" s="4" t="s">
        <v>87</v>
      </c>
      <c r="B24" s="6" t="n">
        <v>990878</v>
      </c>
      <c r="C24" s="6" t="n">
        <v>760215</v>
      </c>
    </row>
    <row r="25" spans="1:3">
      <c r="A25" s="3" t="s">
        <v>88</v>
      </c>
    </row>
    <row r="26" spans="1:3">
      <c r="A26" s="4" t="s">
        <v>89</v>
      </c>
      <c r="B26" s="6" t="n">
        <v>29986</v>
      </c>
      <c r="C26" s="6" t="n">
        <v>34630</v>
      </c>
    </row>
    <row r="27" spans="1:3">
      <c r="A27" s="4" t="s">
        <v>90</v>
      </c>
      <c r="B27" s="6" t="n">
        <v>16210</v>
      </c>
      <c r="C27" s="6" t="n">
        <v>16959</v>
      </c>
    </row>
    <row r="28" spans="1:3">
      <c r="A28" s="4" t="s">
        <v>91</v>
      </c>
      <c r="B28" s="6" t="n">
        <v>16366</v>
      </c>
      <c r="C28" s="6" t="n">
        <v>12648</v>
      </c>
    </row>
    <row r="29" spans="1:3">
      <c r="A29" s="4" t="s">
        <v>92</v>
      </c>
      <c r="B29" s="6" t="n">
        <v>14246</v>
      </c>
      <c r="C29" s="6" t="n">
        <v>7424</v>
      </c>
    </row>
    <row r="30" spans="1:3">
      <c r="A30" s="4" t="s">
        <v>93</v>
      </c>
      <c r="B30" s="6" t="n">
        <v>315</v>
      </c>
      <c r="C30" s="6" t="n">
        <v>261</v>
      </c>
    </row>
    <row r="31" spans="1:3">
      <c r="A31" s="4" t="s">
        <v>94</v>
      </c>
      <c r="B31" s="6" t="n">
        <v>2685</v>
      </c>
      <c r="C31" s="6" t="n">
        <v>2492</v>
      </c>
    </row>
    <row r="32" spans="1:3">
      <c r="A32" s="4" t="s">
        <v>95</v>
      </c>
      <c r="B32" s="6" t="n">
        <v>1421</v>
      </c>
      <c r="C32" s="6" t="n">
        <v>309</v>
      </c>
    </row>
    <row r="33" spans="1:3">
      <c r="A33" s="4" t="s">
        <v>96</v>
      </c>
      <c r="B33" s="6" t="n">
        <v>50615</v>
      </c>
      <c r="C33" s="6" t="n">
        <v>0</v>
      </c>
    </row>
    <row r="34" spans="1:3">
      <c r="A34" s="4" t="s">
        <v>97</v>
      </c>
      <c r="B34" s="6" t="n">
        <v>5320</v>
      </c>
      <c r="C34" s="6" t="n">
        <v>0</v>
      </c>
    </row>
    <row r="35" spans="1:3">
      <c r="A35" s="4" t="s">
        <v>98</v>
      </c>
      <c r="B35" s="6" t="n">
        <v>137164</v>
      </c>
      <c r="C35" s="6" t="n">
        <v>74723</v>
      </c>
    </row>
    <row r="36" spans="1:3">
      <c r="A36" s="4" t="s">
        <v>99</v>
      </c>
      <c r="B36" s="6" t="n">
        <v>4909</v>
      </c>
      <c r="C36" s="6" t="n">
        <v>54</v>
      </c>
    </row>
    <row r="37" spans="1:3">
      <c r="A37" s="4" t="s">
        <v>100</v>
      </c>
      <c r="B37" s="6" t="n">
        <v>101525</v>
      </c>
      <c r="C37" s="6" t="n">
        <v>0</v>
      </c>
    </row>
    <row r="38" spans="1:3">
      <c r="A38" s="4" t="s">
        <v>101</v>
      </c>
      <c r="B38" s="6" t="n">
        <v>67340</v>
      </c>
      <c r="C38" s="6" t="n">
        <v>47281</v>
      </c>
    </row>
    <row r="39" spans="1:3">
      <c r="A39" s="4" t="s">
        <v>102</v>
      </c>
      <c r="B39" s="6" t="n">
        <v>58816</v>
      </c>
      <c r="C39" s="6" t="n">
        <v>47739</v>
      </c>
    </row>
    <row r="40" spans="1:3">
      <c r="A40" s="4" t="s">
        <v>103</v>
      </c>
      <c r="B40" s="6" t="n">
        <v>43942</v>
      </c>
      <c r="C40" s="6" t="n">
        <v>37174</v>
      </c>
    </row>
    <row r="41" spans="1:3">
      <c r="A41" s="4" t="s">
        <v>104</v>
      </c>
      <c r="B41" s="4" t="s">
        <v>105</v>
      </c>
      <c r="C41" s="4" t="s">
        <v>105</v>
      </c>
    </row>
    <row r="42" spans="1:3">
      <c r="A42" s="3" t="s">
        <v>106</v>
      </c>
    </row>
    <row r="43" spans="1:3">
      <c r="A43" s="4" t="s">
        <v>107</v>
      </c>
      <c r="B43" s="6" t="n">
        <v>0</v>
      </c>
      <c r="C43" s="6" t="n">
        <v>0</v>
      </c>
    </row>
    <row r="44" spans="1:3">
      <c r="A44" s="4" t="s">
        <v>108</v>
      </c>
      <c r="B44" s="6" t="n">
        <v>279</v>
      </c>
      <c r="C44" s="6" t="n">
        <v>285</v>
      </c>
    </row>
    <row r="45" spans="1:3">
      <c r="A45" s="4" t="s">
        <v>109</v>
      </c>
      <c r="B45" s="6" t="n">
        <v>226869</v>
      </c>
      <c r="C45" s="6" t="n">
        <v>210296</v>
      </c>
    </row>
    <row r="46" spans="1:3">
      <c r="A46" s="4" t="s">
        <v>110</v>
      </c>
      <c r="B46" s="6" t="n">
        <v>350034</v>
      </c>
      <c r="C46" s="6" t="n">
        <v>342663</v>
      </c>
    </row>
    <row r="47" spans="1:3">
      <c r="A47" s="4" t="s">
        <v>111</v>
      </c>
      <c r="B47" s="6" t="n">
        <v>577182</v>
      </c>
      <c r="C47" s="6" t="n">
        <v>553244</v>
      </c>
    </row>
    <row r="48" spans="1:3">
      <c r="A48" s="4" t="s">
        <v>112</v>
      </c>
      <c r="B48" s="5" t="n">
        <v>990878</v>
      </c>
      <c r="C48" s="5" t="n">
        <v>7602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80"/>
  </cols>
  <sheetData>
    <row r="1" spans="1:2">
      <c r="A1" s="1" t="s">
        <v>258</v>
      </c>
      <c r="B1" s="2" t="s">
        <v>1</v>
      </c>
    </row>
    <row r="2" spans="1:2">
      <c r="B2" s="2" t="s">
        <v>2</v>
      </c>
    </row>
    <row r="3" spans="1:2">
      <c r="A3" s="3" t="s">
        <v>207</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4" t="s">
        <v>290</v>
      </c>
    </row>
    <row r="4" spans="1:2">
      <c r="A4" s="4" t="s">
        <v>291</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c r="B6" s="4" t="s">
        <v>300</v>
      </c>
    </row>
    <row r="7" spans="1:2">
      <c r="A7" s="4" t="s">
        <v>301</v>
      </c>
      <c r="B7" s="4" t="s">
        <v>105</v>
      </c>
    </row>
    <row r="8" spans="1:2">
      <c r="A8" s="4" t="s">
        <v>302</v>
      </c>
      <c r="B8" s="4" t="s">
        <v>303</v>
      </c>
    </row>
    <row r="9" spans="1:2">
      <c r="A9" s="4" t="s">
        <v>304</v>
      </c>
    </row>
    <row r="10" spans="1:2">
      <c r="A10" s="3" t="s">
        <v>294</v>
      </c>
    </row>
    <row r="11" spans="1:2">
      <c r="A11" s="4" t="s">
        <v>305</v>
      </c>
      <c r="B11"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row r="6" spans="1:2">
      <c r="A6" s="4" t="s">
        <v>313</v>
      </c>
    </row>
    <row r="7" spans="1:2">
      <c r="A7" s="3" t="s">
        <v>308</v>
      </c>
    </row>
    <row r="8" spans="1:2">
      <c r="A8" s="4" t="s">
        <v>314</v>
      </c>
      <c r="B8" s="4" t="s">
        <v>315</v>
      </c>
    </row>
    <row r="9" spans="1:2">
      <c r="A9" s="4" t="s">
        <v>316</v>
      </c>
    </row>
    <row r="10" spans="1:2">
      <c r="A10" s="3" t="s">
        <v>308</v>
      </c>
    </row>
    <row r="11" spans="1:2">
      <c r="A11" s="4" t="s">
        <v>317</v>
      </c>
      <c r="B11" s="4" t="s">
        <v>318</v>
      </c>
    </row>
    <row r="12" spans="1:2">
      <c r="A12" s="4" t="s">
        <v>319</v>
      </c>
    </row>
    <row r="13" spans="1:2">
      <c r="A13" s="3" t="s">
        <v>308</v>
      </c>
    </row>
    <row r="14" spans="1:2">
      <c r="A14" s="4" t="s">
        <v>320</v>
      </c>
      <c r="B14" s="4" t="s">
        <v>321</v>
      </c>
    </row>
    <row r="15" spans="1:2">
      <c r="A15" s="4" t="s">
        <v>322</v>
      </c>
    </row>
    <row r="16" spans="1:2">
      <c r="A16" s="3" t="s">
        <v>308</v>
      </c>
    </row>
    <row r="17" spans="1:2">
      <c r="A17" s="4" t="s">
        <v>323</v>
      </c>
      <c r="B17" s="4" t="s">
        <v>324</v>
      </c>
    </row>
    <row r="18" spans="1:2">
      <c r="A18" s="4" t="s">
        <v>325</v>
      </c>
    </row>
    <row r="19" spans="1:2">
      <c r="A19" s="3" t="s">
        <v>308</v>
      </c>
    </row>
    <row r="20" spans="1:2">
      <c r="A20" s="4" t="s">
        <v>317</v>
      </c>
      <c r="B20" s="4" t="s">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3</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6</v>
      </c>
      <c r="B1" s="2" t="s">
        <v>1</v>
      </c>
    </row>
    <row r="2" spans="1:2">
      <c r="B2" s="2" t="s">
        <v>2</v>
      </c>
    </row>
    <row r="3" spans="1:2">
      <c r="A3" s="3" t="s">
        <v>33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2</v>
      </c>
      <c r="B1" s="2" t="s">
        <v>1</v>
      </c>
    </row>
    <row r="2" spans="1:2">
      <c r="B2" s="2" t="s">
        <v>2</v>
      </c>
    </row>
    <row r="3" spans="1:2">
      <c r="A3" s="3" t="s">
        <v>239</v>
      </c>
    </row>
    <row r="4" spans="1:2">
      <c r="A4" s="4" t="s">
        <v>343</v>
      </c>
      <c r="B4"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5</v>
      </c>
      <c r="B1" s="2" t="s">
        <v>1</v>
      </c>
    </row>
    <row r="2" spans="1:2">
      <c r="B2" s="2" t="s">
        <v>2</v>
      </c>
    </row>
    <row r="3" spans="1:2">
      <c r="A3" s="3" t="s">
        <v>243</v>
      </c>
    </row>
    <row r="4" spans="1:2">
      <c r="A4" s="4" t="s">
        <v>346</v>
      </c>
      <c r="B4"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v>
      </c>
      <c r="C1" s="2" t="s">
        <v>64</v>
      </c>
    </row>
    <row r="2" spans="1:3">
      <c r="A2" s="3" t="s">
        <v>114</v>
      </c>
    </row>
    <row r="3" spans="1:3">
      <c r="A3" s="4" t="s">
        <v>115</v>
      </c>
      <c r="B3" s="5" t="n">
        <v>2101</v>
      </c>
      <c r="C3" s="5" t="n">
        <v>2081</v>
      </c>
    </row>
    <row r="4" spans="1:3">
      <c r="A4" s="4" t="s">
        <v>116</v>
      </c>
      <c r="B4" s="5" t="n">
        <v>91879</v>
      </c>
      <c r="C4" s="5" t="n">
        <v>80666</v>
      </c>
    </row>
    <row r="5" spans="1:3">
      <c r="A5" s="4" t="s">
        <v>117</v>
      </c>
      <c r="B5" s="7" t="n">
        <v>0.01</v>
      </c>
      <c r="C5" s="7" t="n">
        <v>0.01</v>
      </c>
    </row>
    <row r="6" spans="1:3">
      <c r="A6" s="4" t="s">
        <v>118</v>
      </c>
      <c r="B6" s="6" t="n">
        <v>50000000</v>
      </c>
      <c r="C6" s="6" t="n">
        <v>50000000</v>
      </c>
    </row>
    <row r="7" spans="1:3">
      <c r="A7" s="4" t="s">
        <v>119</v>
      </c>
      <c r="B7" s="6" t="n">
        <v>27850233</v>
      </c>
      <c r="C7" s="6" t="n">
        <v>28534935</v>
      </c>
    </row>
    <row r="8" spans="1:3">
      <c r="A8" s="4" t="s">
        <v>120</v>
      </c>
      <c r="B8" s="6" t="n">
        <v>27850233</v>
      </c>
      <c r="C8" s="6" t="n">
        <v>28534935</v>
      </c>
    </row>
    <row r="9" spans="1:3">
      <c r="A9" s="4" t="s">
        <v>121</v>
      </c>
      <c r="B9" s="7" t="n">
        <v>0.01</v>
      </c>
      <c r="C9" s="7" t="n">
        <v>0.01</v>
      </c>
    </row>
    <row r="10" spans="1:3">
      <c r="A10" s="4" t="s">
        <v>122</v>
      </c>
      <c r="B10" s="6" t="n">
        <v>5000000</v>
      </c>
      <c r="C10" s="6" t="n">
        <v>5000000</v>
      </c>
    </row>
    <row r="11" spans="1:3">
      <c r="A11" s="4" t="s">
        <v>123</v>
      </c>
      <c r="B11" s="6" t="n">
        <v>0</v>
      </c>
      <c r="C11" s="6" t="n">
        <v>0</v>
      </c>
    </row>
    <row r="12" spans="1:3">
      <c r="A12" s="4" t="s">
        <v>124</v>
      </c>
      <c r="B12" s="6" t="n">
        <v>0</v>
      </c>
      <c r="C12"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8</v>
      </c>
      <c r="B1" s="2" t="s">
        <v>1</v>
      </c>
    </row>
    <row r="2" spans="1:2">
      <c r="B2" s="2" t="s">
        <v>2</v>
      </c>
    </row>
    <row r="3" spans="1:2">
      <c r="A3" s="3" t="s">
        <v>247</v>
      </c>
    </row>
    <row r="4" spans="1:2">
      <c r="A4" s="4" t="s">
        <v>349</v>
      </c>
      <c r="B4"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351</v>
      </c>
      <c r="B1" s="2" t="s">
        <v>1</v>
      </c>
    </row>
    <row r="2" spans="1:5">
      <c r="B2" s="2" t="s">
        <v>352</v>
      </c>
      <c r="C2" s="2" t="s">
        <v>353</v>
      </c>
      <c r="D2" s="2" t="s">
        <v>354</v>
      </c>
      <c r="E2" s="2" t="s">
        <v>355</v>
      </c>
    </row>
    <row r="3" spans="1:5">
      <c r="A3" s="3" t="s">
        <v>356</v>
      </c>
    </row>
    <row r="4" spans="1:5">
      <c r="A4" s="4" t="s">
        <v>357</v>
      </c>
      <c r="B4" s="6" t="n">
        <v>3</v>
      </c>
    </row>
    <row r="5" spans="1:5">
      <c r="A5" s="4" t="s">
        <v>81</v>
      </c>
      <c r="B5" s="5" t="n">
        <v>151657</v>
      </c>
      <c r="C5" s="5" t="n">
        <v>0</v>
      </c>
    </row>
    <row r="6" spans="1:5">
      <c r="A6" s="3" t="s">
        <v>358</v>
      </c>
    </row>
    <row r="7" spans="1:5">
      <c r="A7" s="4" t="s">
        <v>359</v>
      </c>
      <c r="B7" s="6" t="n">
        <v>90</v>
      </c>
    </row>
    <row r="8" spans="1:5">
      <c r="A8" s="4" t="s">
        <v>360</v>
      </c>
      <c r="B8" s="5" t="n">
        <v>278</v>
      </c>
    </row>
    <row r="9" spans="1:5">
      <c r="A9" s="4" t="s">
        <v>361</v>
      </c>
      <c r="B9" s="5" t="n">
        <v>117533</v>
      </c>
    </row>
    <row r="10" spans="1:5">
      <c r="A10" s="4" t="s">
        <v>362</v>
      </c>
      <c r="B10" s="4" t="s">
        <v>363</v>
      </c>
    </row>
    <row r="11" spans="1:5">
      <c r="A11" s="4" t="s">
        <v>364</v>
      </c>
      <c r="B11" s="6" t="n">
        <v>35</v>
      </c>
    </row>
    <row r="12" spans="1:5">
      <c r="A12" s="4" t="s">
        <v>365</v>
      </c>
      <c r="B12" s="6" t="n">
        <v>105</v>
      </c>
    </row>
    <row r="13" spans="1:5">
      <c r="A13" s="4" t="s">
        <v>366</v>
      </c>
      <c r="B13" s="5" t="n">
        <v>3000</v>
      </c>
    </row>
    <row r="14" spans="1:5">
      <c r="A14" s="4" t="s">
        <v>367</v>
      </c>
      <c r="B14" s="6" t="n">
        <v>100</v>
      </c>
    </row>
    <row r="15" spans="1:5">
      <c r="A15" s="4" t="s">
        <v>368</v>
      </c>
      <c r="B15" s="6" t="n">
        <v>7500</v>
      </c>
    </row>
    <row r="16" spans="1:5">
      <c r="A16" s="4" t="s">
        <v>369</v>
      </c>
      <c r="B16" s="6" t="n">
        <v>350</v>
      </c>
    </row>
    <row r="17" spans="1:5">
      <c r="A17" s="4" t="s">
        <v>370</v>
      </c>
      <c r="B17" s="6" t="n">
        <v>66176</v>
      </c>
      <c r="C17" s="6" t="n">
        <v>54228</v>
      </c>
    </row>
    <row r="18" spans="1:5">
      <c r="A18" s="4" t="s">
        <v>371</v>
      </c>
      <c r="B18" s="6" t="n">
        <v>49810</v>
      </c>
    </row>
    <row r="19" spans="1:5">
      <c r="A19" s="4" t="s">
        <v>372</v>
      </c>
      <c r="B19" s="5" t="n">
        <v>34091</v>
      </c>
      <c r="C19" s="6" t="n">
        <v>28520</v>
      </c>
    </row>
    <row r="20" spans="1:5">
      <c r="A20" s="3" t="s">
        <v>373</v>
      </c>
    </row>
    <row r="21" spans="1:5">
      <c r="A21" s="4" t="s">
        <v>374</v>
      </c>
      <c r="B21" s="4" t="s">
        <v>375</v>
      </c>
    </row>
    <row r="22" spans="1:5">
      <c r="A22" s="3" t="s">
        <v>376</v>
      </c>
    </row>
    <row r="23" spans="1:5">
      <c r="A23" s="4" t="s">
        <v>377</v>
      </c>
      <c r="B23" s="5" t="n">
        <v>30896</v>
      </c>
      <c r="C23" s="6" t="n">
        <v>33045</v>
      </c>
      <c r="D23" s="5" t="n">
        <v>30862</v>
      </c>
    </row>
    <row r="24" spans="1:5">
      <c r="A24" s="3" t="s">
        <v>378</v>
      </c>
    </row>
    <row r="25" spans="1:5">
      <c r="A25" s="4" t="s">
        <v>379</v>
      </c>
      <c r="B25" s="6" t="n">
        <v>24944</v>
      </c>
      <c r="C25" s="6" t="n">
        <v>21492</v>
      </c>
    </row>
    <row r="26" spans="1:5">
      <c r="A26" s="4" t="s">
        <v>380</v>
      </c>
      <c r="B26" s="6" t="n">
        <v>17190</v>
      </c>
      <c r="C26" s="6" t="n">
        <v>15611</v>
      </c>
    </row>
    <row r="27" spans="1:5">
      <c r="A27" s="4" t="s">
        <v>381</v>
      </c>
      <c r="B27" s="6" t="n">
        <v>1870</v>
      </c>
      <c r="C27" s="6" t="n">
        <v>1905</v>
      </c>
      <c r="D27" s="6" t="n">
        <v>1816</v>
      </c>
    </row>
    <row r="28" spans="1:5">
      <c r="A28" s="3" t="s">
        <v>382</v>
      </c>
    </row>
    <row r="29" spans="1:5">
      <c r="A29" s="4" t="s">
        <v>383</v>
      </c>
      <c r="B29" s="6" t="n">
        <v>945</v>
      </c>
      <c r="C29" s="6" t="n">
        <v>881</v>
      </c>
      <c r="D29" s="6" t="n">
        <v>700</v>
      </c>
    </row>
    <row r="30" spans="1:5">
      <c r="A30" s="3" t="s">
        <v>384</v>
      </c>
    </row>
    <row r="31" spans="1:5">
      <c r="A31" s="4" t="s">
        <v>385</v>
      </c>
      <c r="B31" s="5" t="n">
        <v>152140</v>
      </c>
    </row>
    <row r="32" spans="1:5">
      <c r="A32" s="4" t="s">
        <v>290</v>
      </c>
    </row>
    <row r="33" spans="1:5">
      <c r="A33" s="3" t="s">
        <v>376</v>
      </c>
    </row>
    <row r="34" spans="1:5">
      <c r="A34" s="4" t="s">
        <v>386</v>
      </c>
      <c r="B34" s="4" t="s">
        <v>387</v>
      </c>
    </row>
    <row r="35" spans="1:5">
      <c r="A35" s="3" t="s">
        <v>382</v>
      </c>
    </row>
    <row r="36" spans="1:5">
      <c r="A36" s="4" t="s">
        <v>388</v>
      </c>
      <c r="B36" s="5" t="n">
        <v>1980</v>
      </c>
    </row>
    <row r="37" spans="1:5">
      <c r="A37" s="4" t="s">
        <v>389</v>
      </c>
      <c r="B37" s="6" t="n">
        <v>1649</v>
      </c>
    </row>
    <row r="38" spans="1:5">
      <c r="A38" s="4" t="s">
        <v>390</v>
      </c>
      <c r="B38" s="6" t="n">
        <v>1370</v>
      </c>
    </row>
    <row r="39" spans="1:5">
      <c r="A39" s="4" t="s">
        <v>391</v>
      </c>
      <c r="B39" s="6" t="n">
        <v>1098</v>
      </c>
    </row>
    <row r="40" spans="1:5">
      <c r="A40" s="4" t="s">
        <v>392</v>
      </c>
      <c r="B40" s="6" t="n">
        <v>740</v>
      </c>
    </row>
    <row r="41" spans="1:5">
      <c r="A41" s="4" t="s">
        <v>150</v>
      </c>
      <c r="B41" s="5" t="n">
        <v>6837</v>
      </c>
    </row>
    <row r="42" spans="1:5">
      <c r="A42" s="4" t="s">
        <v>393</v>
      </c>
    </row>
    <row r="43" spans="1:5">
      <c r="A43" s="3" t="s">
        <v>384</v>
      </c>
    </row>
    <row r="44" spans="1:5">
      <c r="A44" s="4" t="s">
        <v>394</v>
      </c>
      <c r="B44" s="4" t="s">
        <v>395</v>
      </c>
    </row>
    <row r="45" spans="1:5">
      <c r="A45" s="4" t="s">
        <v>396</v>
      </c>
      <c r="B45" s="4" t="s">
        <v>397</v>
      </c>
    </row>
    <row r="46" spans="1:5">
      <c r="A46" s="4" t="s">
        <v>398</v>
      </c>
    </row>
    <row r="47" spans="1:5">
      <c r="A47" s="3" t="s">
        <v>356</v>
      </c>
    </row>
    <row r="48" spans="1:5">
      <c r="A48" s="4" t="s">
        <v>81</v>
      </c>
      <c r="E48" s="5" t="n">
        <v>130000</v>
      </c>
    </row>
    <row r="49" spans="1:5">
      <c r="A49" s="3" t="s">
        <v>384</v>
      </c>
    </row>
    <row r="50" spans="1:5">
      <c r="A50" s="4" t="s">
        <v>385</v>
      </c>
      <c r="E50" s="6" t="n">
        <v>130000</v>
      </c>
    </row>
    <row r="51" spans="1:5">
      <c r="A51" s="4" t="s">
        <v>399</v>
      </c>
    </row>
    <row r="52" spans="1:5">
      <c r="A52" s="3" t="s">
        <v>376</v>
      </c>
    </row>
    <row r="53" spans="1:5">
      <c r="A53" s="4" t="s">
        <v>386</v>
      </c>
      <c r="B53" s="4" t="s">
        <v>400</v>
      </c>
    </row>
    <row r="54" spans="1:5">
      <c r="A54" s="4" t="s">
        <v>401</v>
      </c>
    </row>
    <row r="55" spans="1:5">
      <c r="A55" s="3" t="s">
        <v>376</v>
      </c>
    </row>
    <row r="56" spans="1:5">
      <c r="A56" s="4" t="s">
        <v>386</v>
      </c>
      <c r="B56" s="4" t="s">
        <v>397</v>
      </c>
    </row>
    <row r="57" spans="1:5">
      <c r="A57" s="4" t="s">
        <v>402</v>
      </c>
    </row>
    <row r="58" spans="1:5">
      <c r="A58" s="3" t="s">
        <v>356</v>
      </c>
    </row>
    <row r="59" spans="1:5">
      <c r="A59" s="4" t="s">
        <v>81</v>
      </c>
      <c r="E59" s="6" t="n">
        <v>150000</v>
      </c>
    </row>
    <row r="60" spans="1:5">
      <c r="A60" s="3" t="s">
        <v>384</v>
      </c>
    </row>
    <row r="61" spans="1:5">
      <c r="A61" s="4" t="s">
        <v>385</v>
      </c>
      <c r="E61" s="5" t="n">
        <v>150000</v>
      </c>
    </row>
    <row r="62" spans="1:5">
      <c r="A62" s="4" t="s">
        <v>403</v>
      </c>
    </row>
    <row r="63" spans="1:5">
      <c r="A63" s="3" t="s">
        <v>376</v>
      </c>
    </row>
    <row r="64" spans="1:5">
      <c r="A64" s="4" t="s">
        <v>386</v>
      </c>
      <c r="B64" s="4" t="s">
        <v>404</v>
      </c>
    </row>
    <row r="65" spans="1:5">
      <c r="A65" s="4" t="s">
        <v>405</v>
      </c>
    </row>
    <row r="66" spans="1:5">
      <c r="A66" s="3" t="s">
        <v>376</v>
      </c>
    </row>
    <row r="67" spans="1:5">
      <c r="A67" s="4" t="s">
        <v>386</v>
      </c>
      <c r="B67" s="4" t="s">
        <v>406</v>
      </c>
    </row>
    <row r="68" spans="1:5">
      <c r="A68" s="4" t="s">
        <v>407</v>
      </c>
    </row>
    <row r="69" spans="1:5">
      <c r="A69" s="3" t="s">
        <v>358</v>
      </c>
    </row>
    <row r="70" spans="1:5">
      <c r="A70" s="4" t="s">
        <v>408</v>
      </c>
      <c r="B70" s="5" t="n">
        <v>6000</v>
      </c>
    </row>
    <row r="71" spans="1:5">
      <c r="A71" s="4" t="s">
        <v>409</v>
      </c>
    </row>
    <row r="72" spans="1:5">
      <c r="A72" s="3" t="s">
        <v>358</v>
      </c>
    </row>
    <row r="73" spans="1:5">
      <c r="A73" s="4" t="s">
        <v>410</v>
      </c>
      <c r="B73" s="6" t="n">
        <v>3000</v>
      </c>
    </row>
    <row r="74" spans="1:5">
      <c r="A74" s="4" t="s">
        <v>411</v>
      </c>
    </row>
    <row r="75" spans="1:5">
      <c r="A75" s="3" t="s">
        <v>358</v>
      </c>
    </row>
    <row r="76" spans="1:5">
      <c r="A76" s="4" t="s">
        <v>410</v>
      </c>
      <c r="B76" s="6" t="n">
        <v>5000</v>
      </c>
    </row>
    <row r="77" spans="1:5">
      <c r="A77" s="4" t="s">
        <v>412</v>
      </c>
    </row>
    <row r="78" spans="1:5">
      <c r="A78" s="3" t="s">
        <v>358</v>
      </c>
    </row>
    <row r="79" spans="1:5">
      <c r="A79" s="4" t="s">
        <v>408</v>
      </c>
      <c r="B79" s="6" t="n">
        <v>2500</v>
      </c>
    </row>
    <row r="80" spans="1:5">
      <c r="A80" s="4" t="s">
        <v>413</v>
      </c>
    </row>
    <row r="81" spans="1:5">
      <c r="A81" s="3" t="s">
        <v>358</v>
      </c>
    </row>
    <row r="82" spans="1:5">
      <c r="A82" s="4" t="s">
        <v>410</v>
      </c>
      <c r="B82" s="6" t="n">
        <v>5000</v>
      </c>
    </row>
    <row r="83" spans="1:5">
      <c r="A83" s="4" t="s">
        <v>414</v>
      </c>
    </row>
    <row r="84" spans="1:5">
      <c r="A84" s="3" t="s">
        <v>358</v>
      </c>
    </row>
    <row r="85" spans="1:5">
      <c r="A85" s="4" t="s">
        <v>410</v>
      </c>
      <c r="B85" s="6" t="n">
        <v>10000</v>
      </c>
    </row>
    <row r="86" spans="1:5">
      <c r="A86" s="4" t="s">
        <v>415</v>
      </c>
    </row>
    <row r="87" spans="1:5">
      <c r="A87" s="3" t="s">
        <v>358</v>
      </c>
    </row>
    <row r="88" spans="1:5">
      <c r="A88" s="4" t="s">
        <v>369</v>
      </c>
      <c r="B88" s="5" t="n">
        <v>500</v>
      </c>
    </row>
    <row r="89" spans="1:5">
      <c r="A89" s="4" t="s">
        <v>416</v>
      </c>
    </row>
    <row r="90" spans="1:5">
      <c r="A90" s="3" t="s">
        <v>358</v>
      </c>
    </row>
    <row r="91" spans="1:5">
      <c r="A91" s="4" t="s">
        <v>417</v>
      </c>
      <c r="B91" s="4" t="s">
        <v>418</v>
      </c>
    </row>
    <row r="92" spans="1:5">
      <c r="A92" s="3" t="s">
        <v>376</v>
      </c>
    </row>
    <row r="93" spans="1:5">
      <c r="A93" s="4" t="s">
        <v>377</v>
      </c>
      <c r="B93" s="5" t="n">
        <v>22993</v>
      </c>
      <c r="C93" s="6" t="n">
        <v>25453</v>
      </c>
      <c r="D93" s="6" t="n">
        <v>23260</v>
      </c>
    </row>
    <row r="94" spans="1:5">
      <c r="A94" s="4" t="s">
        <v>419</v>
      </c>
    </row>
    <row r="95" spans="1:5">
      <c r="A95" s="3" t="s">
        <v>358</v>
      </c>
    </row>
    <row r="96" spans="1:5">
      <c r="A96" s="4" t="s">
        <v>417</v>
      </c>
      <c r="B96" s="4" t="s">
        <v>420</v>
      </c>
    </row>
    <row r="97" spans="1:5">
      <c r="A97" s="4" t="s">
        <v>366</v>
      </c>
      <c r="B97" s="5" t="n">
        <v>50</v>
      </c>
    </row>
    <row r="98" spans="1:5">
      <c r="A98" s="3" t="s">
        <v>376</v>
      </c>
    </row>
    <row r="99" spans="1:5">
      <c r="A99" s="4" t="s">
        <v>377</v>
      </c>
      <c r="B99" s="5" t="n">
        <v>3086</v>
      </c>
      <c r="C99" s="6" t="n">
        <v>1719</v>
      </c>
      <c r="D99" s="6" t="n">
        <v>1867</v>
      </c>
    </row>
    <row r="100" spans="1:5">
      <c r="A100" s="4" t="s">
        <v>421</v>
      </c>
    </row>
    <row r="101" spans="1:5">
      <c r="A101" s="3" t="s">
        <v>358</v>
      </c>
    </row>
    <row r="102" spans="1:5">
      <c r="A102" s="4" t="s">
        <v>417</v>
      </c>
      <c r="B102" s="4" t="s">
        <v>422</v>
      </c>
    </row>
    <row r="103" spans="1:5">
      <c r="A103" s="3" t="s">
        <v>376</v>
      </c>
    </row>
    <row r="104" spans="1:5">
      <c r="A104" s="4" t="s">
        <v>377</v>
      </c>
      <c r="B104" s="5" t="n">
        <v>4884</v>
      </c>
      <c r="C104" s="6" t="n">
        <v>5871</v>
      </c>
      <c r="D104" s="6" t="n">
        <v>5732</v>
      </c>
    </row>
    <row r="105" spans="1:5">
      <c r="A105" s="4" t="s">
        <v>423</v>
      </c>
    </row>
    <row r="106" spans="1:5">
      <c r="A106" s="3" t="s">
        <v>358</v>
      </c>
    </row>
    <row r="107" spans="1:5">
      <c r="A107" s="4" t="s">
        <v>424</v>
      </c>
      <c r="B107" s="6" t="n">
        <v>0</v>
      </c>
    </row>
    <row r="108" spans="1:5">
      <c r="A108" s="4" t="s">
        <v>425</v>
      </c>
    </row>
    <row r="109" spans="1:5">
      <c r="A109" s="3" t="s">
        <v>358</v>
      </c>
    </row>
    <row r="110" spans="1:5">
      <c r="A110" s="4" t="s">
        <v>424</v>
      </c>
      <c r="B110" s="6" t="n">
        <v>5000</v>
      </c>
    </row>
    <row r="111" spans="1:5">
      <c r="A111" s="4" t="s">
        <v>426</v>
      </c>
    </row>
    <row r="112" spans="1:5">
      <c r="A112" s="3" t="s">
        <v>376</v>
      </c>
    </row>
    <row r="113" spans="1:5">
      <c r="A113" s="4" t="s">
        <v>377</v>
      </c>
      <c r="B113" s="5" t="n">
        <v>-67</v>
      </c>
      <c r="C113" s="5" t="n">
        <v>2</v>
      </c>
      <c r="D113" s="5" t="n">
        <v>3</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1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s>
  <sheetData>
    <row r="1" spans="1:13">
      <c r="A1" s="1" t="s">
        <v>427</v>
      </c>
      <c r="B1" s="2" t="s">
        <v>428</v>
      </c>
      <c r="C1" s="2" t="s">
        <v>2</v>
      </c>
      <c r="D1" s="2" t="s">
        <v>4</v>
      </c>
      <c r="E1" s="2" t="s">
        <v>2</v>
      </c>
      <c r="F1" s="2" t="s">
        <v>64</v>
      </c>
      <c r="G1" s="2" t="s">
        <v>126</v>
      </c>
      <c r="H1" s="2" t="s">
        <v>429</v>
      </c>
      <c r="I1" s="2" t="s">
        <v>430</v>
      </c>
      <c r="J1" s="2" t="s">
        <v>431</v>
      </c>
      <c r="K1" s="2" t="s">
        <v>432</v>
      </c>
      <c r="L1" s="2" t="s">
        <v>433</v>
      </c>
      <c r="M1" s="2" t="s">
        <v>434</v>
      </c>
    </row>
    <row r="2" spans="1:13">
      <c r="A2" s="3" t="s">
        <v>435</v>
      </c>
    </row>
    <row r="3" spans="1:13">
      <c r="A3" s="4" t="s">
        <v>436</v>
      </c>
      <c r="E3" s="5" t="n">
        <v>2700</v>
      </c>
    </row>
    <row r="4" spans="1:13">
      <c r="A4" s="4" t="s">
        <v>377</v>
      </c>
      <c r="E4" s="6" t="n">
        <v>30896</v>
      </c>
      <c r="F4" s="5" t="n">
        <v>33045</v>
      </c>
      <c r="G4" s="5" t="n">
        <v>30862</v>
      </c>
    </row>
    <row r="5" spans="1:13">
      <c r="A5" s="4" t="s">
        <v>437</v>
      </c>
      <c r="E5" s="6" t="n">
        <v>16501</v>
      </c>
      <c r="F5" s="6" t="n">
        <v>16501</v>
      </c>
    </row>
    <row r="6" spans="1:13">
      <c r="A6" s="4" t="s">
        <v>438</v>
      </c>
      <c r="C6" s="5" t="n">
        <v>-32639</v>
      </c>
      <c r="E6" s="6" t="n">
        <v>-32639</v>
      </c>
      <c r="F6" s="6" t="n">
        <v>-32639</v>
      </c>
    </row>
    <row r="7" spans="1:13">
      <c r="A7" s="4" t="s">
        <v>439</v>
      </c>
    </row>
    <row r="8" spans="1:13">
      <c r="A8" s="3" t="s">
        <v>435</v>
      </c>
    </row>
    <row r="9" spans="1:13">
      <c r="A9" s="4" t="s">
        <v>437</v>
      </c>
      <c r="E9" s="5" t="n">
        <v>16501</v>
      </c>
      <c r="F9" s="6" t="n">
        <v>16501</v>
      </c>
    </row>
    <row r="10" spans="1:13">
      <c r="A10" s="4" t="s">
        <v>440</v>
      </c>
    </row>
    <row r="11" spans="1:13">
      <c r="A11" s="3" t="s">
        <v>435</v>
      </c>
    </row>
    <row r="12" spans="1:13">
      <c r="A12" s="4" t="s">
        <v>441</v>
      </c>
      <c r="M12" s="5" t="n">
        <v>22500</v>
      </c>
    </row>
    <row r="13" spans="1:13">
      <c r="A13" s="4" t="s">
        <v>442</v>
      </c>
      <c r="F13" s="6" t="n">
        <v>135</v>
      </c>
    </row>
    <row r="14" spans="1:13">
      <c r="A14" s="4" t="s">
        <v>443</v>
      </c>
      <c r="M14" s="6" t="n">
        <v>1821</v>
      </c>
    </row>
    <row r="15" spans="1:13">
      <c r="A15" s="4" t="s">
        <v>444</v>
      </c>
      <c r="M15" s="6" t="n">
        <v>1821</v>
      </c>
    </row>
    <row r="16" spans="1:13">
      <c r="A16" s="4" t="s">
        <v>445</v>
      </c>
      <c r="M16" s="6" t="n">
        <v>21269</v>
      </c>
    </row>
    <row r="17" spans="1:13">
      <c r="A17" s="4" t="s">
        <v>446</v>
      </c>
      <c r="M17" s="6" t="n">
        <v>23090</v>
      </c>
    </row>
    <row r="18" spans="1:13">
      <c r="A18" s="4" t="s">
        <v>447</v>
      </c>
      <c r="M18" s="6" t="n">
        <v>590</v>
      </c>
    </row>
    <row r="19" spans="1:13">
      <c r="A19" s="4" t="s">
        <v>448</v>
      </c>
      <c r="M19" s="6" t="n">
        <v>590</v>
      </c>
    </row>
    <row r="20" spans="1:13">
      <c r="A20" s="4" t="s">
        <v>449</v>
      </c>
      <c r="M20" s="6" t="n">
        <v>22500</v>
      </c>
    </row>
    <row r="21" spans="1:13">
      <c r="A21" s="4" t="s">
        <v>450</v>
      </c>
    </row>
    <row r="22" spans="1:13">
      <c r="A22" s="3" t="s">
        <v>435</v>
      </c>
    </row>
    <row r="23" spans="1:13">
      <c r="A23" s="4" t="s">
        <v>451</v>
      </c>
      <c r="E23" s="4" t="s">
        <v>387</v>
      </c>
    </row>
    <row r="24" spans="1:13">
      <c r="A24" s="4" t="s">
        <v>452</v>
      </c>
      <c r="M24" s="6" t="n">
        <v>1150</v>
      </c>
    </row>
    <row r="25" spans="1:13">
      <c r="A25" s="4" t="s">
        <v>453</v>
      </c>
    </row>
    <row r="26" spans="1:13">
      <c r="A26" s="3" t="s">
        <v>435</v>
      </c>
    </row>
    <row r="27" spans="1:13">
      <c r="A27" s="4" t="s">
        <v>451</v>
      </c>
      <c r="E27" s="4" t="s">
        <v>454</v>
      </c>
    </row>
    <row r="28" spans="1:13">
      <c r="A28" s="4" t="s">
        <v>452</v>
      </c>
      <c r="M28" s="6" t="n">
        <v>13400</v>
      </c>
    </row>
    <row r="29" spans="1:13">
      <c r="A29" s="4" t="s">
        <v>455</v>
      </c>
    </row>
    <row r="30" spans="1:13">
      <c r="A30" s="3" t="s">
        <v>435</v>
      </c>
    </row>
    <row r="31" spans="1:13">
      <c r="A31" s="4" t="s">
        <v>445</v>
      </c>
      <c r="M31" s="5" t="n">
        <v>6719</v>
      </c>
    </row>
    <row r="32" spans="1:13">
      <c r="A32" s="4" t="s">
        <v>456</v>
      </c>
    </row>
    <row r="33" spans="1:13">
      <c r="A33" s="3" t="s">
        <v>435</v>
      </c>
    </row>
    <row r="34" spans="1:13">
      <c r="A34" s="4" t="s">
        <v>441</v>
      </c>
      <c r="L34" s="5" t="n">
        <v>640</v>
      </c>
    </row>
    <row r="35" spans="1:13">
      <c r="A35" s="4" t="s">
        <v>443</v>
      </c>
      <c r="L35" s="6" t="n">
        <v>223</v>
      </c>
    </row>
    <row r="36" spans="1:13">
      <c r="A36" s="4" t="s">
        <v>444</v>
      </c>
      <c r="L36" s="6" t="n">
        <v>223</v>
      </c>
    </row>
    <row r="37" spans="1:13">
      <c r="A37" s="4" t="s">
        <v>445</v>
      </c>
      <c r="L37" s="6" t="n">
        <v>517</v>
      </c>
    </row>
    <row r="38" spans="1:13">
      <c r="A38" s="4" t="s">
        <v>446</v>
      </c>
      <c r="L38" s="6" t="n">
        <v>740</v>
      </c>
    </row>
    <row r="39" spans="1:13">
      <c r="A39" s="4" t="s">
        <v>447</v>
      </c>
      <c r="L39" s="6" t="n">
        <v>100</v>
      </c>
    </row>
    <row r="40" spans="1:13">
      <c r="A40" s="4" t="s">
        <v>448</v>
      </c>
      <c r="L40" s="6" t="n">
        <v>100</v>
      </c>
    </row>
    <row r="41" spans="1:13">
      <c r="A41" s="4" t="s">
        <v>449</v>
      </c>
      <c r="L41" s="6" t="n">
        <v>640</v>
      </c>
    </row>
    <row r="42" spans="1:13">
      <c r="A42" s="4" t="s">
        <v>457</v>
      </c>
    </row>
    <row r="43" spans="1:13">
      <c r="A43" s="3" t="s">
        <v>435</v>
      </c>
    </row>
    <row r="44" spans="1:13">
      <c r="A44" s="4" t="s">
        <v>451</v>
      </c>
      <c r="E44" s="4" t="s">
        <v>458</v>
      </c>
    </row>
    <row r="45" spans="1:13">
      <c r="A45" s="4" t="s">
        <v>452</v>
      </c>
      <c r="L45" s="6" t="n">
        <v>6</v>
      </c>
    </row>
    <row r="46" spans="1:13">
      <c r="A46" s="4" t="s">
        <v>459</v>
      </c>
    </row>
    <row r="47" spans="1:13">
      <c r="A47" s="3" t="s">
        <v>435</v>
      </c>
    </row>
    <row r="48" spans="1:13">
      <c r="A48" s="4" t="s">
        <v>451</v>
      </c>
      <c r="E48" s="4" t="s">
        <v>454</v>
      </c>
    </row>
    <row r="49" spans="1:13">
      <c r="A49" s="4" t="s">
        <v>452</v>
      </c>
      <c r="L49" s="6" t="n">
        <v>234</v>
      </c>
    </row>
    <row r="50" spans="1:13">
      <c r="A50" s="4" t="s">
        <v>460</v>
      </c>
    </row>
    <row r="51" spans="1:13">
      <c r="A51" s="3" t="s">
        <v>435</v>
      </c>
    </row>
    <row r="52" spans="1:13">
      <c r="A52" s="4" t="s">
        <v>445</v>
      </c>
      <c r="L52" s="5" t="n">
        <v>277</v>
      </c>
    </row>
    <row r="53" spans="1:13">
      <c r="A53" s="4" t="s">
        <v>461</v>
      </c>
    </row>
    <row r="54" spans="1:13">
      <c r="A54" s="3" t="s">
        <v>435</v>
      </c>
    </row>
    <row r="55" spans="1:13">
      <c r="A55" s="4" t="s">
        <v>441</v>
      </c>
      <c r="J55" s="5" t="n">
        <v>3737</v>
      </c>
    </row>
    <row r="56" spans="1:13">
      <c r="A56" s="4" t="s">
        <v>443</v>
      </c>
      <c r="J56" s="6" t="n">
        <v>81</v>
      </c>
    </row>
    <row r="57" spans="1:13">
      <c r="A57" s="4" t="s">
        <v>444</v>
      </c>
      <c r="J57" s="6" t="n">
        <v>81</v>
      </c>
    </row>
    <row r="58" spans="1:13">
      <c r="A58" s="4" t="s">
        <v>445</v>
      </c>
      <c r="J58" s="6" t="n">
        <v>3656</v>
      </c>
    </row>
    <row r="59" spans="1:13">
      <c r="A59" s="4" t="s">
        <v>446</v>
      </c>
      <c r="J59" s="6" t="n">
        <v>3737</v>
      </c>
    </row>
    <row r="60" spans="1:13">
      <c r="A60" s="4" t="s">
        <v>449</v>
      </c>
      <c r="J60" s="6" t="n">
        <v>3737</v>
      </c>
    </row>
    <row r="61" spans="1:13">
      <c r="A61" s="4" t="s">
        <v>462</v>
      </c>
    </row>
    <row r="62" spans="1:13">
      <c r="A62" s="3" t="s">
        <v>435</v>
      </c>
    </row>
    <row r="63" spans="1:13">
      <c r="A63" s="4" t="s">
        <v>451</v>
      </c>
      <c r="E63" s="4" t="s">
        <v>463</v>
      </c>
    </row>
    <row r="64" spans="1:13">
      <c r="A64" s="4" t="s">
        <v>452</v>
      </c>
      <c r="J64" s="6" t="n">
        <v>43</v>
      </c>
    </row>
    <row r="65" spans="1:13">
      <c r="A65" s="4" t="s">
        <v>464</v>
      </c>
    </row>
    <row r="66" spans="1:13">
      <c r="A66" s="3" t="s">
        <v>435</v>
      </c>
    </row>
    <row r="67" spans="1:13">
      <c r="A67" s="4" t="s">
        <v>451</v>
      </c>
      <c r="E67" s="4" t="s">
        <v>454</v>
      </c>
    </row>
    <row r="68" spans="1:13">
      <c r="A68" s="4" t="s">
        <v>452</v>
      </c>
      <c r="J68" s="6" t="n">
        <v>1659</v>
      </c>
    </row>
    <row r="69" spans="1:13">
      <c r="A69" s="4" t="s">
        <v>465</v>
      </c>
    </row>
    <row r="70" spans="1:13">
      <c r="A70" s="3" t="s">
        <v>435</v>
      </c>
    </row>
    <row r="71" spans="1:13">
      <c r="A71" s="4" t="s">
        <v>445</v>
      </c>
      <c r="J71" s="5" t="n">
        <v>1954</v>
      </c>
    </row>
    <row r="72" spans="1:13">
      <c r="A72" s="4" t="s">
        <v>466</v>
      </c>
    </row>
    <row r="73" spans="1:13">
      <c r="A73" s="3" t="s">
        <v>435</v>
      </c>
    </row>
    <row r="74" spans="1:13">
      <c r="A74" s="4" t="s">
        <v>441</v>
      </c>
      <c r="I74" s="5" t="n">
        <v>16250</v>
      </c>
    </row>
    <row r="75" spans="1:13">
      <c r="A75" s="4" t="s">
        <v>443</v>
      </c>
      <c r="I75" s="6" t="n">
        <v>933</v>
      </c>
    </row>
    <row r="76" spans="1:13">
      <c r="A76" s="4" t="s">
        <v>444</v>
      </c>
      <c r="I76" s="6" t="n">
        <v>933</v>
      </c>
    </row>
    <row r="77" spans="1:13">
      <c r="A77" s="4" t="s">
        <v>445</v>
      </c>
      <c r="I77" s="6" t="n">
        <v>15317</v>
      </c>
    </row>
    <row r="78" spans="1:13">
      <c r="A78" s="4" t="s">
        <v>446</v>
      </c>
      <c r="I78" s="6" t="n">
        <v>16250</v>
      </c>
    </row>
    <row r="79" spans="1:13">
      <c r="A79" s="4" t="s">
        <v>449</v>
      </c>
      <c r="I79" s="6" t="n">
        <v>16250</v>
      </c>
    </row>
    <row r="80" spans="1:13">
      <c r="A80" s="4" t="s">
        <v>467</v>
      </c>
    </row>
    <row r="81" spans="1:13">
      <c r="A81" s="3" t="s">
        <v>435</v>
      </c>
    </row>
    <row r="82" spans="1:13">
      <c r="A82" s="4" t="s">
        <v>451</v>
      </c>
      <c r="E82" s="4" t="s">
        <v>397</v>
      </c>
    </row>
    <row r="83" spans="1:13">
      <c r="A83" s="4" t="s">
        <v>452</v>
      </c>
      <c r="I83" s="6" t="n">
        <v>650</v>
      </c>
    </row>
    <row r="84" spans="1:13">
      <c r="A84" s="4" t="s">
        <v>468</v>
      </c>
    </row>
    <row r="85" spans="1:13">
      <c r="A85" s="3" t="s">
        <v>435</v>
      </c>
    </row>
    <row r="86" spans="1:13">
      <c r="A86" s="4" t="s">
        <v>451</v>
      </c>
      <c r="E86" s="4" t="s">
        <v>406</v>
      </c>
    </row>
    <row r="87" spans="1:13">
      <c r="A87" s="4" t="s">
        <v>452</v>
      </c>
      <c r="I87" s="6" t="n">
        <v>9200</v>
      </c>
    </row>
    <row r="88" spans="1:13">
      <c r="A88" s="4" t="s">
        <v>469</v>
      </c>
    </row>
    <row r="89" spans="1:13">
      <c r="A89" s="3" t="s">
        <v>435</v>
      </c>
    </row>
    <row r="90" spans="1:13">
      <c r="A90" s="4" t="s">
        <v>445</v>
      </c>
      <c r="I90" s="5" t="n">
        <v>5467</v>
      </c>
    </row>
    <row r="91" spans="1:13">
      <c r="A91" s="4" t="s">
        <v>470</v>
      </c>
    </row>
    <row r="92" spans="1:13">
      <c r="A92" s="3" t="s">
        <v>435</v>
      </c>
    </row>
    <row r="93" spans="1:13">
      <c r="A93" s="4" t="s">
        <v>471</v>
      </c>
      <c r="E93" s="5" t="n">
        <v>33</v>
      </c>
    </row>
    <row r="94" spans="1:13">
      <c r="A94" s="4" t="s">
        <v>472</v>
      </c>
      <c r="B94" s="5" t="n">
        <v>11803</v>
      </c>
      <c r="C94" s="6" t="n">
        <v>11770</v>
      </c>
      <c r="E94" s="6" t="n">
        <v>11770</v>
      </c>
    </row>
    <row r="95" spans="1:13">
      <c r="A95" s="4" t="s">
        <v>473</v>
      </c>
      <c r="B95" s="6" t="n">
        <v>202</v>
      </c>
    </row>
    <row r="96" spans="1:13">
      <c r="A96" s="4" t="s">
        <v>474</v>
      </c>
      <c r="B96" s="6" t="n">
        <v>1491</v>
      </c>
    </row>
    <row r="97" spans="1:13">
      <c r="A97" s="4" t="s">
        <v>443</v>
      </c>
      <c r="B97" s="6" t="n">
        <v>40</v>
      </c>
    </row>
    <row r="98" spans="1:13">
      <c r="A98" s="4" t="s">
        <v>475</v>
      </c>
      <c r="B98" s="6" t="n">
        <v>3209</v>
      </c>
    </row>
    <row r="99" spans="1:13">
      <c r="A99" s="4" t="s">
        <v>444</v>
      </c>
      <c r="B99" s="6" t="n">
        <v>4942</v>
      </c>
    </row>
    <row r="100" spans="1:13">
      <c r="A100" s="4" t="s">
        <v>445</v>
      </c>
      <c r="B100" s="6" t="n">
        <v>38763</v>
      </c>
    </row>
    <row r="101" spans="1:13">
      <c r="A101" s="4" t="s">
        <v>446</v>
      </c>
      <c r="B101" s="6" t="n">
        <v>43705</v>
      </c>
    </row>
    <row r="102" spans="1:13">
      <c r="A102" s="4" t="s">
        <v>447</v>
      </c>
      <c r="B102" s="6" t="n">
        <v>8466</v>
      </c>
    </row>
    <row r="103" spans="1:13">
      <c r="A103" s="4" t="s">
        <v>476</v>
      </c>
      <c r="B103" s="6" t="n">
        <v>5030</v>
      </c>
    </row>
    <row r="104" spans="1:13">
      <c r="A104" s="4" t="s">
        <v>477</v>
      </c>
      <c r="B104" s="6" t="n">
        <v>3209</v>
      </c>
    </row>
    <row r="105" spans="1:13">
      <c r="A105" s="4" t="s">
        <v>448</v>
      </c>
      <c r="B105" s="6" t="n">
        <v>16705</v>
      </c>
    </row>
    <row r="106" spans="1:13">
      <c r="A106" s="4" t="s">
        <v>449</v>
      </c>
      <c r="B106" s="5" t="n">
        <v>27000</v>
      </c>
    </row>
    <row r="107" spans="1:13">
      <c r="A107" s="4" t="s">
        <v>478</v>
      </c>
      <c r="C107" s="6" t="n">
        <v>5320</v>
      </c>
      <c r="E107" s="6" t="n">
        <v>5320</v>
      </c>
    </row>
    <row r="108" spans="1:13">
      <c r="A108" s="4" t="s">
        <v>479</v>
      </c>
      <c r="C108" s="6" t="n">
        <v>12170</v>
      </c>
      <c r="E108" s="5" t="n">
        <v>12170</v>
      </c>
    </row>
    <row r="109" spans="1:13">
      <c r="A109" s="4" t="s">
        <v>480</v>
      </c>
      <c r="B109" s="4" t="s">
        <v>458</v>
      </c>
    </row>
    <row r="110" spans="1:13">
      <c r="A110" s="4" t="s">
        <v>481</v>
      </c>
    </row>
    <row r="111" spans="1:13">
      <c r="A111" s="3" t="s">
        <v>435</v>
      </c>
    </row>
    <row r="112" spans="1:13">
      <c r="A112" s="4" t="s">
        <v>451</v>
      </c>
      <c r="E112" s="4" t="s">
        <v>387</v>
      </c>
    </row>
    <row r="113" spans="1:13">
      <c r="A113" s="4" t="s">
        <v>452</v>
      </c>
      <c r="B113" s="5" t="n">
        <v>900</v>
      </c>
    </row>
    <row r="114" spans="1:13">
      <c r="A114" s="4" t="s">
        <v>482</v>
      </c>
    </row>
    <row r="115" spans="1:13">
      <c r="A115" s="3" t="s">
        <v>435</v>
      </c>
    </row>
    <row r="116" spans="1:13">
      <c r="A116" s="4" t="s">
        <v>451</v>
      </c>
      <c r="E116" s="4" t="s">
        <v>454</v>
      </c>
    </row>
    <row r="117" spans="1:13">
      <c r="A117" s="4" t="s">
        <v>452</v>
      </c>
      <c r="B117" s="6" t="n">
        <v>17900</v>
      </c>
    </row>
    <row r="118" spans="1:13">
      <c r="A118" s="4" t="s">
        <v>483</v>
      </c>
    </row>
    <row r="119" spans="1:13">
      <c r="A119" s="3" t="s">
        <v>435</v>
      </c>
    </row>
    <row r="120" spans="1:13">
      <c r="A120" s="4" t="s">
        <v>445</v>
      </c>
      <c r="B120" s="6" t="n">
        <v>19963</v>
      </c>
    </row>
    <row r="121" spans="1:13">
      <c r="A121" s="4" t="s">
        <v>484</v>
      </c>
    </row>
    <row r="122" spans="1:13">
      <c r="A122" s="3" t="s">
        <v>435</v>
      </c>
    </row>
    <row r="123" spans="1:13">
      <c r="A123" s="4" t="s">
        <v>441</v>
      </c>
      <c r="H123" s="5" t="n">
        <v>12000</v>
      </c>
    </row>
    <row r="124" spans="1:13">
      <c r="A124" s="4" t="s">
        <v>443</v>
      </c>
      <c r="H124" s="6" t="n">
        <v>10371</v>
      </c>
    </row>
    <row r="125" spans="1:13">
      <c r="A125" s="4" t="s">
        <v>475</v>
      </c>
      <c r="H125" s="6" t="n">
        <v>1672</v>
      </c>
    </row>
    <row r="126" spans="1:13">
      <c r="A126" s="4" t="s">
        <v>444</v>
      </c>
      <c r="H126" s="6" t="n">
        <v>12043</v>
      </c>
    </row>
    <row r="127" spans="1:13">
      <c r="A127" s="4" t="s">
        <v>445</v>
      </c>
      <c r="H127" s="6" t="n">
        <v>8600</v>
      </c>
    </row>
    <row r="128" spans="1:13">
      <c r="A128" s="4" t="s">
        <v>446</v>
      </c>
      <c r="H128" s="6" t="n">
        <v>20643</v>
      </c>
    </row>
    <row r="129" spans="1:13">
      <c r="A129" s="4" t="s">
        <v>477</v>
      </c>
      <c r="H129" s="6" t="n">
        <v>1672</v>
      </c>
    </row>
    <row r="130" spans="1:13">
      <c r="A130" s="4" t="s">
        <v>485</v>
      </c>
      <c r="H130" s="6" t="n">
        <v>6971</v>
      </c>
    </row>
    <row r="131" spans="1:13">
      <c r="A131" s="4" t="s">
        <v>448</v>
      </c>
      <c r="H131" s="6" t="n">
        <v>8643</v>
      </c>
    </row>
    <row r="132" spans="1:13">
      <c r="A132" s="4" t="s">
        <v>449</v>
      </c>
      <c r="H132" s="6" t="n">
        <v>12000</v>
      </c>
    </row>
    <row r="133" spans="1:13">
      <c r="A133" s="4" t="s">
        <v>486</v>
      </c>
    </row>
    <row r="134" spans="1:13">
      <c r="A134" s="3" t="s">
        <v>435</v>
      </c>
    </row>
    <row r="135" spans="1:13">
      <c r="A135" s="4" t="s">
        <v>451</v>
      </c>
      <c r="E135" s="4" t="s">
        <v>397</v>
      </c>
    </row>
    <row r="136" spans="1:13">
      <c r="A136" s="4" t="s">
        <v>452</v>
      </c>
      <c r="H136" s="6" t="n">
        <v>850</v>
      </c>
    </row>
    <row r="137" spans="1:13">
      <c r="A137" s="4" t="s">
        <v>487</v>
      </c>
    </row>
    <row r="138" spans="1:13">
      <c r="A138" s="3" t="s">
        <v>435</v>
      </c>
    </row>
    <row r="139" spans="1:13">
      <c r="A139" s="4" t="s">
        <v>451</v>
      </c>
      <c r="E139" s="4" t="s">
        <v>406</v>
      </c>
    </row>
    <row r="140" spans="1:13">
      <c r="A140" s="4" t="s">
        <v>452</v>
      </c>
      <c r="H140" s="6" t="n">
        <v>5700</v>
      </c>
    </row>
    <row r="141" spans="1:13">
      <c r="A141" s="4" t="s">
        <v>488</v>
      </c>
    </row>
    <row r="142" spans="1:13">
      <c r="A142" s="3" t="s">
        <v>435</v>
      </c>
    </row>
    <row r="143" spans="1:13">
      <c r="A143" s="4" t="s">
        <v>445</v>
      </c>
      <c r="H143" s="5" t="n">
        <v>2050</v>
      </c>
    </row>
    <row r="144" spans="1:13">
      <c r="A144" s="4" t="s">
        <v>489</v>
      </c>
    </row>
    <row r="145" spans="1:13">
      <c r="A145" s="3" t="s">
        <v>435</v>
      </c>
    </row>
    <row r="146" spans="1:13">
      <c r="A146" s="4" t="s">
        <v>438</v>
      </c>
      <c r="C146" s="6" t="n">
        <v>-25686</v>
      </c>
      <c r="E146" s="5" t="n">
        <v>-25686</v>
      </c>
      <c r="F146" s="6" t="n">
        <v>-25686</v>
      </c>
    </row>
    <row r="147" spans="1:13">
      <c r="A147" s="4" t="s">
        <v>421</v>
      </c>
    </row>
    <row r="148" spans="1:13">
      <c r="A148" s="3" t="s">
        <v>435</v>
      </c>
    </row>
    <row r="149" spans="1:13">
      <c r="A149" s="4" t="s">
        <v>438</v>
      </c>
      <c r="C149" s="5" t="n">
        <v>-6953</v>
      </c>
      <c r="E149" s="5" t="n">
        <v>-6953</v>
      </c>
      <c r="F149" s="5" t="n">
        <v>-6953</v>
      </c>
    </row>
    <row r="150" spans="1:13">
      <c r="A150" s="4" t="s">
        <v>470</v>
      </c>
    </row>
    <row r="151" spans="1:13">
      <c r="A151" s="3" t="s">
        <v>435</v>
      </c>
    </row>
    <row r="152" spans="1:13">
      <c r="A152" s="4" t="s">
        <v>441</v>
      </c>
      <c r="B152" s="6" t="n">
        <v>27000</v>
      </c>
    </row>
    <row r="153" spans="1:13">
      <c r="A153" s="4" t="s">
        <v>472</v>
      </c>
      <c r="B153" s="5" t="n">
        <v>15000</v>
      </c>
    </row>
    <row r="154" spans="1:13">
      <c r="A154" s="4" t="s">
        <v>456</v>
      </c>
    </row>
    <row r="155" spans="1:13">
      <c r="A155" s="3" t="s">
        <v>435</v>
      </c>
    </row>
    <row r="156" spans="1:13">
      <c r="A156" s="4" t="s">
        <v>472</v>
      </c>
      <c r="K156" s="5" t="n">
        <v>100</v>
      </c>
    </row>
    <row r="157" spans="1:13">
      <c r="A157" s="4" t="s">
        <v>490</v>
      </c>
    </row>
    <row r="158" spans="1:13">
      <c r="A158" s="3" t="s">
        <v>435</v>
      </c>
    </row>
    <row r="159" spans="1:13">
      <c r="A159" s="4" t="s">
        <v>491</v>
      </c>
      <c r="B159" s="4" t="s">
        <v>492</v>
      </c>
      <c r="C159" s="4" t="s">
        <v>493</v>
      </c>
      <c r="E159" s="4" t="s">
        <v>493</v>
      </c>
    </row>
    <row r="160" spans="1:13">
      <c r="A160" s="4" t="s">
        <v>494</v>
      </c>
    </row>
    <row r="161" spans="1:13">
      <c r="A161" s="3" t="s">
        <v>435</v>
      </c>
    </row>
    <row r="162" spans="1:13">
      <c r="A162" s="4" t="s">
        <v>491</v>
      </c>
      <c r="B162" s="4" t="s">
        <v>495</v>
      </c>
      <c r="C162" s="4" t="s">
        <v>495</v>
      </c>
      <c r="E162" s="4" t="s">
        <v>495</v>
      </c>
    </row>
    <row r="163" spans="1:13">
      <c r="A163" s="4" t="s">
        <v>496</v>
      </c>
    </row>
    <row r="164" spans="1:13">
      <c r="A164" s="3" t="s">
        <v>435</v>
      </c>
    </row>
    <row r="165" spans="1:13">
      <c r="A165" s="4" t="s">
        <v>491</v>
      </c>
      <c r="B165" s="4" t="s">
        <v>497</v>
      </c>
      <c r="C165" s="4" t="s">
        <v>498</v>
      </c>
      <c r="E165" s="4" t="s">
        <v>498</v>
      </c>
    </row>
    <row r="166" spans="1:13">
      <c r="A166" s="4" t="s">
        <v>499</v>
      </c>
    </row>
    <row r="167" spans="1:13">
      <c r="A167" s="3" t="s">
        <v>435</v>
      </c>
    </row>
    <row r="168" spans="1:13">
      <c r="A168" s="4" t="s">
        <v>500</v>
      </c>
      <c r="C168" s="4" t="s">
        <v>406</v>
      </c>
      <c r="D168" s="4" t="s">
        <v>395</v>
      </c>
    </row>
    <row r="169" spans="1:13">
      <c r="A169" s="4" t="s">
        <v>501</v>
      </c>
    </row>
    <row r="170" spans="1:13">
      <c r="A170" s="3" t="s">
        <v>435</v>
      </c>
    </row>
    <row r="171" spans="1:13">
      <c r="A171" s="4" t="s">
        <v>500</v>
      </c>
      <c r="C171" s="4" t="s">
        <v>406</v>
      </c>
      <c r="D171" s="4" t="s">
        <v>387</v>
      </c>
    </row>
    <row r="172" spans="1:13">
      <c r="A172" s="4" t="s">
        <v>502</v>
      </c>
      <c r="C172" s="4" t="s">
        <v>420</v>
      </c>
      <c r="D172" s="4" t="s">
        <v>422</v>
      </c>
      <c r="E172" s="4" t="s">
        <v>4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1"/>
    <col customWidth="1" max="5" min="5" width="21"/>
  </cols>
  <sheetData>
    <row r="1" spans="1:5">
      <c r="A1" s="1" t="s">
        <v>503</v>
      </c>
      <c r="B1" s="2" t="s">
        <v>504</v>
      </c>
      <c r="C1" s="2" t="s">
        <v>1</v>
      </c>
    </row>
    <row r="2" spans="1:5">
      <c r="B2" s="2" t="s">
        <v>4</v>
      </c>
      <c r="C2" s="2" t="s">
        <v>505</v>
      </c>
      <c r="D2" s="2" t="s">
        <v>353</v>
      </c>
      <c r="E2" s="2" t="s">
        <v>354</v>
      </c>
    </row>
    <row r="3" spans="1:5">
      <c r="A3" s="3" t="s">
        <v>294</v>
      </c>
    </row>
    <row r="4" spans="1:5">
      <c r="A4" s="4" t="s">
        <v>506</v>
      </c>
      <c r="B4" s="6" t="n">
        <v>5</v>
      </c>
    </row>
    <row r="5" spans="1:5">
      <c r="A5" s="4" t="s">
        <v>507</v>
      </c>
      <c r="C5" s="5" t="n">
        <v>141961</v>
      </c>
    </row>
    <row r="6" spans="1:5">
      <c r="A6" s="4" t="s">
        <v>508</v>
      </c>
      <c r="C6" s="6" t="n">
        <v>253744</v>
      </c>
      <c r="D6" s="5" t="n">
        <v>231731</v>
      </c>
    </row>
    <row r="7" spans="1:5">
      <c r="A7" s="4" t="s">
        <v>438</v>
      </c>
      <c r="C7" s="6" t="n">
        <v>-32639</v>
      </c>
      <c r="D7" s="6" t="n">
        <v>-32639</v>
      </c>
    </row>
    <row r="8" spans="1:5">
      <c r="A8" s="4" t="s">
        <v>509</v>
      </c>
      <c r="C8" s="6" t="n">
        <v>221105</v>
      </c>
      <c r="D8" s="6" t="n">
        <v>199092</v>
      </c>
    </row>
    <row r="9" spans="1:5">
      <c r="A9" s="4" t="s">
        <v>510</v>
      </c>
      <c r="C9" s="5" t="n">
        <v>11213</v>
      </c>
      <c r="D9" s="6" t="n">
        <v>9138</v>
      </c>
      <c r="E9" s="5" t="n">
        <v>10193</v>
      </c>
    </row>
    <row r="10" spans="1:5">
      <c r="A10" s="4" t="s">
        <v>439</v>
      </c>
    </row>
    <row r="11" spans="1:5">
      <c r="A11" s="3" t="s">
        <v>294</v>
      </c>
    </row>
    <row r="12" spans="1:5">
      <c r="A12" s="4" t="s">
        <v>511</v>
      </c>
      <c r="C12" s="4" t="s">
        <v>512</v>
      </c>
    </row>
    <row r="13" spans="1:5">
      <c r="A13" s="4" t="s">
        <v>513</v>
      </c>
    </row>
    <row r="14" spans="1:5">
      <c r="A14" s="3" t="s">
        <v>294</v>
      </c>
    </row>
    <row r="15" spans="1:5">
      <c r="A15" s="4" t="s">
        <v>511</v>
      </c>
      <c r="C15" s="4" t="s">
        <v>514</v>
      </c>
    </row>
    <row r="16" spans="1:5">
      <c r="A16" s="4" t="s">
        <v>515</v>
      </c>
    </row>
    <row r="17" spans="1:5">
      <c r="A17" s="3" t="s">
        <v>294</v>
      </c>
    </row>
    <row r="18" spans="1:5">
      <c r="A18" s="4" t="s">
        <v>511</v>
      </c>
      <c r="C18" s="4" t="s">
        <v>463</v>
      </c>
    </row>
    <row r="19" spans="1:5">
      <c r="A19" s="4" t="s">
        <v>516</v>
      </c>
    </row>
    <row r="20" spans="1:5">
      <c r="A20" s="3" t="s">
        <v>294</v>
      </c>
    </row>
    <row r="21" spans="1:5">
      <c r="A21" s="4" t="s">
        <v>508</v>
      </c>
      <c r="C21" s="5" t="n">
        <v>97593</v>
      </c>
      <c r="D21" s="6" t="n">
        <v>97593</v>
      </c>
    </row>
    <row r="22" spans="1:5">
      <c r="A22" s="4" t="s">
        <v>489</v>
      </c>
    </row>
    <row r="23" spans="1:5">
      <c r="A23" s="3" t="s">
        <v>294</v>
      </c>
    </row>
    <row r="24" spans="1:5">
      <c r="A24" s="4" t="s">
        <v>508</v>
      </c>
      <c r="C24" s="6" t="n">
        <v>45164</v>
      </c>
      <c r="D24" s="6" t="n">
        <v>45164</v>
      </c>
    </row>
    <row r="25" spans="1:5">
      <c r="A25" s="4" t="s">
        <v>438</v>
      </c>
      <c r="C25" s="6" t="n">
        <v>-25686</v>
      </c>
      <c r="D25" s="6" t="n">
        <v>-25686</v>
      </c>
    </row>
    <row r="26" spans="1:5">
      <c r="A26" s="4" t="s">
        <v>517</v>
      </c>
    </row>
    <row r="27" spans="1:5">
      <c r="A27" s="3" t="s">
        <v>294</v>
      </c>
    </row>
    <row r="28" spans="1:5">
      <c r="A28" s="4" t="s">
        <v>508</v>
      </c>
      <c r="C28" s="6" t="n">
        <v>19963</v>
      </c>
    </row>
    <row r="29" spans="1:5">
      <c r="A29" s="4" t="s">
        <v>419</v>
      </c>
    </row>
    <row r="30" spans="1:5">
      <c r="A30" s="3" t="s">
        <v>294</v>
      </c>
    </row>
    <row r="31" spans="1:5">
      <c r="A31" s="4" t="s">
        <v>508</v>
      </c>
      <c r="C31" s="6" t="n">
        <v>78665</v>
      </c>
      <c r="D31" s="6" t="n">
        <v>76615</v>
      </c>
    </row>
    <row r="32" spans="1:5">
      <c r="A32" s="4" t="s">
        <v>421</v>
      </c>
    </row>
    <row r="33" spans="1:5">
      <c r="A33" s="3" t="s">
        <v>294</v>
      </c>
    </row>
    <row r="34" spans="1:5">
      <c r="A34" s="4" t="s">
        <v>508</v>
      </c>
      <c r="C34" s="6" t="n">
        <v>12359</v>
      </c>
      <c r="D34" s="6" t="n">
        <v>12359</v>
      </c>
    </row>
    <row r="35" spans="1:5">
      <c r="A35" s="4" t="s">
        <v>438</v>
      </c>
      <c r="C35" s="5" t="n">
        <v>-6953</v>
      </c>
      <c r="D35" s="5" t="n">
        <v>-6953</v>
      </c>
    </row>
    <row r="36" spans="1:5">
      <c r="A36" s="4" t="s">
        <v>453</v>
      </c>
    </row>
    <row r="37" spans="1:5">
      <c r="A37" s="3" t="s">
        <v>294</v>
      </c>
    </row>
    <row r="38" spans="1:5">
      <c r="A38" s="4" t="s">
        <v>518</v>
      </c>
      <c r="C38" s="4" t="s">
        <v>454</v>
      </c>
    </row>
    <row r="39" spans="1:5">
      <c r="A39" s="4" t="s">
        <v>450</v>
      </c>
    </row>
    <row r="40" spans="1:5">
      <c r="A40" s="3" t="s">
        <v>294</v>
      </c>
    </row>
    <row r="41" spans="1:5">
      <c r="A41" s="4" t="s">
        <v>518</v>
      </c>
      <c r="C41" s="4" t="s">
        <v>387</v>
      </c>
    </row>
    <row r="42" spans="1:5">
      <c r="A42" s="4" t="s">
        <v>459</v>
      </c>
    </row>
    <row r="43" spans="1:5">
      <c r="A43" s="3" t="s">
        <v>294</v>
      </c>
    </row>
    <row r="44" spans="1:5">
      <c r="A44" s="4" t="s">
        <v>518</v>
      </c>
      <c r="C44" s="4" t="s">
        <v>454</v>
      </c>
    </row>
    <row r="45" spans="1:5">
      <c r="A45" s="4" t="s">
        <v>457</v>
      </c>
    </row>
    <row r="46" spans="1:5">
      <c r="A46" s="3" t="s">
        <v>294</v>
      </c>
    </row>
    <row r="47" spans="1:5">
      <c r="A47" s="4" t="s">
        <v>518</v>
      </c>
      <c r="C47" s="4" t="s">
        <v>458</v>
      </c>
    </row>
    <row r="48" spans="1:5">
      <c r="A48" s="4" t="s">
        <v>464</v>
      </c>
    </row>
    <row r="49" spans="1:5">
      <c r="A49" s="3" t="s">
        <v>294</v>
      </c>
    </row>
    <row r="50" spans="1:5">
      <c r="A50" s="4" t="s">
        <v>518</v>
      </c>
      <c r="C50" s="4" t="s">
        <v>454</v>
      </c>
    </row>
    <row r="51" spans="1:5">
      <c r="A51" s="4" t="s">
        <v>462</v>
      </c>
    </row>
    <row r="52" spans="1:5">
      <c r="A52" s="3" t="s">
        <v>294</v>
      </c>
    </row>
    <row r="53" spans="1:5">
      <c r="A53" s="4" t="s">
        <v>518</v>
      </c>
      <c r="C53" s="4" t="s">
        <v>463</v>
      </c>
    </row>
    <row r="54" spans="1:5">
      <c r="A54" s="4" t="s">
        <v>468</v>
      </c>
    </row>
    <row r="55" spans="1:5">
      <c r="A55" s="3" t="s">
        <v>294</v>
      </c>
    </row>
    <row r="56" spans="1:5">
      <c r="A56" s="4" t="s">
        <v>518</v>
      </c>
      <c r="C56" s="4" t="s">
        <v>406</v>
      </c>
    </row>
    <row r="57" spans="1:5">
      <c r="A57" s="4" t="s">
        <v>467</v>
      </c>
    </row>
    <row r="58" spans="1:5">
      <c r="A58" s="3" t="s">
        <v>294</v>
      </c>
    </row>
    <row r="59" spans="1:5">
      <c r="A59" s="4" t="s">
        <v>518</v>
      </c>
      <c r="C59" s="4" t="s">
        <v>397</v>
      </c>
    </row>
    <row r="60" spans="1:5">
      <c r="A60" s="4" t="s">
        <v>470</v>
      </c>
    </row>
    <row r="61" spans="1:5">
      <c r="A61" s="3" t="s">
        <v>294</v>
      </c>
    </row>
    <row r="62" spans="1:5">
      <c r="A62" s="4" t="s">
        <v>519</v>
      </c>
      <c r="C62" s="5" t="n">
        <v>19963</v>
      </c>
    </row>
    <row r="63" spans="1:5">
      <c r="A63" s="4" t="s">
        <v>482</v>
      </c>
    </row>
    <row r="64" spans="1:5">
      <c r="A64" s="3" t="s">
        <v>294</v>
      </c>
    </row>
    <row r="65" spans="1:5">
      <c r="A65" s="4" t="s">
        <v>518</v>
      </c>
      <c r="C65" s="4" t="s">
        <v>454</v>
      </c>
    </row>
    <row r="66" spans="1:5">
      <c r="A66" s="4" t="s">
        <v>481</v>
      </c>
    </row>
    <row r="67" spans="1:5">
      <c r="A67" s="3" t="s">
        <v>294</v>
      </c>
    </row>
    <row r="68" spans="1:5">
      <c r="A68" s="4" t="s">
        <v>518</v>
      </c>
      <c r="C68" s="4" t="s">
        <v>387</v>
      </c>
    </row>
    <row r="69" spans="1:5">
      <c r="A69" s="4" t="s">
        <v>484</v>
      </c>
    </row>
    <row r="70" spans="1:5">
      <c r="A70" s="3" t="s">
        <v>294</v>
      </c>
    </row>
    <row r="71" spans="1:5">
      <c r="A71" s="4" t="s">
        <v>519</v>
      </c>
      <c r="C71" s="5" t="n">
        <v>2050</v>
      </c>
    </row>
    <row r="72" spans="1:5">
      <c r="A72" s="4" t="s">
        <v>487</v>
      </c>
    </row>
    <row r="73" spans="1:5">
      <c r="A73" s="3" t="s">
        <v>294</v>
      </c>
    </row>
    <row r="74" spans="1:5">
      <c r="A74" s="4" t="s">
        <v>518</v>
      </c>
      <c r="C74" s="4" t="s">
        <v>406</v>
      </c>
    </row>
    <row r="75" spans="1:5">
      <c r="A75" s="4" t="s">
        <v>486</v>
      </c>
    </row>
    <row r="76" spans="1:5">
      <c r="A76" s="3" t="s">
        <v>294</v>
      </c>
    </row>
    <row r="77" spans="1:5">
      <c r="A77" s="4" t="s">
        <v>518</v>
      </c>
      <c r="C77" s="4" t="s">
        <v>397</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20</v>
      </c>
      <c r="B1" s="2" t="s">
        <v>1</v>
      </c>
    </row>
    <row r="2" spans="1:3">
      <c r="B2" s="2" t="s">
        <v>2</v>
      </c>
      <c r="C2" s="2" t="s">
        <v>64</v>
      </c>
    </row>
    <row r="3" spans="1:3">
      <c r="A3" s="3" t="s">
        <v>521</v>
      </c>
    </row>
    <row r="4" spans="1:3">
      <c r="A4" s="4" t="s">
        <v>522</v>
      </c>
      <c r="B4" s="5" t="n">
        <v>236178</v>
      </c>
      <c r="C4" s="5" t="n">
        <v>210828</v>
      </c>
    </row>
    <row r="5" spans="1:3">
      <c r="A5" s="3" t="s">
        <v>523</v>
      </c>
    </row>
    <row r="6" spans="1:3">
      <c r="A6" s="4" t="s">
        <v>524</v>
      </c>
      <c r="B6" s="6" t="n">
        <v>12062</v>
      </c>
    </row>
    <row r="7" spans="1:3">
      <c r="A7" s="4" t="s">
        <v>525</v>
      </c>
      <c r="B7" s="6" t="n">
        <v>11871</v>
      </c>
    </row>
    <row r="8" spans="1:3">
      <c r="A8" s="4" t="s">
        <v>526</v>
      </c>
      <c r="B8" s="6" t="n">
        <v>11185</v>
      </c>
    </row>
    <row r="9" spans="1:3">
      <c r="A9" s="4" t="s">
        <v>527</v>
      </c>
      <c r="B9" s="6" t="n">
        <v>10602</v>
      </c>
    </row>
    <row r="10" spans="1:3">
      <c r="A10" s="4" t="s">
        <v>528</v>
      </c>
      <c r="B10" s="6" t="n">
        <v>10140</v>
      </c>
    </row>
    <row r="11" spans="1:3">
      <c r="A11" s="4" t="s">
        <v>116</v>
      </c>
      <c r="B11" s="6" t="n">
        <v>91879</v>
      </c>
      <c r="C11" s="6" t="n">
        <v>80666</v>
      </c>
    </row>
    <row r="12" spans="1:3">
      <c r="A12" s="4" t="s">
        <v>437</v>
      </c>
      <c r="B12" s="6" t="n">
        <v>16501</v>
      </c>
      <c r="C12" s="6" t="n">
        <v>16501</v>
      </c>
    </row>
    <row r="13" spans="1:3">
      <c r="A13" s="4" t="s">
        <v>529</v>
      </c>
      <c r="B13" s="6" t="n">
        <v>127798</v>
      </c>
      <c r="C13" s="6" t="n">
        <v>113661</v>
      </c>
    </row>
    <row r="14" spans="1:3">
      <c r="A14" s="4" t="s">
        <v>439</v>
      </c>
    </row>
    <row r="15" spans="1:3">
      <c r="A15" s="3" t="s">
        <v>521</v>
      </c>
    </row>
    <row r="16" spans="1:3">
      <c r="A16" s="4" t="s">
        <v>522</v>
      </c>
      <c r="B16" s="6" t="n">
        <v>227826</v>
      </c>
      <c r="C16" s="6" t="n">
        <v>204226</v>
      </c>
    </row>
    <row r="17" spans="1:3">
      <c r="A17" s="3" t="s">
        <v>523</v>
      </c>
    </row>
    <row r="18" spans="1:3">
      <c r="A18" s="4" t="s">
        <v>524</v>
      </c>
      <c r="B18" s="6" t="n">
        <v>11113</v>
      </c>
    </row>
    <row r="19" spans="1:3">
      <c r="A19" s="4" t="s">
        <v>525</v>
      </c>
      <c r="B19" s="6" t="n">
        <v>10970</v>
      </c>
    </row>
    <row r="20" spans="1:3">
      <c r="A20" s="4" t="s">
        <v>526</v>
      </c>
      <c r="B20" s="6" t="n">
        <v>10770</v>
      </c>
    </row>
    <row r="21" spans="1:3">
      <c r="A21" s="4" t="s">
        <v>527</v>
      </c>
      <c r="B21" s="6" t="n">
        <v>10422</v>
      </c>
    </row>
    <row r="22" spans="1:3">
      <c r="A22" s="4" t="s">
        <v>528</v>
      </c>
      <c r="B22" s="5" t="n">
        <v>10084</v>
      </c>
    </row>
    <row r="23" spans="1:3">
      <c r="A23" s="4" t="s">
        <v>511</v>
      </c>
      <c r="B23" s="4" t="s">
        <v>512</v>
      </c>
    </row>
    <row r="24" spans="1:3">
      <c r="A24" s="4" t="s">
        <v>116</v>
      </c>
      <c r="B24" s="5" t="n">
        <v>86027</v>
      </c>
      <c r="C24" s="6" t="n">
        <v>75585</v>
      </c>
    </row>
    <row r="25" spans="1:3">
      <c r="A25" s="4" t="s">
        <v>437</v>
      </c>
      <c r="B25" s="6" t="n">
        <v>16501</v>
      </c>
      <c r="C25" s="6" t="n">
        <v>16501</v>
      </c>
    </row>
    <row r="26" spans="1:3">
      <c r="A26" s="4" t="s">
        <v>529</v>
      </c>
      <c r="B26" s="6" t="n">
        <v>125298</v>
      </c>
      <c r="C26" s="6" t="n">
        <v>112140</v>
      </c>
    </row>
    <row r="27" spans="1:3">
      <c r="A27" s="4" t="s">
        <v>513</v>
      </c>
    </row>
    <row r="28" spans="1:3">
      <c r="A28" s="3" t="s">
        <v>521</v>
      </c>
    </row>
    <row r="29" spans="1:3">
      <c r="A29" s="4" t="s">
        <v>522</v>
      </c>
      <c r="B29" s="6" t="n">
        <v>6852</v>
      </c>
      <c r="C29" s="6" t="n">
        <v>5102</v>
      </c>
    </row>
    <row r="30" spans="1:3">
      <c r="A30" s="3" t="s">
        <v>523</v>
      </c>
    </row>
    <row r="31" spans="1:3">
      <c r="A31" s="4" t="s">
        <v>524</v>
      </c>
      <c r="B31" s="6" t="n">
        <v>949</v>
      </c>
    </row>
    <row r="32" spans="1:3">
      <c r="A32" s="4" t="s">
        <v>525</v>
      </c>
      <c r="B32" s="6" t="n">
        <v>901</v>
      </c>
    </row>
    <row r="33" spans="1:3">
      <c r="A33" s="4" t="s">
        <v>526</v>
      </c>
      <c r="B33" s="6" t="n">
        <v>415</v>
      </c>
    </row>
    <row r="34" spans="1:3">
      <c r="A34" s="4" t="s">
        <v>527</v>
      </c>
      <c r="B34" s="6" t="n">
        <v>180</v>
      </c>
    </row>
    <row r="35" spans="1:3">
      <c r="A35" s="4" t="s">
        <v>528</v>
      </c>
      <c r="B35" s="5" t="n">
        <v>56</v>
      </c>
    </row>
    <row r="36" spans="1:3">
      <c r="A36" s="4" t="s">
        <v>511</v>
      </c>
      <c r="B36" s="4" t="s">
        <v>514</v>
      </c>
    </row>
    <row r="37" spans="1:3">
      <c r="A37" s="4" t="s">
        <v>116</v>
      </c>
      <c r="B37" s="5" t="n">
        <v>4352</v>
      </c>
      <c r="C37" s="6" t="n">
        <v>3581</v>
      </c>
    </row>
    <row r="38" spans="1:3">
      <c r="A38" s="4" t="s">
        <v>529</v>
      </c>
      <c r="B38" s="6" t="n">
        <v>2500</v>
      </c>
      <c r="C38" s="6" t="n">
        <v>1521</v>
      </c>
    </row>
    <row r="39" spans="1:3">
      <c r="A39" s="4" t="s">
        <v>515</v>
      </c>
    </row>
    <row r="40" spans="1:3">
      <c r="A40" s="3" t="s">
        <v>521</v>
      </c>
    </row>
    <row r="41" spans="1:3">
      <c r="A41" s="4" t="s">
        <v>522</v>
      </c>
      <c r="B41" s="5" t="n">
        <v>1500</v>
      </c>
      <c r="C41" s="6" t="n">
        <v>1500</v>
      </c>
    </row>
    <row r="42" spans="1:3">
      <c r="A42" s="3" t="s">
        <v>523</v>
      </c>
    </row>
    <row r="43" spans="1:3">
      <c r="A43" s="4" t="s">
        <v>511</v>
      </c>
      <c r="B43" s="4" t="s">
        <v>463</v>
      </c>
    </row>
    <row r="44" spans="1:3">
      <c r="A44" s="4" t="s">
        <v>116</v>
      </c>
      <c r="B44" s="5" t="n">
        <v>1500</v>
      </c>
      <c r="C44" s="6" t="n">
        <v>1500</v>
      </c>
    </row>
    <row r="45" spans="1:3">
      <c r="A45" s="4" t="s">
        <v>529</v>
      </c>
      <c r="C45"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30</v>
      </c>
      <c r="B1" s="2" t="s">
        <v>1</v>
      </c>
    </row>
    <row r="2" spans="1:3">
      <c r="B2" s="2" t="s">
        <v>505</v>
      </c>
      <c r="C2" s="2" t="s">
        <v>531</v>
      </c>
    </row>
    <row r="3" spans="1:3">
      <c r="A3" s="3" t="s">
        <v>532</v>
      </c>
    </row>
    <row r="4" spans="1:3">
      <c r="A4" s="4" t="s">
        <v>533</v>
      </c>
      <c r="C4" s="6" t="n">
        <v>5</v>
      </c>
    </row>
    <row r="5" spans="1:3">
      <c r="A5" s="4" t="s">
        <v>534</v>
      </c>
      <c r="C5" s="5" t="n">
        <v>250000</v>
      </c>
    </row>
    <row r="6" spans="1:3">
      <c r="A6" s="4" t="s">
        <v>535</v>
      </c>
      <c r="C6" s="5" t="n">
        <v>100000</v>
      </c>
    </row>
    <row r="7" spans="1:3">
      <c r="A7" s="4" t="s">
        <v>536</v>
      </c>
      <c r="B7" s="4" t="s">
        <v>537</v>
      </c>
    </row>
    <row r="8" spans="1:3">
      <c r="A8" s="4" t="s">
        <v>538</v>
      </c>
      <c r="B8" s="4" t="s">
        <v>539</v>
      </c>
    </row>
    <row r="9" spans="1:3">
      <c r="A9" s="4" t="s">
        <v>540</v>
      </c>
      <c r="B9" s="5" t="n">
        <v>13970</v>
      </c>
    </row>
    <row r="10" spans="1:3">
      <c r="A10" s="4" t="s">
        <v>541</v>
      </c>
      <c r="B10" s="6" t="n">
        <v>68530</v>
      </c>
    </row>
    <row r="11" spans="1:3">
      <c r="A11" s="4" t="s">
        <v>542</v>
      </c>
    </row>
    <row r="12" spans="1:3">
      <c r="A12" s="3" t="s">
        <v>532</v>
      </c>
    </row>
    <row r="13" spans="1:3">
      <c r="A13" s="4" t="s">
        <v>543</v>
      </c>
      <c r="C13" s="4" t="s">
        <v>544</v>
      </c>
    </row>
    <row r="14" spans="1:3">
      <c r="A14" s="4" t="s">
        <v>545</v>
      </c>
      <c r="C14" s="4" t="s">
        <v>546</v>
      </c>
    </row>
    <row r="15" spans="1:3">
      <c r="A15" s="4" t="s">
        <v>547</v>
      </c>
      <c r="B15" s="6" t="n">
        <v>67500</v>
      </c>
    </row>
    <row r="16" spans="1:3">
      <c r="A16" s="4" t="s">
        <v>541</v>
      </c>
      <c r="B16" s="5" t="n">
        <v>150000</v>
      </c>
    </row>
    <row r="17" spans="1:3">
      <c r="A17" s="4" t="s">
        <v>548</v>
      </c>
      <c r="B17" s="4" t="s">
        <v>549</v>
      </c>
    </row>
    <row r="18" spans="1:3">
      <c r="A18" s="4" t="s">
        <v>550</v>
      </c>
    </row>
    <row r="19" spans="1:3">
      <c r="A19" s="3" t="s">
        <v>532</v>
      </c>
    </row>
    <row r="20" spans="1:3">
      <c r="A20" s="4" t="s">
        <v>551</v>
      </c>
      <c r="C20" s="5" t="n">
        <v>30000</v>
      </c>
    </row>
    <row r="21" spans="1:3">
      <c r="A21" s="4" t="s">
        <v>552</v>
      </c>
    </row>
    <row r="22" spans="1:3">
      <c r="A22" s="3" t="s">
        <v>532</v>
      </c>
    </row>
    <row r="23" spans="1:3">
      <c r="A23" s="4" t="s">
        <v>551</v>
      </c>
      <c r="C23" s="5" t="n">
        <v>30000</v>
      </c>
    </row>
    <row r="24" spans="1:3">
      <c r="A24" s="4" t="s">
        <v>553</v>
      </c>
    </row>
    <row r="25" spans="1:3">
      <c r="A25" s="3" t="s">
        <v>532</v>
      </c>
    </row>
    <row r="26" spans="1:3">
      <c r="A26" s="4" t="s">
        <v>538</v>
      </c>
      <c r="B26" s="4" t="s">
        <v>5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64</v>
      </c>
      <c r="D2" s="2" t="s">
        <v>126</v>
      </c>
    </row>
    <row r="3" spans="1:4">
      <c r="A3" s="3" t="s">
        <v>556</v>
      </c>
    </row>
    <row r="4" spans="1:4">
      <c r="A4" s="4" t="s">
        <v>557</v>
      </c>
      <c r="B4" s="5" t="n">
        <v>2658</v>
      </c>
      <c r="C4" s="5" t="n">
        <v>1841</v>
      </c>
      <c r="D4" s="5" t="n">
        <v>119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T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23"/>
    <col customWidth="1" max="19" min="19" width="26"/>
    <col customWidth="1" max="20" min="20" width="13"/>
  </cols>
  <sheetData>
    <row r="1" spans="1:20">
      <c r="A1" s="1" t="s">
        <v>558</v>
      </c>
      <c r="B1" s="2" t="s">
        <v>559</v>
      </c>
      <c r="C1" s="2" t="s">
        <v>560</v>
      </c>
      <c r="D1" s="2" t="s">
        <v>561</v>
      </c>
      <c r="E1" s="2" t="s">
        <v>2</v>
      </c>
      <c r="F1" s="2" t="s">
        <v>562</v>
      </c>
      <c r="G1" s="2" t="s">
        <v>4</v>
      </c>
      <c r="H1" s="2" t="s">
        <v>563</v>
      </c>
      <c r="I1" s="2" t="s">
        <v>64</v>
      </c>
      <c r="J1" s="2" t="s">
        <v>564</v>
      </c>
      <c r="K1" s="2" t="s">
        <v>432</v>
      </c>
      <c r="L1" s="2" t="s">
        <v>565</v>
      </c>
      <c r="M1" s="2" t="s">
        <v>126</v>
      </c>
      <c r="N1" s="2" t="s">
        <v>566</v>
      </c>
      <c r="O1" s="2" t="s">
        <v>567</v>
      </c>
      <c r="P1" s="2" t="s">
        <v>568</v>
      </c>
      <c r="Q1" s="2" t="s">
        <v>2</v>
      </c>
      <c r="R1" s="2" t="s">
        <v>64</v>
      </c>
      <c r="S1" s="2" t="s">
        <v>126</v>
      </c>
      <c r="T1" s="2" t="s">
        <v>569</v>
      </c>
    </row>
    <row r="2" spans="1:20">
      <c r="A2" s="3" t="s">
        <v>570</v>
      </c>
    </row>
    <row r="3" spans="1:20">
      <c r="A3" s="4" t="s">
        <v>571</v>
      </c>
      <c r="E3" s="6" t="n">
        <v>5000000</v>
      </c>
      <c r="I3" s="6" t="n">
        <v>5000000</v>
      </c>
      <c r="Q3" s="6" t="n">
        <v>5000000</v>
      </c>
      <c r="R3" s="6" t="n">
        <v>5000000</v>
      </c>
    </row>
    <row r="4" spans="1:20">
      <c r="A4" s="4" t="s">
        <v>572</v>
      </c>
      <c r="E4" s="7" t="n">
        <v>0.01</v>
      </c>
      <c r="I4" s="7" t="n">
        <v>0.01</v>
      </c>
      <c r="Q4" s="7" t="n">
        <v>0.01</v>
      </c>
      <c r="R4" s="7" t="n">
        <v>0.01</v>
      </c>
    </row>
    <row r="5" spans="1:20">
      <c r="A5" s="3" t="s">
        <v>573</v>
      </c>
    </row>
    <row r="6" spans="1:20">
      <c r="A6" s="4" t="s">
        <v>574</v>
      </c>
      <c r="D6" s="7" t="n">
        <v>0.18</v>
      </c>
      <c r="E6" s="7" t="n">
        <v>0.18</v>
      </c>
      <c r="F6" s="7" t="n">
        <v>0.18</v>
      </c>
      <c r="G6" s="7" t="n">
        <v>0.18</v>
      </c>
      <c r="H6" s="7" t="n">
        <v>0.18</v>
      </c>
      <c r="I6" s="7" t="n">
        <v>0.18</v>
      </c>
      <c r="J6" s="7" t="n">
        <v>0.15</v>
      </c>
      <c r="K6" s="7" t="n">
        <v>0.15</v>
      </c>
      <c r="L6" s="7" t="n">
        <v>0.15</v>
      </c>
      <c r="M6" s="7" t="n">
        <v>0.15</v>
      </c>
      <c r="N6" s="7" t="n">
        <v>0.15</v>
      </c>
      <c r="O6" s="7" t="n">
        <v>0.15</v>
      </c>
      <c r="P6" s="7" t="n">
        <v>0.15</v>
      </c>
    </row>
    <row r="7" spans="1:20">
      <c r="A7" s="3" t="s">
        <v>575</v>
      </c>
    </row>
    <row r="8" spans="1:20">
      <c r="A8" s="4" t="s">
        <v>201</v>
      </c>
      <c r="Q8" s="5" t="n">
        <v>56204</v>
      </c>
      <c r="R8" s="5" t="n">
        <v>66126</v>
      </c>
      <c r="S8" s="5" t="n">
        <v>48983</v>
      </c>
    </row>
    <row r="9" spans="1:20">
      <c r="A9" s="4" t="s">
        <v>151</v>
      </c>
    </row>
    <row r="10" spans="1:20">
      <c r="A10" s="3" t="s">
        <v>576</v>
      </c>
    </row>
    <row r="11" spans="1:20">
      <c r="A11" s="4" t="s">
        <v>577</v>
      </c>
      <c r="E11" s="6" t="n">
        <v>1141000</v>
      </c>
      <c r="Q11" s="6" t="n">
        <v>1141000</v>
      </c>
      <c r="T11" s="6" t="n">
        <v>2000000</v>
      </c>
    </row>
    <row r="12" spans="1:20">
      <c r="A12" s="4" t="s">
        <v>313</v>
      </c>
    </row>
    <row r="13" spans="1:20">
      <c r="A13" s="3" t="s">
        <v>576</v>
      </c>
    </row>
    <row r="14" spans="1:20">
      <c r="A14" s="4" t="s">
        <v>578</v>
      </c>
      <c r="Q14" s="4" t="s">
        <v>395</v>
      </c>
      <c r="R14" s="4" t="s">
        <v>579</v>
      </c>
      <c r="S14" s="4" t="s">
        <v>580</v>
      </c>
    </row>
    <row r="15" spans="1:20">
      <c r="A15" s="4" t="s">
        <v>581</v>
      </c>
    </row>
    <row r="16" spans="1:20">
      <c r="A16" s="3" t="s">
        <v>576</v>
      </c>
    </row>
    <row r="17" spans="1:20">
      <c r="A17" s="4" t="s">
        <v>582</v>
      </c>
      <c r="Q17" s="4" t="s">
        <v>458</v>
      </c>
    </row>
    <row r="18" spans="1:20">
      <c r="A18" s="4" t="s">
        <v>583</v>
      </c>
    </row>
    <row r="19" spans="1:20">
      <c r="A19" s="3" t="s">
        <v>576</v>
      </c>
    </row>
    <row r="20" spans="1:20">
      <c r="A20" s="4" t="s">
        <v>582</v>
      </c>
      <c r="Q20" s="4" t="s">
        <v>397</v>
      </c>
    </row>
    <row r="21" spans="1:20">
      <c r="A21" s="4" t="s">
        <v>584</v>
      </c>
    </row>
    <row r="22" spans="1:20">
      <c r="A22" s="3" t="s">
        <v>575</v>
      </c>
    </row>
    <row r="23" spans="1:20">
      <c r="A23" s="4" t="s">
        <v>585</v>
      </c>
      <c r="C23" s="6" t="n">
        <v>3000000</v>
      </c>
    </row>
    <row r="24" spans="1:20">
      <c r="A24" s="4" t="s">
        <v>586</v>
      </c>
      <c r="Q24" s="6" t="n">
        <v>913000</v>
      </c>
    </row>
    <row r="25" spans="1:20">
      <c r="A25" s="4" t="s">
        <v>201</v>
      </c>
      <c r="Q25" s="5" t="n">
        <v>56204</v>
      </c>
    </row>
    <row r="26" spans="1:20">
      <c r="A26" s="4" t="s">
        <v>587</v>
      </c>
      <c r="Q26" s="7" t="n">
        <v>61.59</v>
      </c>
    </row>
    <row r="27" spans="1:20">
      <c r="A27" s="4" t="s">
        <v>588</v>
      </c>
      <c r="Q27" s="6" t="n">
        <v>4155000</v>
      </c>
    </row>
    <row r="28" spans="1:20">
      <c r="A28" s="4" t="s">
        <v>589</v>
      </c>
    </row>
    <row r="29" spans="1:20">
      <c r="A29" s="3" t="s">
        <v>575</v>
      </c>
    </row>
    <row r="30" spans="1:20">
      <c r="A30" s="4" t="s">
        <v>585</v>
      </c>
      <c r="B30" s="6" t="n">
        <v>5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6"/>
  </cols>
  <sheetData>
    <row r="1" spans="1:4">
      <c r="A1" s="1" t="s">
        <v>590</v>
      </c>
      <c r="B1" s="2" t="s">
        <v>1</v>
      </c>
    </row>
    <row r="2" spans="1:4">
      <c r="B2" s="2" t="s">
        <v>2</v>
      </c>
      <c r="C2" s="2" t="s">
        <v>64</v>
      </c>
      <c r="D2" s="2" t="s">
        <v>126</v>
      </c>
    </row>
    <row r="3" spans="1:4">
      <c r="A3" s="3" t="s">
        <v>308</v>
      </c>
    </row>
    <row r="4" spans="1:4">
      <c r="A4" s="4" t="s">
        <v>162</v>
      </c>
      <c r="B4" s="5" t="n">
        <v>11907</v>
      </c>
      <c r="C4" s="5" t="n">
        <v>10549</v>
      </c>
      <c r="D4" s="5" t="n">
        <v>8103</v>
      </c>
    </row>
    <row r="5" spans="1:4">
      <c r="A5" s="4" t="s">
        <v>313</v>
      </c>
    </row>
    <row r="6" spans="1:4">
      <c r="A6" s="3" t="s">
        <v>308</v>
      </c>
    </row>
    <row r="7" spans="1:4">
      <c r="A7" s="4" t="s">
        <v>591</v>
      </c>
      <c r="C7" s="4" t="s">
        <v>592</v>
      </c>
      <c r="D7" s="4" t="s">
        <v>593</v>
      </c>
    </row>
    <row r="8" spans="1:4">
      <c r="A8" s="4" t="s">
        <v>594</v>
      </c>
      <c r="C8" s="4" t="s">
        <v>595</v>
      </c>
      <c r="D8" s="4" t="s">
        <v>596</v>
      </c>
    </row>
    <row r="9" spans="1:4">
      <c r="A9" s="4" t="s">
        <v>597</v>
      </c>
      <c r="C9" s="4" t="s">
        <v>598</v>
      </c>
      <c r="D9" s="4" t="s">
        <v>599</v>
      </c>
    </row>
    <row r="10" spans="1:4">
      <c r="A10" s="4" t="s">
        <v>600</v>
      </c>
      <c r="B10" s="4" t="s">
        <v>395</v>
      </c>
      <c r="C10" s="4" t="s">
        <v>579</v>
      </c>
      <c r="D10" s="4" t="s">
        <v>580</v>
      </c>
    </row>
    <row r="11" spans="1:4">
      <c r="A11" s="4" t="s">
        <v>601</v>
      </c>
      <c r="B11" s="6" t="n">
        <v>538</v>
      </c>
      <c r="C11" s="6" t="n">
        <v>440</v>
      </c>
      <c r="D11" s="6" t="n">
        <v>564</v>
      </c>
    </row>
    <row r="12" spans="1:4">
      <c r="A12" s="4" t="s">
        <v>602</v>
      </c>
      <c r="C12" s="6" t="n">
        <v>193</v>
      </c>
      <c r="D12" s="6" t="n">
        <v>128</v>
      </c>
    </row>
    <row r="13" spans="1:4">
      <c r="A13" s="4" t="s">
        <v>158</v>
      </c>
      <c r="B13" s="6" t="n">
        <v>-99</v>
      </c>
      <c r="C13" s="6" t="n">
        <v>-95</v>
      </c>
      <c r="D13" s="6" t="n">
        <v>-206</v>
      </c>
    </row>
    <row r="14" spans="1:4">
      <c r="A14" s="4" t="s">
        <v>603</v>
      </c>
      <c r="B14" s="6" t="n">
        <v>-8</v>
      </c>
      <c r="D14" s="6" t="n">
        <v>-46</v>
      </c>
    </row>
    <row r="15" spans="1:4">
      <c r="A15" s="4" t="s">
        <v>604</v>
      </c>
      <c r="B15" s="6" t="n">
        <v>431</v>
      </c>
      <c r="C15" s="6" t="n">
        <v>538</v>
      </c>
      <c r="D15" s="6" t="n">
        <v>440</v>
      </c>
    </row>
    <row r="16" spans="1:4">
      <c r="A16" s="4" t="s">
        <v>605</v>
      </c>
      <c r="B16" s="6" t="n">
        <v>272</v>
      </c>
      <c r="C16" s="6" t="n">
        <v>230</v>
      </c>
      <c r="D16" s="6" t="n">
        <v>226</v>
      </c>
    </row>
    <row r="17" spans="1:4">
      <c r="A17" s="4" t="s">
        <v>606</v>
      </c>
      <c r="B17" s="5" t="n">
        <v>51</v>
      </c>
      <c r="C17" s="5" t="n">
        <v>45</v>
      </c>
      <c r="D17" s="5" t="n">
        <v>41</v>
      </c>
    </row>
    <row r="18" spans="1:4">
      <c r="A18" s="4" t="s">
        <v>607</v>
      </c>
      <c r="C18" s="6" t="n">
        <v>62</v>
      </c>
      <c r="D18" s="6" t="n">
        <v>48</v>
      </c>
    </row>
    <row r="19" spans="1:4">
      <c r="A19" s="4" t="s">
        <v>608</v>
      </c>
      <c r="B19" s="6" t="n">
        <v>43</v>
      </c>
      <c r="C19" s="6" t="n">
        <v>41</v>
      </c>
      <c r="D19" s="6" t="n">
        <v>35</v>
      </c>
    </row>
    <row r="20" spans="1:4">
      <c r="A20" s="4" t="s">
        <v>609</v>
      </c>
      <c r="B20" s="6" t="n">
        <v>54</v>
      </c>
      <c r="D20" s="6" t="n">
        <v>46</v>
      </c>
    </row>
    <row r="21" spans="1:4">
      <c r="A21" s="4" t="s">
        <v>610</v>
      </c>
      <c r="B21" s="6" t="n">
        <v>53</v>
      </c>
      <c r="C21" s="6" t="n">
        <v>51</v>
      </c>
      <c r="D21" s="6" t="n">
        <v>45</v>
      </c>
    </row>
    <row r="22" spans="1:4">
      <c r="A22" s="4" t="s">
        <v>611</v>
      </c>
      <c r="B22" s="5" t="n">
        <v>50</v>
      </c>
      <c r="C22" s="6" t="n">
        <v>45</v>
      </c>
      <c r="D22" s="6" t="n">
        <v>42</v>
      </c>
    </row>
    <row r="23" spans="1:4">
      <c r="A23" s="4" t="s">
        <v>612</v>
      </c>
      <c r="C23" s="5" t="n">
        <v>16</v>
      </c>
      <c r="D23" s="5" t="n">
        <v>13</v>
      </c>
    </row>
    <row r="24" spans="1:4">
      <c r="A24" s="4" t="s">
        <v>613</v>
      </c>
      <c r="B24" s="5" t="n">
        <v>2388</v>
      </c>
      <c r="C24" s="5" t="n">
        <v>1992</v>
      </c>
      <c r="D24" s="5" t="n">
        <v>3569</v>
      </c>
    </row>
    <row r="25" spans="1:4">
      <c r="A25" s="4" t="s">
        <v>614</v>
      </c>
      <c r="B25" s="6" t="n">
        <v>4147</v>
      </c>
    </row>
    <row r="26" spans="1:4">
      <c r="A26" s="4" t="s">
        <v>615</v>
      </c>
      <c r="B26" s="6" t="n">
        <v>3497</v>
      </c>
    </row>
    <row r="27" spans="1:4">
      <c r="A27" s="4" t="s">
        <v>162</v>
      </c>
      <c r="B27" s="6" t="n">
        <v>1597</v>
      </c>
      <c r="C27" s="6" t="n">
        <v>1578</v>
      </c>
      <c r="D27" s="6" t="n">
        <v>1313</v>
      </c>
    </row>
    <row r="28" spans="1:4">
      <c r="A28" s="4" t="s">
        <v>616</v>
      </c>
      <c r="B28" s="6" t="n">
        <v>403</v>
      </c>
      <c r="C28" s="5" t="n">
        <v>398</v>
      </c>
      <c r="D28" s="5" t="n">
        <v>466</v>
      </c>
    </row>
    <row r="29" spans="1:4">
      <c r="A29" s="4" t="s">
        <v>617</v>
      </c>
      <c r="B29" s="5" t="n">
        <v>1490</v>
      </c>
    </row>
    <row r="30" spans="1:4">
      <c r="A30" s="4" t="s">
        <v>618</v>
      </c>
      <c r="B30" s="4" t="s">
        <v>619</v>
      </c>
    </row>
    <row r="31" spans="1:4">
      <c r="A31" s="4" t="s">
        <v>620</v>
      </c>
    </row>
    <row r="32" spans="1:4">
      <c r="A32" s="3" t="s">
        <v>308</v>
      </c>
    </row>
    <row r="33" spans="1:4">
      <c r="A33" s="4" t="s">
        <v>604</v>
      </c>
      <c r="B33" s="6" t="n">
        <v>93</v>
      </c>
    </row>
    <row r="34" spans="1:4">
      <c r="A34" s="4" t="s">
        <v>605</v>
      </c>
      <c r="B34" s="6" t="n">
        <v>93</v>
      </c>
    </row>
    <row r="35" spans="1:4">
      <c r="A35" s="4" t="s">
        <v>610</v>
      </c>
      <c r="B35" s="7" t="n">
        <v>43.63</v>
      </c>
    </row>
    <row r="36" spans="1:4">
      <c r="A36" s="4" t="s">
        <v>611</v>
      </c>
      <c r="B36" s="8" t="n">
        <v>43.63</v>
      </c>
    </row>
    <row r="37" spans="1:4">
      <c r="A37" s="4" t="s">
        <v>621</v>
      </c>
      <c r="B37" s="8" t="n">
        <v>42.48</v>
      </c>
    </row>
    <row r="38" spans="1:4">
      <c r="A38" s="4" t="s">
        <v>622</v>
      </c>
      <c r="B38" s="7" t="n">
        <v>44.9</v>
      </c>
    </row>
    <row r="39" spans="1:4">
      <c r="A39" s="4" t="s">
        <v>623</v>
      </c>
      <c r="B39" s="4" t="s">
        <v>624</v>
      </c>
    </row>
    <row r="40" spans="1:4">
      <c r="A40" s="4" t="s">
        <v>625</v>
      </c>
    </row>
    <row r="41" spans="1:4">
      <c r="A41" s="3" t="s">
        <v>308</v>
      </c>
    </row>
    <row r="42" spans="1:4">
      <c r="A42" s="4" t="s">
        <v>604</v>
      </c>
      <c r="B42" s="6" t="n">
        <v>100</v>
      </c>
    </row>
    <row r="43" spans="1:4">
      <c r="A43" s="4" t="s">
        <v>605</v>
      </c>
      <c r="B43" s="6" t="n">
        <v>69</v>
      </c>
    </row>
    <row r="44" spans="1:4">
      <c r="A44" s="4" t="s">
        <v>610</v>
      </c>
      <c r="B44" s="7" t="n">
        <v>47.73</v>
      </c>
    </row>
    <row r="45" spans="1:4">
      <c r="A45" s="4" t="s">
        <v>611</v>
      </c>
      <c r="B45" s="8" t="n">
        <v>47.69</v>
      </c>
    </row>
    <row r="46" spans="1:4">
      <c r="A46" s="4" t="s">
        <v>621</v>
      </c>
      <c r="B46" s="8" t="n">
        <v>45.34</v>
      </c>
    </row>
    <row r="47" spans="1:4">
      <c r="A47" s="4" t="s">
        <v>622</v>
      </c>
      <c r="B47" s="7" t="n">
        <v>48.32</v>
      </c>
    </row>
    <row r="48" spans="1:4">
      <c r="A48" s="4" t="s">
        <v>623</v>
      </c>
      <c r="B48" s="4" t="s">
        <v>463</v>
      </c>
    </row>
    <row r="49" spans="1:4">
      <c r="A49" s="4" t="s">
        <v>626</v>
      </c>
    </row>
    <row r="50" spans="1:4">
      <c r="A50" s="3" t="s">
        <v>308</v>
      </c>
    </row>
    <row r="51" spans="1:4">
      <c r="A51" s="4" t="s">
        <v>604</v>
      </c>
      <c r="B51" s="6" t="n">
        <v>49</v>
      </c>
    </row>
    <row r="52" spans="1:4">
      <c r="A52" s="4" t="s">
        <v>605</v>
      </c>
      <c r="B52" s="6" t="n">
        <v>47</v>
      </c>
    </row>
    <row r="53" spans="1:4">
      <c r="A53" s="4" t="s">
        <v>610</v>
      </c>
      <c r="B53" s="7" t="n">
        <v>51.16</v>
      </c>
    </row>
    <row r="54" spans="1:4">
      <c r="A54" s="4" t="s">
        <v>611</v>
      </c>
      <c r="B54" s="8" t="n">
        <v>51.07</v>
      </c>
    </row>
    <row r="55" spans="1:4">
      <c r="A55" s="4" t="s">
        <v>621</v>
      </c>
      <c r="B55" s="8" t="n">
        <v>50.71</v>
      </c>
    </row>
    <row r="56" spans="1:4">
      <c r="A56" s="4" t="s">
        <v>622</v>
      </c>
      <c r="B56" s="7" t="n">
        <v>53.73</v>
      </c>
    </row>
    <row r="57" spans="1:4">
      <c r="A57" s="4" t="s">
        <v>623</v>
      </c>
      <c r="B57" s="4" t="s">
        <v>627</v>
      </c>
    </row>
    <row r="58" spans="1:4">
      <c r="A58" s="4" t="s">
        <v>628</v>
      </c>
    </row>
    <row r="59" spans="1:4">
      <c r="A59" s="3" t="s">
        <v>308</v>
      </c>
    </row>
    <row r="60" spans="1:4">
      <c r="A60" s="4" t="s">
        <v>604</v>
      </c>
      <c r="B60" s="6" t="n">
        <v>88</v>
      </c>
    </row>
    <row r="61" spans="1:4">
      <c r="A61" s="4" t="s">
        <v>605</v>
      </c>
      <c r="B61" s="6" t="n">
        <v>29</v>
      </c>
    </row>
    <row r="62" spans="1:4">
      <c r="A62" s="4" t="s">
        <v>610</v>
      </c>
      <c r="B62" s="7" t="n">
        <v>58.8</v>
      </c>
    </row>
    <row r="63" spans="1:4">
      <c r="A63" s="4" t="s">
        <v>611</v>
      </c>
      <c r="B63" s="8" t="n">
        <v>58.68</v>
      </c>
    </row>
    <row r="64" spans="1:4">
      <c r="A64" s="4" t="s">
        <v>621</v>
      </c>
      <c r="B64" s="8" t="n">
        <v>57.18</v>
      </c>
    </row>
    <row r="65" spans="1:4">
      <c r="A65" s="4" t="s">
        <v>622</v>
      </c>
      <c r="B65" s="7" t="n">
        <v>60.42</v>
      </c>
    </row>
    <row r="66" spans="1:4">
      <c r="A66" s="4" t="s">
        <v>623</v>
      </c>
      <c r="B66" s="4" t="s">
        <v>629</v>
      </c>
    </row>
    <row r="67" spans="1:4">
      <c r="A67" s="4" t="s">
        <v>630</v>
      </c>
    </row>
    <row r="68" spans="1:4">
      <c r="A68" s="3" t="s">
        <v>308</v>
      </c>
    </row>
    <row r="69" spans="1:4">
      <c r="A69" s="4" t="s">
        <v>604</v>
      </c>
      <c r="B69" s="6" t="n">
        <v>100</v>
      </c>
    </row>
    <row r="70" spans="1:4">
      <c r="A70" s="4" t="s">
        <v>605</v>
      </c>
      <c r="B70" s="6" t="n">
        <v>33</v>
      </c>
    </row>
    <row r="71" spans="1:4">
      <c r="A71" s="4" t="s">
        <v>610</v>
      </c>
      <c r="B71" s="7" t="n">
        <v>64.26000000000001</v>
      </c>
    </row>
    <row r="72" spans="1:4">
      <c r="A72" s="4" t="s">
        <v>611</v>
      </c>
      <c r="B72" s="8" t="n">
        <v>64.26000000000001</v>
      </c>
    </row>
    <row r="73" spans="1:4">
      <c r="A73" s="4" t="s">
        <v>621</v>
      </c>
      <c r="B73" s="8" t="n">
        <v>64.26000000000001</v>
      </c>
    </row>
    <row r="74" spans="1:4">
      <c r="A74" s="4" t="s">
        <v>622</v>
      </c>
      <c r="B74" s="7" t="n">
        <v>64.26000000000001</v>
      </c>
    </row>
    <row r="75" spans="1:4">
      <c r="A75" s="4" t="s">
        <v>623</v>
      </c>
      <c r="B75" s="4" t="s">
        <v>631</v>
      </c>
    </row>
    <row r="76" spans="1:4">
      <c r="A76" s="4" t="s">
        <v>632</v>
      </c>
    </row>
    <row r="77" spans="1:4">
      <c r="A77" s="3" t="s">
        <v>308</v>
      </c>
    </row>
    <row r="78" spans="1:4">
      <c r="A78" s="4" t="s">
        <v>604</v>
      </c>
      <c r="B78" s="6" t="n">
        <v>430</v>
      </c>
    </row>
    <row r="79" spans="1:4">
      <c r="A79" s="4" t="s">
        <v>605</v>
      </c>
      <c r="B79" s="6" t="n">
        <v>271</v>
      </c>
    </row>
    <row r="80" spans="1:4">
      <c r="A80" s="4" t="s">
        <v>610</v>
      </c>
      <c r="B80" s="7" t="n">
        <v>53.33</v>
      </c>
    </row>
    <row r="81" spans="1:4">
      <c r="A81" s="4" t="s">
        <v>611</v>
      </c>
      <c r="B81" s="8" t="n">
        <v>50.08</v>
      </c>
    </row>
    <row r="82" spans="1:4">
      <c r="A82" s="4" t="s">
        <v>621</v>
      </c>
      <c r="B82" s="8" t="n">
        <v>42.48</v>
      </c>
    </row>
    <row r="83" spans="1:4">
      <c r="A83" s="4" t="s">
        <v>622</v>
      </c>
      <c r="B83" s="7" t="n">
        <v>64.26000000000001</v>
      </c>
    </row>
    <row r="84" spans="1:4">
      <c r="A84" s="4" t="s">
        <v>623</v>
      </c>
      <c r="B84" s="4" t="s">
        <v>63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34</v>
      </c>
      <c r="B1" s="2" t="s">
        <v>1</v>
      </c>
    </row>
    <row r="2" spans="1:4">
      <c r="B2" s="2" t="s">
        <v>2</v>
      </c>
      <c r="C2" s="2" t="s">
        <v>64</v>
      </c>
      <c r="D2" s="2" t="s">
        <v>126</v>
      </c>
    </row>
    <row r="3" spans="1:4">
      <c r="A3" s="3" t="s">
        <v>308</v>
      </c>
    </row>
    <row r="4" spans="1:4">
      <c r="A4" s="4" t="s">
        <v>162</v>
      </c>
      <c r="B4" s="5" t="n">
        <v>11907</v>
      </c>
      <c r="C4" s="5" t="n">
        <v>10549</v>
      </c>
      <c r="D4" s="5" t="n">
        <v>8103</v>
      </c>
    </row>
    <row r="5" spans="1:4">
      <c r="A5" s="4" t="s">
        <v>316</v>
      </c>
    </row>
    <row r="6" spans="1:4">
      <c r="A6" s="3" t="s">
        <v>308</v>
      </c>
    </row>
    <row r="7" spans="1:4">
      <c r="A7" s="4" t="s">
        <v>396</v>
      </c>
      <c r="B7" s="4" t="s">
        <v>397</v>
      </c>
    </row>
    <row r="8" spans="1:4">
      <c r="A8" s="4" t="s">
        <v>601</v>
      </c>
      <c r="B8" s="6" t="n">
        <v>315</v>
      </c>
      <c r="C8" s="6" t="n">
        <v>227</v>
      </c>
      <c r="D8" s="6" t="n">
        <v>222</v>
      </c>
    </row>
    <row r="9" spans="1:4">
      <c r="A9" s="4" t="s">
        <v>602</v>
      </c>
      <c r="B9" s="6" t="n">
        <v>117</v>
      </c>
      <c r="C9" s="6" t="n">
        <v>202</v>
      </c>
      <c r="D9" s="6" t="n">
        <v>126</v>
      </c>
    </row>
    <row r="10" spans="1:4">
      <c r="A10" s="4" t="s">
        <v>635</v>
      </c>
      <c r="B10" s="6" t="n">
        <v>-131</v>
      </c>
      <c r="C10" s="6" t="n">
        <v>-107</v>
      </c>
      <c r="D10" s="6" t="n">
        <v>-105</v>
      </c>
    </row>
    <row r="11" spans="1:4">
      <c r="A11" s="4" t="s">
        <v>603</v>
      </c>
      <c r="B11" s="6" t="n">
        <v>-24</v>
      </c>
      <c r="C11" s="6" t="n">
        <v>-7</v>
      </c>
      <c r="D11" s="6" t="n">
        <v>-16</v>
      </c>
    </row>
    <row r="12" spans="1:4">
      <c r="A12" s="4" t="s">
        <v>604</v>
      </c>
      <c r="B12" s="6" t="n">
        <v>277</v>
      </c>
      <c r="C12" s="6" t="n">
        <v>315</v>
      </c>
      <c r="D12" s="6" t="n">
        <v>227</v>
      </c>
    </row>
    <row r="13" spans="1:4">
      <c r="A13" s="4" t="s">
        <v>636</v>
      </c>
      <c r="B13" s="5" t="n">
        <v>55</v>
      </c>
      <c r="C13" s="5" t="n">
        <v>47</v>
      </c>
      <c r="D13" s="5" t="n">
        <v>45</v>
      </c>
    </row>
    <row r="14" spans="1:4">
      <c r="A14" s="4" t="s">
        <v>637</v>
      </c>
      <c r="B14" s="6" t="n">
        <v>59</v>
      </c>
      <c r="C14" s="6" t="n">
        <v>60</v>
      </c>
      <c r="D14" s="6" t="n">
        <v>48</v>
      </c>
    </row>
    <row r="15" spans="1:4">
      <c r="A15" s="4" t="s">
        <v>638</v>
      </c>
      <c r="B15" s="6" t="n">
        <v>61</v>
      </c>
      <c r="C15" s="6" t="n">
        <v>56</v>
      </c>
      <c r="D15" s="6" t="n">
        <v>45</v>
      </c>
    </row>
    <row r="16" spans="1:4">
      <c r="A16" s="4" t="s">
        <v>639</v>
      </c>
      <c r="B16" s="6" t="n">
        <v>57</v>
      </c>
      <c r="C16" s="6" t="n">
        <v>52</v>
      </c>
      <c r="D16" s="6" t="n">
        <v>47</v>
      </c>
    </row>
    <row r="17" spans="1:4">
      <c r="A17" s="4" t="s">
        <v>640</v>
      </c>
      <c r="B17" s="5" t="n">
        <v>58</v>
      </c>
      <c r="C17" s="5" t="n">
        <v>55</v>
      </c>
      <c r="D17" s="5" t="n">
        <v>47</v>
      </c>
    </row>
    <row r="18" spans="1:4">
      <c r="A18" s="4" t="s">
        <v>641</v>
      </c>
      <c r="B18" s="5" t="n">
        <v>16181</v>
      </c>
      <c r="C18" s="5" t="n">
        <v>17295</v>
      </c>
      <c r="D18" s="5" t="n">
        <v>10618</v>
      </c>
    </row>
    <row r="19" spans="1:4">
      <c r="A19" s="4" t="s">
        <v>642</v>
      </c>
      <c r="B19" s="6" t="n">
        <v>7954</v>
      </c>
      <c r="C19" s="6" t="n">
        <v>6040</v>
      </c>
      <c r="D19" s="6" t="n">
        <v>5040</v>
      </c>
    </row>
    <row r="20" spans="1:4">
      <c r="A20" s="4" t="s">
        <v>162</v>
      </c>
      <c r="B20" s="6" t="n">
        <v>8001</v>
      </c>
      <c r="C20" s="6" t="n">
        <v>6874</v>
      </c>
      <c r="D20" s="6" t="n">
        <v>5045</v>
      </c>
    </row>
    <row r="21" spans="1:4">
      <c r="A21" s="4" t="s">
        <v>616</v>
      </c>
      <c r="B21" s="6" t="n">
        <v>2016</v>
      </c>
      <c r="C21" s="5" t="n">
        <v>1732</v>
      </c>
      <c r="D21" s="5" t="n">
        <v>1791</v>
      </c>
    </row>
    <row r="22" spans="1:4">
      <c r="A22" s="4" t="s">
        <v>617</v>
      </c>
      <c r="B22" s="5" t="n">
        <v>8654</v>
      </c>
    </row>
    <row r="23" spans="1:4">
      <c r="A23" s="4" t="s">
        <v>618</v>
      </c>
      <c r="B23" s="4" t="s">
        <v>64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64</v>
      </c>
      <c r="D2" s="2" t="s">
        <v>126</v>
      </c>
    </row>
    <row r="3" spans="1:4">
      <c r="A3" s="4" t="s">
        <v>127</v>
      </c>
      <c r="B3" s="5" t="n">
        <v>1410395</v>
      </c>
      <c r="C3" s="5" t="n">
        <v>1320886</v>
      </c>
      <c r="D3" s="5" t="n">
        <v>1169346</v>
      </c>
    </row>
    <row r="4" spans="1:4">
      <c r="A4" s="3" t="s">
        <v>128</v>
      </c>
    </row>
    <row r="5" spans="1:4">
      <c r="A5" s="4" t="s">
        <v>129</v>
      </c>
      <c r="B5" s="6" t="n">
        <v>639007</v>
      </c>
      <c r="C5" s="6" t="n">
        <v>613636</v>
      </c>
      <c r="D5" s="6" t="n">
        <v>545091</v>
      </c>
    </row>
    <row r="6" spans="1:4">
      <c r="A6" s="4" t="s">
        <v>130</v>
      </c>
      <c r="B6" s="6" t="n">
        <v>335163</v>
      </c>
      <c r="C6" s="6" t="n">
        <v>300230</v>
      </c>
      <c r="D6" s="6" t="n">
        <v>265842</v>
      </c>
    </row>
    <row r="7" spans="1:4">
      <c r="A7" s="4" t="s">
        <v>131</v>
      </c>
      <c r="B7" s="6" t="n">
        <v>82010</v>
      </c>
      <c r="C7" s="6" t="n">
        <v>75677</v>
      </c>
      <c r="D7" s="6" t="n">
        <v>63799</v>
      </c>
    </row>
    <row r="8" spans="1:4">
      <c r="A8" s="4" t="s">
        <v>132</v>
      </c>
      <c r="B8" s="6" t="n">
        <v>42109</v>
      </c>
      <c r="C8" s="6" t="n">
        <v>42183</v>
      </c>
      <c r="D8" s="6" t="n">
        <v>41055</v>
      </c>
    </row>
    <row r="9" spans="1:4">
      <c r="A9" s="4" t="s">
        <v>133</v>
      </c>
      <c r="B9" s="6" t="n">
        <v>45440</v>
      </c>
      <c r="C9" s="6" t="n">
        <v>35180</v>
      </c>
      <c r="D9" s="6" t="n">
        <v>29578</v>
      </c>
    </row>
    <row r="10" spans="1:4">
      <c r="A10" s="4" t="s">
        <v>134</v>
      </c>
      <c r="B10" s="6" t="n">
        <v>24221</v>
      </c>
      <c r="C10" s="6" t="n">
        <v>23121</v>
      </c>
      <c r="D10" s="6" t="n">
        <v>16542</v>
      </c>
    </row>
    <row r="11" spans="1:4">
      <c r="A11" s="4" t="s">
        <v>135</v>
      </c>
      <c r="B11" s="6" t="n">
        <v>123622</v>
      </c>
      <c r="C11" s="6" t="n">
        <v>108828</v>
      </c>
      <c r="D11" s="6" t="n">
        <v>98682</v>
      </c>
    </row>
    <row r="12" spans="1:4">
      <c r="A12" s="4" t="s">
        <v>136</v>
      </c>
      <c r="B12" s="6" t="n">
        <v>1291572</v>
      </c>
      <c r="C12" s="6" t="n">
        <v>1198855</v>
      </c>
      <c r="D12" s="6" t="n">
        <v>1060589</v>
      </c>
    </row>
    <row r="13" spans="1:4">
      <c r="A13" s="4" t="s">
        <v>137</v>
      </c>
      <c r="B13" s="6" t="n">
        <v>118823</v>
      </c>
      <c r="C13" s="6" t="n">
        <v>122031</v>
      </c>
      <c r="D13" s="6" t="n">
        <v>108757</v>
      </c>
    </row>
    <row r="14" spans="1:4">
      <c r="A14" s="3" t="s">
        <v>138</v>
      </c>
    </row>
    <row r="15" spans="1:4">
      <c r="A15" s="4" t="s">
        <v>139</v>
      </c>
      <c r="B15" s="6" t="n">
        <v>-2711</v>
      </c>
      <c r="C15" s="6" t="n">
        <v>-1783</v>
      </c>
      <c r="D15" s="6" t="n">
        <v>-1209</v>
      </c>
    </row>
    <row r="16" spans="1:4">
      <c r="A16" s="4" t="s">
        <v>140</v>
      </c>
      <c r="B16" s="6" t="n">
        <v>-1</v>
      </c>
      <c r="C16" s="6" t="n">
        <v>-2</v>
      </c>
      <c r="D16" s="6" t="n">
        <v>-11</v>
      </c>
    </row>
    <row r="17" spans="1:4">
      <c r="A17" s="4" t="s">
        <v>141</v>
      </c>
      <c r="B17" s="6" t="n">
        <v>-2712</v>
      </c>
      <c r="C17" s="6" t="n">
        <v>-1785</v>
      </c>
      <c r="D17" s="6" t="n">
        <v>-1220</v>
      </c>
    </row>
    <row r="18" spans="1:4">
      <c r="A18" s="4" t="s">
        <v>142</v>
      </c>
      <c r="B18" s="6" t="n">
        <v>116111</v>
      </c>
      <c r="C18" s="6" t="n">
        <v>120246</v>
      </c>
      <c r="D18" s="6" t="n">
        <v>107537</v>
      </c>
    </row>
    <row r="19" spans="1:4">
      <c r="A19" s="4" t="s">
        <v>143</v>
      </c>
      <c r="B19" s="6" t="n">
        <v>29012</v>
      </c>
      <c r="C19" s="6" t="n">
        <v>28195</v>
      </c>
      <c r="D19" s="6" t="n">
        <v>20282</v>
      </c>
    </row>
    <row r="20" spans="1:4">
      <c r="A20" s="4" t="s">
        <v>144</v>
      </c>
      <c r="B20" s="5" t="n">
        <v>87099</v>
      </c>
      <c r="C20" s="5" t="n">
        <v>92051</v>
      </c>
      <c r="D20" s="5" t="n">
        <v>87255</v>
      </c>
    </row>
    <row r="21" spans="1:4">
      <c r="A21" s="3" t="s">
        <v>145</v>
      </c>
    </row>
    <row r="22" spans="1:4">
      <c r="A22" s="4" t="s">
        <v>146</v>
      </c>
      <c r="B22" s="7" t="n">
        <v>3.06</v>
      </c>
      <c r="C22" s="7" t="n">
        <v>3.14</v>
      </c>
      <c r="D22" s="7" t="n">
        <v>2.9</v>
      </c>
    </row>
    <row r="23" spans="1:4">
      <c r="A23" s="4" t="s">
        <v>147</v>
      </c>
      <c r="B23" s="8" t="n">
        <v>3.04</v>
      </c>
      <c r="C23" s="8" t="n">
        <v>3.12</v>
      </c>
      <c r="D23" s="8" t="n">
        <v>2.89</v>
      </c>
    </row>
    <row r="24" spans="1:4">
      <c r="A24" s="4" t="s">
        <v>148</v>
      </c>
      <c r="B24" s="7" t="n">
        <v>0.72</v>
      </c>
      <c r="C24" s="7" t="n">
        <v>0.63</v>
      </c>
      <c r="D24" s="7" t="n">
        <v>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44</v>
      </c>
      <c r="B1" s="2" t="s">
        <v>1</v>
      </c>
    </row>
    <row r="2" spans="1:4">
      <c r="B2" s="2" t="s">
        <v>2</v>
      </c>
      <c r="C2" s="2" t="s">
        <v>64</v>
      </c>
      <c r="D2" s="2" t="s">
        <v>126</v>
      </c>
    </row>
    <row r="3" spans="1:4">
      <c r="A3" s="3" t="s">
        <v>645</v>
      </c>
    </row>
    <row r="4" spans="1:4">
      <c r="A4" s="4" t="s">
        <v>162</v>
      </c>
      <c r="B4" s="5" t="n">
        <v>11907</v>
      </c>
      <c r="C4" s="5" t="n">
        <v>10549</v>
      </c>
      <c r="D4" s="5" t="n">
        <v>8103</v>
      </c>
    </row>
    <row r="5" spans="1:4">
      <c r="A5" s="4" t="s">
        <v>319</v>
      </c>
    </row>
    <row r="6" spans="1:4">
      <c r="A6" s="3" t="s">
        <v>645</v>
      </c>
    </row>
    <row r="7" spans="1:4">
      <c r="A7" s="4" t="s">
        <v>396</v>
      </c>
      <c r="B7" s="4" t="s">
        <v>397</v>
      </c>
    </row>
    <row r="8" spans="1:4">
      <c r="A8" s="4" t="s">
        <v>646</v>
      </c>
      <c r="B8" s="4" t="s">
        <v>418</v>
      </c>
    </row>
    <row r="9" spans="1:4">
      <c r="A9" s="4" t="s">
        <v>647</v>
      </c>
      <c r="B9" s="4" t="s">
        <v>418</v>
      </c>
    </row>
    <row r="10" spans="1:4">
      <c r="A10" s="4" t="s">
        <v>648</v>
      </c>
      <c r="B10" s="4" t="s">
        <v>649</v>
      </c>
    </row>
    <row r="11" spans="1:4">
      <c r="A11" s="4" t="s">
        <v>650</v>
      </c>
      <c r="B11" s="4" t="s">
        <v>651</v>
      </c>
    </row>
    <row r="12" spans="1:4">
      <c r="A12" s="4" t="s">
        <v>652</v>
      </c>
      <c r="B12" s="4" t="s">
        <v>649</v>
      </c>
    </row>
    <row r="13" spans="1:4">
      <c r="A13" s="4" t="s">
        <v>653</v>
      </c>
      <c r="B13" s="4" t="s">
        <v>422</v>
      </c>
    </row>
    <row r="14" spans="1:4">
      <c r="A14" s="4" t="s">
        <v>654</v>
      </c>
      <c r="B14" s="4" t="s">
        <v>651</v>
      </c>
    </row>
    <row r="15" spans="1:4">
      <c r="A15" s="4" t="s">
        <v>655</v>
      </c>
      <c r="B15" s="4" t="s">
        <v>656</v>
      </c>
    </row>
    <row r="16" spans="1:4">
      <c r="A16" s="4" t="s">
        <v>594</v>
      </c>
      <c r="B16" s="4" t="s">
        <v>657</v>
      </c>
      <c r="C16" s="4" t="s">
        <v>658</v>
      </c>
      <c r="D16" s="4" t="s">
        <v>659</v>
      </c>
    </row>
    <row r="17" spans="1:4">
      <c r="A17" s="4" t="s">
        <v>597</v>
      </c>
      <c r="B17" s="4" t="s">
        <v>660</v>
      </c>
      <c r="C17" s="4" t="s">
        <v>493</v>
      </c>
      <c r="D17" s="4" t="s">
        <v>661</v>
      </c>
    </row>
    <row r="18" spans="1:4">
      <c r="A18" s="4" t="s">
        <v>601</v>
      </c>
      <c r="B18" s="6" t="n">
        <v>65</v>
      </c>
      <c r="C18" s="6" t="n">
        <v>69</v>
      </c>
      <c r="D18" s="6" t="n">
        <v>80</v>
      </c>
    </row>
    <row r="19" spans="1:4">
      <c r="A19" s="4" t="s">
        <v>602</v>
      </c>
      <c r="B19" s="6" t="n">
        <v>30</v>
      </c>
      <c r="C19" s="6" t="n">
        <v>18</v>
      </c>
      <c r="D19" s="6" t="n">
        <v>27</v>
      </c>
    </row>
    <row r="20" spans="1:4">
      <c r="A20" s="4" t="s">
        <v>635</v>
      </c>
      <c r="B20" s="6" t="n">
        <v>-23</v>
      </c>
    </row>
    <row r="21" spans="1:4">
      <c r="A21" s="4" t="s">
        <v>603</v>
      </c>
      <c r="B21" s="6" t="n">
        <v>-10</v>
      </c>
      <c r="C21" s="6" t="n">
        <v>-22</v>
      </c>
      <c r="D21" s="6" t="n">
        <v>-38</v>
      </c>
    </row>
    <row r="22" spans="1:4">
      <c r="A22" s="4" t="s">
        <v>604</v>
      </c>
      <c r="B22" s="6" t="n">
        <v>62</v>
      </c>
      <c r="C22" s="6" t="n">
        <v>65</v>
      </c>
      <c r="D22" s="6" t="n">
        <v>69</v>
      </c>
    </row>
    <row r="23" spans="1:4">
      <c r="A23" s="4" t="s">
        <v>636</v>
      </c>
      <c r="B23" s="5" t="n">
        <v>58</v>
      </c>
      <c r="C23" s="5" t="n">
        <v>58</v>
      </c>
      <c r="D23" s="5" t="n">
        <v>55</v>
      </c>
    </row>
    <row r="24" spans="1:4">
      <c r="A24" s="4" t="s">
        <v>662</v>
      </c>
      <c r="B24" s="6" t="n">
        <v>61</v>
      </c>
      <c r="C24" s="6" t="n">
        <v>72</v>
      </c>
      <c r="D24" s="6" t="n">
        <v>56</v>
      </c>
    </row>
    <row r="25" spans="1:4">
      <c r="A25" s="4" t="s">
        <v>638</v>
      </c>
      <c r="B25" s="6" t="n">
        <v>64</v>
      </c>
    </row>
    <row r="26" spans="1:4">
      <c r="A26" s="4" t="s">
        <v>663</v>
      </c>
      <c r="B26" s="6" t="n">
        <v>63</v>
      </c>
      <c r="C26" s="6" t="n">
        <v>67</v>
      </c>
      <c r="D26" s="6" t="n">
        <v>51</v>
      </c>
    </row>
    <row r="27" spans="1:4">
      <c r="A27" s="4" t="s">
        <v>640</v>
      </c>
      <c r="B27" s="5" t="n">
        <v>62</v>
      </c>
      <c r="C27" s="5" t="n">
        <v>58</v>
      </c>
      <c r="D27" s="5" t="n">
        <v>58</v>
      </c>
    </row>
    <row r="28" spans="1:4">
      <c r="A28" s="4" t="s">
        <v>641</v>
      </c>
      <c r="B28" s="5" t="n">
        <v>3870</v>
      </c>
      <c r="C28" s="5" t="n">
        <v>3795</v>
      </c>
      <c r="D28" s="5" t="n">
        <v>3980</v>
      </c>
    </row>
    <row r="29" spans="1:4">
      <c r="A29" s="4" t="s">
        <v>162</v>
      </c>
      <c r="B29" s="6" t="n">
        <v>1176</v>
      </c>
      <c r="C29" s="6" t="n">
        <v>1263</v>
      </c>
      <c r="D29" s="6" t="n">
        <v>1045</v>
      </c>
    </row>
    <row r="30" spans="1:4">
      <c r="A30" s="4" t="s">
        <v>616</v>
      </c>
      <c r="B30" s="6" t="n">
        <v>296</v>
      </c>
      <c r="C30" s="5" t="n">
        <v>318</v>
      </c>
      <c r="D30" s="5" t="n">
        <v>371</v>
      </c>
    </row>
    <row r="31" spans="1:4">
      <c r="A31" s="4" t="s">
        <v>617</v>
      </c>
      <c r="B31" s="5" t="n">
        <v>1529</v>
      </c>
    </row>
    <row r="32" spans="1:4">
      <c r="A32" s="4" t="s">
        <v>618</v>
      </c>
      <c r="B32" s="4" t="s">
        <v>66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665</v>
      </c>
      <c r="B1" s="2" t="s">
        <v>1</v>
      </c>
    </row>
    <row r="2" spans="1:4">
      <c r="B2" s="2" t="s">
        <v>666</v>
      </c>
      <c r="C2" s="2" t="s">
        <v>667</v>
      </c>
      <c r="D2" s="2" t="s">
        <v>668</v>
      </c>
    </row>
    <row r="3" spans="1:4">
      <c r="A3" s="3" t="s">
        <v>669</v>
      </c>
    </row>
    <row r="4" spans="1:4">
      <c r="A4" s="4" t="s">
        <v>670</v>
      </c>
      <c r="B4" s="5" t="n">
        <v>11907</v>
      </c>
      <c r="C4" s="5" t="n">
        <v>10549</v>
      </c>
      <c r="D4" s="5" t="n">
        <v>8103</v>
      </c>
    </row>
    <row r="5" spans="1:4">
      <c r="A5" s="4" t="s">
        <v>322</v>
      </c>
    </row>
    <row r="6" spans="1:4">
      <c r="A6" s="3" t="s">
        <v>669</v>
      </c>
    </row>
    <row r="7" spans="1:4">
      <c r="A7" s="4" t="s">
        <v>671</v>
      </c>
      <c r="B7" s="6" t="n">
        <v>350</v>
      </c>
    </row>
    <row r="8" spans="1:4">
      <c r="A8" s="4" t="s">
        <v>672</v>
      </c>
      <c r="B8" s="4" t="s">
        <v>656</v>
      </c>
    </row>
    <row r="9" spans="1:4">
      <c r="A9" s="4" t="s">
        <v>673</v>
      </c>
      <c r="B9" s="6" t="n">
        <v>2</v>
      </c>
    </row>
    <row r="10" spans="1:4">
      <c r="A10" s="4" t="s">
        <v>674</v>
      </c>
      <c r="B10" s="4" t="s">
        <v>675</v>
      </c>
    </row>
    <row r="11" spans="1:4">
      <c r="A11" s="4" t="s">
        <v>676</v>
      </c>
      <c r="B11" s="6" t="n">
        <v>12</v>
      </c>
      <c r="C11" s="6" t="n">
        <v>9</v>
      </c>
      <c r="D11" s="6" t="n">
        <v>10</v>
      </c>
    </row>
    <row r="12" spans="1:4">
      <c r="A12" s="4" t="s">
        <v>677</v>
      </c>
      <c r="B12" s="5" t="n">
        <v>51</v>
      </c>
      <c r="C12" s="5" t="n">
        <v>51</v>
      </c>
      <c r="D12" s="5" t="n">
        <v>46</v>
      </c>
    </row>
    <row r="13" spans="1:4">
      <c r="A13" s="4" t="s">
        <v>678</v>
      </c>
      <c r="B13" s="5" t="n">
        <v>14</v>
      </c>
      <c r="C13" s="5" t="n">
        <v>6</v>
      </c>
      <c r="D13" s="5" t="n">
        <v>9</v>
      </c>
    </row>
    <row r="14" spans="1:4">
      <c r="A14" s="4" t="s">
        <v>670</v>
      </c>
      <c r="B14" s="5" t="n">
        <v>163</v>
      </c>
      <c r="C14" s="5" t="n">
        <v>59</v>
      </c>
      <c r="D14" s="5" t="n">
        <v>9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679</v>
      </c>
      <c r="B1" s="2" t="s">
        <v>680</v>
      </c>
      <c r="C1" s="2" t="s">
        <v>1</v>
      </c>
    </row>
    <row r="2" spans="1:5">
      <c r="B2" s="2" t="s">
        <v>569</v>
      </c>
      <c r="C2" s="2" t="s">
        <v>2</v>
      </c>
      <c r="D2" s="2" t="s">
        <v>64</v>
      </c>
      <c r="E2" s="2" t="s">
        <v>126</v>
      </c>
    </row>
    <row r="3" spans="1:5">
      <c r="A3" s="3" t="s">
        <v>681</v>
      </c>
    </row>
    <row r="4" spans="1:5">
      <c r="A4" s="4" t="s">
        <v>162</v>
      </c>
      <c r="C4" s="5" t="n">
        <v>11907</v>
      </c>
      <c r="D4" s="5" t="n">
        <v>10549</v>
      </c>
      <c r="E4" s="5" t="n">
        <v>8103</v>
      </c>
    </row>
    <row r="5" spans="1:5">
      <c r="A5" s="4" t="s">
        <v>325</v>
      </c>
    </row>
    <row r="6" spans="1:5">
      <c r="A6" s="3" t="s">
        <v>681</v>
      </c>
    </row>
    <row r="7" spans="1:5">
      <c r="A7" s="4" t="s">
        <v>682</v>
      </c>
      <c r="B7" s="6" t="n">
        <v>160</v>
      </c>
    </row>
    <row r="8" spans="1:5">
      <c r="A8" s="4" t="s">
        <v>683</v>
      </c>
      <c r="C8" s="6" t="n">
        <v>360</v>
      </c>
    </row>
    <row r="9" spans="1:5">
      <c r="A9" s="4" t="s">
        <v>684</v>
      </c>
      <c r="C9" s="6" t="n">
        <v>116</v>
      </c>
    </row>
    <row r="10" spans="1:5">
      <c r="A10" s="4" t="s">
        <v>601</v>
      </c>
      <c r="C10" s="6" t="n">
        <v>15</v>
      </c>
      <c r="D10" s="6" t="n">
        <v>11</v>
      </c>
      <c r="E10" s="6" t="n">
        <v>16</v>
      </c>
    </row>
    <row r="11" spans="1:5">
      <c r="A11" s="4" t="s">
        <v>602</v>
      </c>
      <c r="C11" s="6" t="n">
        <v>16</v>
      </c>
      <c r="D11" s="6" t="n">
        <v>16</v>
      </c>
      <c r="E11" s="6" t="n">
        <v>14</v>
      </c>
    </row>
    <row r="12" spans="1:5">
      <c r="A12" s="4" t="s">
        <v>635</v>
      </c>
      <c r="C12" s="6" t="n">
        <v>-15</v>
      </c>
      <c r="D12" s="6" t="n">
        <v>-12</v>
      </c>
      <c r="E12" s="6" t="n">
        <v>-16</v>
      </c>
    </row>
    <row r="13" spans="1:5">
      <c r="A13" s="4" t="s">
        <v>603</v>
      </c>
      <c r="E13" s="6" t="n">
        <v>-3</v>
      </c>
    </row>
    <row r="14" spans="1:5">
      <c r="A14" s="4" t="s">
        <v>604</v>
      </c>
      <c r="C14" s="6" t="n">
        <v>16</v>
      </c>
      <c r="D14" s="6" t="n">
        <v>15</v>
      </c>
      <c r="E14" s="6" t="n">
        <v>11</v>
      </c>
    </row>
    <row r="15" spans="1:5">
      <c r="A15" s="4" t="s">
        <v>636</v>
      </c>
      <c r="C15" s="5" t="n">
        <v>59</v>
      </c>
      <c r="D15" s="5" t="n">
        <v>52</v>
      </c>
      <c r="E15" s="5" t="n">
        <v>44</v>
      </c>
    </row>
    <row r="16" spans="1:5">
      <c r="A16" s="4" t="s">
        <v>637</v>
      </c>
      <c r="C16" s="6" t="n">
        <v>62</v>
      </c>
      <c r="D16" s="6" t="n">
        <v>59</v>
      </c>
      <c r="E16" s="6" t="n">
        <v>52</v>
      </c>
    </row>
    <row r="17" spans="1:5">
      <c r="A17" s="4" t="s">
        <v>638</v>
      </c>
      <c r="C17" s="6" t="n">
        <v>64</v>
      </c>
      <c r="D17" s="6" t="n">
        <v>52</v>
      </c>
      <c r="E17" s="6" t="n">
        <v>44</v>
      </c>
    </row>
    <row r="18" spans="1:5">
      <c r="A18" s="4" t="s">
        <v>663</v>
      </c>
      <c r="E18" s="6" t="n">
        <v>49</v>
      </c>
    </row>
    <row r="19" spans="1:5">
      <c r="A19" s="4" t="s">
        <v>640</v>
      </c>
      <c r="C19" s="5" t="n">
        <v>62</v>
      </c>
      <c r="D19" s="5" t="n">
        <v>59</v>
      </c>
      <c r="E19" s="5" t="n">
        <v>52</v>
      </c>
    </row>
    <row r="20" spans="1:5">
      <c r="A20" s="4" t="s">
        <v>641</v>
      </c>
      <c r="C20" s="5" t="n">
        <v>990</v>
      </c>
      <c r="D20" s="5" t="n">
        <v>920</v>
      </c>
      <c r="E20" s="5" t="n">
        <v>742</v>
      </c>
    </row>
    <row r="21" spans="1:5">
      <c r="A21" s="4" t="s">
        <v>642</v>
      </c>
      <c r="C21" s="6" t="n">
        <v>970</v>
      </c>
      <c r="D21" s="6" t="n">
        <v>615</v>
      </c>
      <c r="E21" s="6" t="n">
        <v>809</v>
      </c>
    </row>
    <row r="22" spans="1:5">
      <c r="A22" s="4" t="s">
        <v>162</v>
      </c>
      <c r="C22" s="6" t="n">
        <v>970</v>
      </c>
      <c r="D22" s="6" t="n">
        <v>775</v>
      </c>
      <c r="E22" s="6" t="n">
        <v>608</v>
      </c>
    </row>
    <row r="23" spans="1:5">
      <c r="A23" s="4" t="s">
        <v>616</v>
      </c>
      <c r="C23" s="6" t="n">
        <v>244</v>
      </c>
      <c r="D23" s="5" t="n">
        <v>195</v>
      </c>
      <c r="E23" s="5" t="n">
        <v>216</v>
      </c>
    </row>
    <row r="24" spans="1:5">
      <c r="A24" s="4" t="s">
        <v>617</v>
      </c>
      <c r="C24" s="5" t="n">
        <v>368</v>
      </c>
    </row>
    <row r="25" spans="1:5">
      <c r="A25" s="4" t="s">
        <v>618</v>
      </c>
      <c r="C25" s="4" t="s">
        <v>685</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6</v>
      </c>
      <c r="B1" s="2" t="s">
        <v>687</v>
      </c>
      <c r="J1" s="2" t="s">
        <v>1</v>
      </c>
    </row>
    <row r="2" spans="1:12">
      <c r="B2" s="2" t="s">
        <v>2</v>
      </c>
      <c r="C2" s="2" t="s">
        <v>562</v>
      </c>
      <c r="D2" s="2" t="s">
        <v>4</v>
      </c>
      <c r="E2" s="2" t="s">
        <v>563</v>
      </c>
      <c r="F2" s="2" t="s">
        <v>64</v>
      </c>
      <c r="G2" s="2" t="s">
        <v>564</v>
      </c>
      <c r="H2" s="2" t="s">
        <v>432</v>
      </c>
      <c r="I2" s="2" t="s">
        <v>565</v>
      </c>
      <c r="J2" s="2" t="s">
        <v>2</v>
      </c>
      <c r="K2" s="2" t="s">
        <v>64</v>
      </c>
      <c r="L2" s="2" t="s">
        <v>126</v>
      </c>
    </row>
    <row r="3" spans="1:12">
      <c r="A3" s="3" t="s">
        <v>688</v>
      </c>
    </row>
    <row r="4" spans="1:12">
      <c r="A4" s="4" t="s">
        <v>144</v>
      </c>
      <c r="B4" s="5" t="n">
        <v>24168</v>
      </c>
      <c r="C4" s="5" t="n">
        <v>22195</v>
      </c>
      <c r="D4" s="5" t="n">
        <v>22330</v>
      </c>
      <c r="E4" s="5" t="n">
        <v>18407</v>
      </c>
      <c r="F4" s="5" t="n">
        <v>27684</v>
      </c>
      <c r="G4" s="5" t="n">
        <v>22329</v>
      </c>
      <c r="H4" s="5" t="n">
        <v>24298</v>
      </c>
      <c r="I4" s="5" t="n">
        <v>17741</v>
      </c>
      <c r="J4" s="5" t="n">
        <v>87099</v>
      </c>
      <c r="K4" s="5" t="n">
        <v>92051</v>
      </c>
      <c r="L4" s="5" t="n">
        <v>87255</v>
      </c>
    </row>
    <row r="5" spans="1:12">
      <c r="A5" s="4" t="s">
        <v>383</v>
      </c>
      <c r="J5" s="6" t="n">
        <v>-945</v>
      </c>
      <c r="K5" s="6" t="n">
        <v>-881</v>
      </c>
      <c r="L5" s="6" t="n">
        <v>-700</v>
      </c>
    </row>
    <row r="6" spans="1:12">
      <c r="A6" s="4" t="s">
        <v>689</v>
      </c>
      <c r="J6" s="5" t="n">
        <v>86154</v>
      </c>
      <c r="K6" s="5" t="n">
        <v>91170</v>
      </c>
      <c r="L6" s="5" t="n">
        <v>86555</v>
      </c>
    </row>
    <row r="7" spans="1:12">
      <c r="A7" s="4" t="s">
        <v>690</v>
      </c>
      <c r="J7" s="6" t="n">
        <v>28195</v>
      </c>
      <c r="K7" s="6" t="n">
        <v>29076</v>
      </c>
      <c r="L7" s="6" t="n">
        <v>29867</v>
      </c>
    </row>
    <row r="8" spans="1:12">
      <c r="A8" s="4" t="s">
        <v>691</v>
      </c>
      <c r="J8" s="6" t="n">
        <v>28308</v>
      </c>
      <c r="K8" s="6" t="n">
        <v>29190</v>
      </c>
      <c r="L8" s="6" t="n">
        <v>29964</v>
      </c>
    </row>
    <row r="9" spans="1:12">
      <c r="A9" s="4" t="s">
        <v>692</v>
      </c>
      <c r="B9" s="7" t="n">
        <v>0.86</v>
      </c>
      <c r="C9" s="7" t="n">
        <v>0.78</v>
      </c>
      <c r="D9" s="7" t="n">
        <v>0.78</v>
      </c>
      <c r="E9" s="7" t="n">
        <v>0.64</v>
      </c>
      <c r="F9" s="7" t="n">
        <v>0.95</v>
      </c>
      <c r="G9" s="7" t="n">
        <v>0.76</v>
      </c>
      <c r="H9" s="7" t="n">
        <v>0.83</v>
      </c>
      <c r="I9" s="7" t="n">
        <v>0.6</v>
      </c>
      <c r="J9" s="7" t="n">
        <v>3.06</v>
      </c>
      <c r="K9" s="7" t="n">
        <v>3.14</v>
      </c>
      <c r="L9" s="7" t="n">
        <v>2.9</v>
      </c>
    </row>
    <row r="10" spans="1:12">
      <c r="A10" s="4" t="s">
        <v>693</v>
      </c>
      <c r="B10" s="7" t="n">
        <v>0.85</v>
      </c>
      <c r="C10" s="7" t="n">
        <v>0.78</v>
      </c>
      <c r="D10" s="7" t="n">
        <v>0.78</v>
      </c>
      <c r="E10" s="7" t="n">
        <v>0.64</v>
      </c>
      <c r="F10" s="7" t="n">
        <v>0.95</v>
      </c>
      <c r="G10" s="7" t="n">
        <v>0.76</v>
      </c>
      <c r="H10" s="7" t="n">
        <v>0.82</v>
      </c>
      <c r="I10" s="7" t="n">
        <v>0.6</v>
      </c>
      <c r="J10" s="7" t="n">
        <v>3.04</v>
      </c>
      <c r="K10" s="7" t="n">
        <v>3.12</v>
      </c>
      <c r="L10" s="7" t="n">
        <v>2.89</v>
      </c>
    </row>
    <row r="11" spans="1:12">
      <c r="A11" s="4" t="s">
        <v>694</v>
      </c>
      <c r="J11" s="6" t="n">
        <v>183</v>
      </c>
      <c r="K11" s="6" t="n">
        <v>151</v>
      </c>
      <c r="L11" s="6" t="n">
        <v>172</v>
      </c>
    </row>
    <row r="12" spans="1:12">
      <c r="A12" s="4" t="s">
        <v>695</v>
      </c>
    </row>
    <row r="13" spans="1:12">
      <c r="A13" s="3" t="s">
        <v>688</v>
      </c>
    </row>
    <row r="14" spans="1:12">
      <c r="A14" s="4" t="s">
        <v>696</v>
      </c>
      <c r="J14" s="6" t="n">
        <v>82</v>
      </c>
      <c r="K14" s="6" t="n">
        <v>80</v>
      </c>
      <c r="L14" s="6" t="n">
        <v>64</v>
      </c>
    </row>
    <row r="15" spans="1:12">
      <c r="A15" s="4" t="s">
        <v>694</v>
      </c>
      <c r="J15" s="6" t="n">
        <v>183</v>
      </c>
      <c r="K15" s="6" t="n">
        <v>126</v>
      </c>
      <c r="L15" s="6" t="n">
        <v>172</v>
      </c>
    </row>
    <row r="16" spans="1:12">
      <c r="A16" s="4" t="s">
        <v>319</v>
      </c>
    </row>
    <row r="17" spans="1:12">
      <c r="A17" s="3" t="s">
        <v>688</v>
      </c>
    </row>
    <row r="18" spans="1:12">
      <c r="A18" s="4" t="s">
        <v>696</v>
      </c>
      <c r="J18" s="6" t="n">
        <v>31</v>
      </c>
      <c r="K18" s="6" t="n">
        <v>34</v>
      </c>
      <c r="L18" s="6" t="n">
        <v>33</v>
      </c>
    </row>
    <row r="19" spans="1:12">
      <c r="A19" s="4" t="s">
        <v>694</v>
      </c>
      <c r="K19" s="6" t="n">
        <v>16</v>
      </c>
    </row>
    <row r="20" spans="1:12">
      <c r="A20" s="4" t="s">
        <v>316</v>
      </c>
    </row>
    <row r="21" spans="1:12">
      <c r="A21" s="3" t="s">
        <v>688</v>
      </c>
    </row>
    <row r="22" spans="1:12">
      <c r="A22" s="4" t="s">
        <v>694</v>
      </c>
      <c r="K22" s="6" t="n">
        <v>9</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64</v>
      </c>
      <c r="D2" s="2" t="s">
        <v>126</v>
      </c>
    </row>
    <row r="3" spans="1:4">
      <c r="A3" s="3" t="s">
        <v>698</v>
      </c>
    </row>
    <row r="4" spans="1:4">
      <c r="A4" s="4" t="s">
        <v>699</v>
      </c>
      <c r="B4" s="4" t="s">
        <v>700</v>
      </c>
      <c r="C4" s="4" t="s">
        <v>700</v>
      </c>
      <c r="D4" s="4" t="s">
        <v>701</v>
      </c>
    </row>
    <row r="5" spans="1:4">
      <c r="A5" s="4" t="s">
        <v>702</v>
      </c>
      <c r="D5" s="5" t="n">
        <v>15901</v>
      </c>
    </row>
    <row r="6" spans="1:4">
      <c r="A6" s="3" t="s">
        <v>703</v>
      </c>
    </row>
    <row r="7" spans="1:4">
      <c r="A7" s="4" t="s">
        <v>704</v>
      </c>
      <c r="B7" s="5" t="n">
        <v>17319</v>
      </c>
      <c r="C7" s="5" t="n">
        <v>16572</v>
      </c>
      <c r="D7" s="6" t="n">
        <v>28556</v>
      </c>
    </row>
    <row r="8" spans="1:4">
      <c r="A8" s="4" t="s">
        <v>705</v>
      </c>
      <c r="B8" s="6" t="n">
        <v>4925</v>
      </c>
      <c r="C8" s="6" t="n">
        <v>3559</v>
      </c>
      <c r="D8" s="6" t="n">
        <v>4043</v>
      </c>
    </row>
    <row r="9" spans="1:4">
      <c r="A9" s="4" t="s">
        <v>706</v>
      </c>
      <c r="B9" s="6" t="n">
        <v>22244</v>
      </c>
      <c r="C9" s="6" t="n">
        <v>20131</v>
      </c>
      <c r="D9" s="6" t="n">
        <v>32599</v>
      </c>
    </row>
    <row r="10" spans="1:4">
      <c r="A10" s="3" t="s">
        <v>707</v>
      </c>
    </row>
    <row r="11" spans="1:4">
      <c r="A11" s="4" t="s">
        <v>704</v>
      </c>
      <c r="B11" s="6" t="n">
        <v>5561</v>
      </c>
      <c r="C11" s="6" t="n">
        <v>7194</v>
      </c>
      <c r="D11" s="6" t="n">
        <v>-11860</v>
      </c>
    </row>
    <row r="12" spans="1:4">
      <c r="A12" s="4" t="s">
        <v>705</v>
      </c>
      <c r="B12" s="6" t="n">
        <v>1207</v>
      </c>
      <c r="C12" s="6" t="n">
        <v>870</v>
      </c>
      <c r="D12" s="6" t="n">
        <v>-457</v>
      </c>
    </row>
    <row r="13" spans="1:4">
      <c r="A13" s="4" t="s">
        <v>708</v>
      </c>
      <c r="B13" s="6" t="n">
        <v>6768</v>
      </c>
      <c r="C13" s="6" t="n">
        <v>8064</v>
      </c>
      <c r="D13" s="6" t="n">
        <v>-12317</v>
      </c>
    </row>
    <row r="14" spans="1:4">
      <c r="A14" s="4" t="s">
        <v>709</v>
      </c>
      <c r="B14" s="6" t="n">
        <v>29012</v>
      </c>
      <c r="C14" s="6" t="n">
        <v>28195</v>
      </c>
      <c r="D14" s="6" t="n">
        <v>20282</v>
      </c>
    </row>
    <row r="15" spans="1:4">
      <c r="A15" s="3" t="s">
        <v>710</v>
      </c>
    </row>
    <row r="16" spans="1:4">
      <c r="A16" s="4" t="s">
        <v>711</v>
      </c>
      <c r="B16" s="6" t="n">
        <v>24383</v>
      </c>
      <c r="C16" s="6" t="n">
        <v>25252</v>
      </c>
      <c r="D16" s="6" t="n">
        <v>37637</v>
      </c>
    </row>
    <row r="17" spans="1:4">
      <c r="A17" s="4" t="s">
        <v>712</v>
      </c>
      <c r="B17" s="6" t="n">
        <v>4843</v>
      </c>
      <c r="C17" s="6" t="n">
        <v>3685</v>
      </c>
      <c r="D17" s="6" t="n">
        <v>2339</v>
      </c>
    </row>
    <row r="18" spans="1:4">
      <c r="A18" s="4" t="s">
        <v>713</v>
      </c>
      <c r="B18" s="6" t="n">
        <v>-587</v>
      </c>
      <c r="C18" s="6" t="n">
        <v>-50</v>
      </c>
      <c r="D18" s="6" t="n">
        <v>-366</v>
      </c>
    </row>
    <row r="19" spans="1:4">
      <c r="A19" s="4" t="s">
        <v>714</v>
      </c>
      <c r="B19" s="6" t="n">
        <v>34</v>
      </c>
      <c r="C19" s="6" t="n">
        <v>12</v>
      </c>
      <c r="D19" s="6" t="n">
        <v>32</v>
      </c>
    </row>
    <row r="20" spans="1:4">
      <c r="A20" s="4" t="s">
        <v>715</v>
      </c>
      <c r="B20" s="6" t="n">
        <v>189</v>
      </c>
      <c r="C20" s="6" t="n">
        <v>150</v>
      </c>
      <c r="D20" s="6" t="n">
        <v>252</v>
      </c>
    </row>
    <row r="21" spans="1:4">
      <c r="A21" s="4" t="s">
        <v>716</v>
      </c>
      <c r="B21" s="6" t="n">
        <v>421</v>
      </c>
      <c r="C21" s="6" t="n">
        <v>13</v>
      </c>
    </row>
    <row r="22" spans="1:4">
      <c r="A22" s="4" t="s">
        <v>717</v>
      </c>
      <c r="C22" s="6" t="n">
        <v>35</v>
      </c>
      <c r="D22" s="6" t="n">
        <v>78</v>
      </c>
    </row>
    <row r="23" spans="1:4">
      <c r="A23" s="4" t="s">
        <v>718</v>
      </c>
      <c r="D23" s="6" t="n">
        <v>-2075</v>
      </c>
    </row>
    <row r="24" spans="1:4">
      <c r="A24" s="4" t="s">
        <v>719</v>
      </c>
      <c r="B24" s="6" t="n">
        <v>-183</v>
      </c>
      <c r="C24" s="6" t="n">
        <v>-207</v>
      </c>
      <c r="D24" s="6" t="n">
        <v>-58</v>
      </c>
    </row>
    <row r="25" spans="1:4">
      <c r="A25" s="4" t="s">
        <v>720</v>
      </c>
      <c r="D25" s="6" t="n">
        <v>-568</v>
      </c>
    </row>
    <row r="26" spans="1:4">
      <c r="A26" s="4" t="s">
        <v>721</v>
      </c>
      <c r="D26" s="6" t="n">
        <v>-15901</v>
      </c>
    </row>
    <row r="27" spans="1:4">
      <c r="A27" s="4" t="s">
        <v>172</v>
      </c>
      <c r="B27" s="6" t="n">
        <v>-88</v>
      </c>
      <c r="C27" s="6" t="n">
        <v>-695</v>
      </c>
      <c r="D27" s="6" t="n">
        <v>-1088</v>
      </c>
    </row>
    <row r="28" spans="1:4">
      <c r="A28" s="4" t="s">
        <v>709</v>
      </c>
      <c r="B28" s="6" t="n">
        <v>29012</v>
      </c>
      <c r="C28" s="6" t="n">
        <v>28195</v>
      </c>
      <c r="D28" s="6" t="n">
        <v>20282</v>
      </c>
    </row>
    <row r="29" spans="1:4">
      <c r="A29" s="3" t="s">
        <v>722</v>
      </c>
    </row>
    <row r="30" spans="1:4">
      <c r="A30" s="4" t="s">
        <v>723</v>
      </c>
      <c r="B30" s="6" t="n">
        <v>8454</v>
      </c>
      <c r="C30" s="6" t="n">
        <v>10362</v>
      </c>
    </row>
    <row r="31" spans="1:4">
      <c r="A31" s="4" t="s">
        <v>724</v>
      </c>
      <c r="B31" s="6" t="n">
        <v>539</v>
      </c>
      <c r="C31" s="6" t="n">
        <v>535</v>
      </c>
    </row>
    <row r="32" spans="1:4">
      <c r="A32" s="4" t="s">
        <v>725</v>
      </c>
      <c r="B32" s="6" t="n">
        <v>38822</v>
      </c>
    </row>
    <row r="33" spans="1:4">
      <c r="A33" s="4" t="s">
        <v>162</v>
      </c>
      <c r="B33" s="6" t="n">
        <v>3881</v>
      </c>
      <c r="C33" s="6" t="n">
        <v>3526</v>
      </c>
    </row>
    <row r="34" spans="1:4">
      <c r="A34" s="4" t="s">
        <v>726</v>
      </c>
      <c r="B34" s="6" t="n">
        <v>185</v>
      </c>
      <c r="C34" s="6" t="n">
        <v>217</v>
      </c>
    </row>
    <row r="35" spans="1:4">
      <c r="A35" s="4" t="s">
        <v>727</v>
      </c>
      <c r="B35" s="6" t="n">
        <v>1089</v>
      </c>
      <c r="C35" s="6" t="n">
        <v>2906</v>
      </c>
    </row>
    <row r="36" spans="1:4">
      <c r="A36" s="4" t="s">
        <v>728</v>
      </c>
      <c r="B36" s="6" t="n">
        <v>52970</v>
      </c>
      <c r="C36" s="6" t="n">
        <v>17546</v>
      </c>
    </row>
    <row r="37" spans="1:4">
      <c r="A37" s="4" t="s">
        <v>729</v>
      </c>
      <c r="B37" s="6" t="n">
        <v>-395</v>
      </c>
      <c r="C37" s="6" t="n">
        <v>-395</v>
      </c>
    </row>
    <row r="38" spans="1:4">
      <c r="A38" s="4" t="s">
        <v>730</v>
      </c>
      <c r="B38" s="6" t="n">
        <v>52575</v>
      </c>
      <c r="C38" s="6" t="n">
        <v>17151</v>
      </c>
    </row>
    <row r="39" spans="1:4">
      <c r="A39" s="4" t="s">
        <v>731</v>
      </c>
      <c r="B39" s="6" t="n">
        <v>26816</v>
      </c>
      <c r="C39" s="6" t="n">
        <v>25606</v>
      </c>
    </row>
    <row r="40" spans="1:4">
      <c r="A40" s="4" t="s">
        <v>732</v>
      </c>
      <c r="B40" s="6" t="n">
        <v>4356</v>
      </c>
      <c r="C40" s="6" t="n">
        <v>3902</v>
      </c>
    </row>
    <row r="41" spans="1:4">
      <c r="A41" s="4" t="s">
        <v>81</v>
      </c>
      <c r="B41" s="6" t="n">
        <v>38822</v>
      </c>
    </row>
    <row r="42" spans="1:4">
      <c r="A42" s="4" t="s">
        <v>83</v>
      </c>
      <c r="B42" s="6" t="n">
        <v>16036</v>
      </c>
      <c r="C42" s="6" t="n">
        <v>13913</v>
      </c>
    </row>
    <row r="43" spans="1:4">
      <c r="A43" s="4" t="s">
        <v>733</v>
      </c>
      <c r="B43" s="6" t="n">
        <v>10487</v>
      </c>
      <c r="C43" s="6" t="n">
        <v>10904</v>
      </c>
    </row>
    <row r="44" spans="1:4">
      <c r="A44" s="4" t="s">
        <v>734</v>
      </c>
      <c r="B44" s="6" t="n">
        <v>96517</v>
      </c>
      <c r="C44" s="6" t="n">
        <v>54325</v>
      </c>
    </row>
    <row r="45" spans="1:4">
      <c r="A45" s="4" t="s">
        <v>735</v>
      </c>
      <c r="B45" s="6" t="n">
        <v>-43942</v>
      </c>
      <c r="C45" s="6" t="n">
        <v>-37174</v>
      </c>
    </row>
    <row r="46" spans="1:4">
      <c r="A46" s="4" t="s">
        <v>736</v>
      </c>
      <c r="B46" s="6" t="n">
        <v>2000</v>
      </c>
      <c r="C46" s="6" t="n">
        <v>10258</v>
      </c>
      <c r="D46" s="6" t="n">
        <v>18586</v>
      </c>
    </row>
    <row r="47" spans="1:4">
      <c r="A47" s="4" t="s">
        <v>737</v>
      </c>
      <c r="B47" s="6" t="n">
        <v>16926</v>
      </c>
      <c r="C47" s="6" t="n">
        <v>18148</v>
      </c>
      <c r="D47" s="6" t="n">
        <v>18126</v>
      </c>
    </row>
    <row r="48" spans="1:4">
      <c r="A48" s="3" t="s">
        <v>738</v>
      </c>
    </row>
    <row r="49" spans="1:4">
      <c r="A49" s="4" t="s">
        <v>739</v>
      </c>
      <c r="B49" s="6" t="n">
        <v>-43942</v>
      </c>
      <c r="C49" s="6" t="n">
        <v>-37174</v>
      </c>
    </row>
    <row r="50" spans="1:4">
      <c r="A50" s="4" t="s">
        <v>740</v>
      </c>
      <c r="B50" s="6" t="n">
        <v>20121</v>
      </c>
      <c r="C50" s="6" t="n">
        <v>21064</v>
      </c>
      <c r="D50" s="6" t="n">
        <v>36110</v>
      </c>
    </row>
    <row r="51" spans="1:4">
      <c r="A51" s="4" t="s">
        <v>741</v>
      </c>
      <c r="C51" s="6" t="n">
        <v>35</v>
      </c>
      <c r="D51" s="6" t="n">
        <v>78</v>
      </c>
    </row>
    <row r="52" spans="1:4">
      <c r="A52" s="3" t="s">
        <v>742</v>
      </c>
    </row>
    <row r="53" spans="1:4">
      <c r="A53" s="4" t="s">
        <v>743</v>
      </c>
      <c r="B53" s="6" t="n">
        <v>1058</v>
      </c>
      <c r="C53" s="6" t="n">
        <v>1334</v>
      </c>
      <c r="D53" s="6" t="n">
        <v>582</v>
      </c>
    </row>
    <row r="54" spans="1:4">
      <c r="A54" s="4" t="s">
        <v>744</v>
      </c>
      <c r="B54" s="6" t="n">
        <v>-99</v>
      </c>
      <c r="C54" s="6" t="n">
        <v>-271</v>
      </c>
      <c r="D54" s="6" t="n">
        <v>-14</v>
      </c>
    </row>
    <row r="55" spans="1:4">
      <c r="A55" s="4" t="s">
        <v>745</v>
      </c>
      <c r="C55" s="6" t="n">
        <v>-40</v>
      </c>
    </row>
    <row r="56" spans="1:4">
      <c r="A56" s="4" t="s">
        <v>746</v>
      </c>
      <c r="B56" s="6" t="n">
        <v>28</v>
      </c>
      <c r="C56" s="6" t="n">
        <v>35</v>
      </c>
      <c r="D56" s="6" t="n">
        <v>366</v>
      </c>
    </row>
    <row r="57" spans="1:4">
      <c r="A57" s="4" t="s">
        <v>747</v>
      </c>
      <c r="D57" s="6" t="n">
        <v>400</v>
      </c>
    </row>
    <row r="58" spans="1:4">
      <c r="A58" s="4" t="s">
        <v>748</v>
      </c>
      <c r="B58" s="6" t="n">
        <v>987</v>
      </c>
      <c r="C58" s="6" t="n">
        <v>1058</v>
      </c>
      <c r="D58" s="5" t="n">
        <v>1334</v>
      </c>
    </row>
    <row r="59" spans="1:4">
      <c r="A59" s="4" t="s">
        <v>749</v>
      </c>
      <c r="B59" s="6" t="n">
        <v>104</v>
      </c>
      <c r="C59" s="6" t="n">
        <v>61</v>
      </c>
    </row>
    <row r="60" spans="1:4">
      <c r="A60" s="4" t="s">
        <v>750</v>
      </c>
      <c r="B60" s="5" t="n">
        <v>214</v>
      </c>
      <c r="C60" s="5" t="n">
        <v>14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51</v>
      </c>
      <c r="B1" s="2" t="s">
        <v>1</v>
      </c>
    </row>
    <row r="2" spans="1:4">
      <c r="B2" s="2" t="s">
        <v>2</v>
      </c>
      <c r="C2" s="2" t="s">
        <v>64</v>
      </c>
      <c r="D2" s="2" t="s">
        <v>126</v>
      </c>
    </row>
    <row r="3" spans="1:4">
      <c r="A3" s="4" t="s">
        <v>752</v>
      </c>
      <c r="B3" s="4" t="s">
        <v>753</v>
      </c>
    </row>
    <row r="4" spans="1:4">
      <c r="A4" s="4" t="s">
        <v>754</v>
      </c>
      <c r="B4" s="4" t="s">
        <v>406</v>
      </c>
    </row>
    <row r="5" spans="1:4">
      <c r="A5" s="4" t="s">
        <v>755</v>
      </c>
      <c r="B5" s="4" t="s">
        <v>458</v>
      </c>
    </row>
    <row r="6" spans="1:4">
      <c r="A6" s="4" t="s">
        <v>756</v>
      </c>
      <c r="B6" s="4" t="s">
        <v>757</v>
      </c>
    </row>
    <row r="7" spans="1:4">
      <c r="A7" s="4" t="s">
        <v>758</v>
      </c>
      <c r="B7" s="4" t="s">
        <v>458</v>
      </c>
    </row>
    <row r="8" spans="1:4">
      <c r="A8" s="4" t="s">
        <v>759</v>
      </c>
      <c r="B8" s="4" t="s">
        <v>395</v>
      </c>
    </row>
    <row r="9" spans="1:4">
      <c r="A9" s="4" t="s">
        <v>760</v>
      </c>
      <c r="B9" s="5" t="n">
        <v>2154</v>
      </c>
      <c r="C9" s="5" t="n">
        <v>1724</v>
      </c>
      <c r="D9" s="5" t="n">
        <v>1923</v>
      </c>
    </row>
    <row r="10" spans="1:4">
      <c r="A10" s="4" t="s">
        <v>761</v>
      </c>
      <c r="B10" s="6" t="n">
        <v>358185</v>
      </c>
      <c r="C10" s="6" t="n">
        <v>316147</v>
      </c>
      <c r="D10" s="5" t="n">
        <v>317452</v>
      </c>
    </row>
    <row r="11" spans="1:4">
      <c r="A11" s="4" t="s">
        <v>762</v>
      </c>
      <c r="B11" s="6" t="n">
        <v>1505</v>
      </c>
    </row>
    <row r="12" spans="1:4">
      <c r="A12" s="3" t="s">
        <v>763</v>
      </c>
    </row>
    <row r="13" spans="1:4">
      <c r="A13" s="4" t="s">
        <v>764</v>
      </c>
      <c r="B13" s="6" t="n">
        <v>1019</v>
      </c>
    </row>
    <row r="14" spans="1:4">
      <c r="A14" s="4" t="s">
        <v>765</v>
      </c>
      <c r="B14" s="6" t="n">
        <v>129</v>
      </c>
    </row>
    <row r="15" spans="1:4">
      <c r="A15" s="4" t="s">
        <v>766</v>
      </c>
      <c r="B15" s="6" t="n">
        <v>59012</v>
      </c>
    </row>
    <row r="16" spans="1:4">
      <c r="A16" s="4" t="s">
        <v>767</v>
      </c>
      <c r="B16" s="6" t="n">
        <v>12056</v>
      </c>
    </row>
    <row r="17" spans="1:4">
      <c r="A17" s="4" t="s">
        <v>768</v>
      </c>
      <c r="B17" s="6" t="n">
        <v>373181</v>
      </c>
    </row>
    <row r="18" spans="1:4">
      <c r="A18" s="4" t="s">
        <v>769</v>
      </c>
      <c r="B18" s="6" t="n">
        <v>2154</v>
      </c>
    </row>
    <row r="19" spans="1:4">
      <c r="A19" s="4" t="s">
        <v>770</v>
      </c>
      <c r="B19" s="6" t="n">
        <v>447551</v>
      </c>
    </row>
    <row r="20" spans="1:4">
      <c r="A20" s="4" t="s">
        <v>771</v>
      </c>
      <c r="B20" s="6" t="n">
        <v>57589</v>
      </c>
    </row>
    <row r="21" spans="1:4">
      <c r="A21" s="4" t="s">
        <v>772</v>
      </c>
      <c r="B21" s="6" t="n">
        <v>946</v>
      </c>
    </row>
    <row r="22" spans="1:4">
      <c r="A22" s="4" t="s">
        <v>773</v>
      </c>
      <c r="B22" s="6" t="n">
        <v>8188</v>
      </c>
    </row>
    <row r="23" spans="1:4">
      <c r="A23" s="4" t="s">
        <v>774</v>
      </c>
      <c r="B23" s="5" t="n">
        <v>202278</v>
      </c>
    </row>
    <row r="24" spans="1:4">
      <c r="A24" s="4" t="s">
        <v>775</v>
      </c>
      <c r="B24" s="4" t="s">
        <v>776</v>
      </c>
    </row>
    <row r="25" spans="1:4">
      <c r="A25" s="4" t="s">
        <v>777</v>
      </c>
      <c r="B25" s="4" t="s">
        <v>778</v>
      </c>
    </row>
    <row r="26" spans="1:4">
      <c r="A26" s="4" t="s">
        <v>779</v>
      </c>
      <c r="B26" s="4" t="s">
        <v>780</v>
      </c>
    </row>
    <row r="27" spans="1:4">
      <c r="A27" s="4" t="s">
        <v>781</v>
      </c>
      <c r="B27" s="4" t="s">
        <v>782</v>
      </c>
    </row>
    <row r="28" spans="1:4">
      <c r="A28" s="3" t="s">
        <v>783</v>
      </c>
    </row>
    <row r="29" spans="1:4">
      <c r="A29" s="4" t="s">
        <v>388</v>
      </c>
      <c r="B29" s="5" t="n">
        <v>61804</v>
      </c>
    </row>
    <row r="30" spans="1:4">
      <c r="A30" s="4" t="s">
        <v>389</v>
      </c>
      <c r="B30" s="6" t="n">
        <v>46755</v>
      </c>
    </row>
    <row r="31" spans="1:4">
      <c r="A31" s="4" t="s">
        <v>390</v>
      </c>
      <c r="B31" s="6" t="n">
        <v>31918</v>
      </c>
    </row>
    <row r="32" spans="1:4">
      <c r="A32" s="4" t="s">
        <v>391</v>
      </c>
      <c r="B32" s="6" t="n">
        <v>22088</v>
      </c>
    </row>
    <row r="33" spans="1:4">
      <c r="A33" s="4" t="s">
        <v>392</v>
      </c>
      <c r="B33" s="6" t="n">
        <v>14775</v>
      </c>
    </row>
    <row r="34" spans="1:4">
      <c r="A34" s="4" t="s">
        <v>784</v>
      </c>
      <c r="B34" s="6" t="n">
        <v>7351</v>
      </c>
    </row>
    <row r="35" spans="1:4">
      <c r="A35" s="4" t="s">
        <v>785</v>
      </c>
      <c r="B35" s="6" t="n">
        <v>184691</v>
      </c>
    </row>
    <row r="36" spans="1:4">
      <c r="A36" s="4" t="s">
        <v>786</v>
      </c>
      <c r="B36" s="6" t="n">
        <v>-32551</v>
      </c>
    </row>
    <row r="37" spans="1:4">
      <c r="A37" s="4" t="s">
        <v>787</v>
      </c>
      <c r="B37" s="6" t="n">
        <v>152140</v>
      </c>
    </row>
    <row r="38" spans="1:4">
      <c r="A38" s="4" t="s">
        <v>788</v>
      </c>
      <c r="B38" s="6" t="n">
        <v>-50615</v>
      </c>
      <c r="C38" s="6" t="n">
        <v>0</v>
      </c>
    </row>
    <row r="39" spans="1:4">
      <c r="A39" s="4" t="s">
        <v>789</v>
      </c>
      <c r="B39" s="6" t="n">
        <v>101525</v>
      </c>
      <c r="C39" s="5" t="n">
        <v>0</v>
      </c>
    </row>
    <row r="40" spans="1:4">
      <c r="A40" s="3" t="s">
        <v>790</v>
      </c>
    </row>
    <row r="41" spans="1:4">
      <c r="A41" s="4" t="s">
        <v>388</v>
      </c>
      <c r="B41" s="6" t="n">
        <v>1611</v>
      </c>
    </row>
    <row r="42" spans="1:4">
      <c r="A42" s="4" t="s">
        <v>389</v>
      </c>
      <c r="B42" s="6" t="n">
        <v>1610</v>
      </c>
    </row>
    <row r="43" spans="1:4">
      <c r="A43" s="4" t="s">
        <v>390</v>
      </c>
      <c r="B43" s="6" t="n">
        <v>1342</v>
      </c>
    </row>
    <row r="44" spans="1:4">
      <c r="A44" s="4" t="s">
        <v>391</v>
      </c>
      <c r="B44" s="6" t="n">
        <v>1200</v>
      </c>
    </row>
    <row r="45" spans="1:4">
      <c r="A45" s="4" t="s">
        <v>392</v>
      </c>
      <c r="B45" s="6" t="n">
        <v>798</v>
      </c>
    </row>
    <row r="46" spans="1:4">
      <c r="A46" s="4" t="s">
        <v>784</v>
      </c>
      <c r="B46" s="6" t="n">
        <v>268</v>
      </c>
    </row>
    <row r="47" spans="1:4">
      <c r="A47" s="4" t="s">
        <v>785</v>
      </c>
      <c r="B47" s="6" t="n">
        <v>6829</v>
      </c>
    </row>
    <row r="48" spans="1:4">
      <c r="A48" s="4" t="s">
        <v>786</v>
      </c>
      <c r="B48" s="6" t="n">
        <v>-499</v>
      </c>
    </row>
    <row r="49" spans="1:4">
      <c r="A49" s="4" t="s">
        <v>787</v>
      </c>
      <c r="B49" s="6" t="n">
        <v>6330</v>
      </c>
    </row>
    <row r="50" spans="1:4">
      <c r="A50" s="4" t="s">
        <v>788</v>
      </c>
      <c r="B50" s="6" t="n">
        <v>-1421</v>
      </c>
    </row>
    <row r="51" spans="1:4">
      <c r="A51" s="4" t="s">
        <v>789</v>
      </c>
      <c r="B51" s="5" t="n">
        <v>4909</v>
      </c>
    </row>
    <row r="52" spans="1:4">
      <c r="A52" s="4" t="s">
        <v>791</v>
      </c>
      <c r="B52" s="4" t="s">
        <v>397</v>
      </c>
    </row>
    <row r="53" spans="1:4">
      <c r="A53" s="4" t="s">
        <v>792</v>
      </c>
      <c r="B53" s="4" t="s">
        <v>46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93</v>
      </c>
      <c r="B1" s="2" t="s">
        <v>1</v>
      </c>
    </row>
    <row r="2" spans="1:2">
      <c r="B2" s="2" t="s">
        <v>505</v>
      </c>
    </row>
    <row r="3" spans="1:2">
      <c r="A3" s="4" t="s">
        <v>794</v>
      </c>
      <c r="B3" s="5" t="n">
        <v>7500</v>
      </c>
    </row>
    <row r="4" spans="1:2">
      <c r="A4" s="4" t="s">
        <v>795</v>
      </c>
      <c r="B4" s="6" t="n">
        <v>7500</v>
      </c>
    </row>
    <row r="5" spans="1:2">
      <c r="A5" s="4" t="s">
        <v>796</v>
      </c>
      <c r="B5" s="6" t="n">
        <v>6376</v>
      </c>
    </row>
    <row r="6" spans="1:2">
      <c r="A6" s="4" t="s">
        <v>407</v>
      </c>
    </row>
    <row r="7" spans="1:2">
      <c r="A7" s="4" t="s">
        <v>797</v>
      </c>
      <c r="B7" s="6" t="n">
        <v>6000</v>
      </c>
    </row>
    <row r="8" spans="1:2">
      <c r="A8" s="4" t="s">
        <v>412</v>
      </c>
    </row>
    <row r="9" spans="1:2">
      <c r="A9" s="4" t="s">
        <v>797</v>
      </c>
      <c r="B9" s="6" t="n">
        <v>2500</v>
      </c>
    </row>
    <row r="10" spans="1:2">
      <c r="A10" s="4" t="s">
        <v>798</v>
      </c>
    </row>
    <row r="11" spans="1:2">
      <c r="A11" s="4" t="s">
        <v>799</v>
      </c>
      <c r="B11" s="6" t="n">
        <v>3000</v>
      </c>
    </row>
    <row r="12" spans="1:2">
      <c r="A12" s="4" t="s">
        <v>800</v>
      </c>
    </row>
    <row r="13" spans="1:2">
      <c r="A13" s="4" t="s">
        <v>799</v>
      </c>
      <c r="B13" s="6" t="n">
        <v>5000</v>
      </c>
    </row>
    <row r="14" spans="1:2">
      <c r="A14" s="4" t="s">
        <v>801</v>
      </c>
    </row>
    <row r="15" spans="1:2">
      <c r="A15" s="4" t="s">
        <v>799</v>
      </c>
      <c r="B15" s="6" t="n">
        <v>5000</v>
      </c>
    </row>
    <row r="16" spans="1:2">
      <c r="A16" s="4" t="s">
        <v>802</v>
      </c>
    </row>
    <row r="17" spans="1:2">
      <c r="A17" s="4" t="s">
        <v>799</v>
      </c>
      <c r="B17" s="5" t="n">
        <v>1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03</v>
      </c>
      <c r="B1" s="2" t="s">
        <v>1</v>
      </c>
    </row>
    <row r="2" spans="1:4">
      <c r="B2" s="2" t="s">
        <v>352</v>
      </c>
      <c r="C2" s="2" t="s">
        <v>353</v>
      </c>
      <c r="D2" s="2" t="s">
        <v>354</v>
      </c>
    </row>
    <row r="3" spans="1:4">
      <c r="A3" s="3" t="s">
        <v>804</v>
      </c>
    </row>
    <row r="4" spans="1:4">
      <c r="A4" s="4" t="s">
        <v>805</v>
      </c>
      <c r="B4" s="6" t="n">
        <v>90</v>
      </c>
    </row>
    <row r="5" spans="1:4">
      <c r="A5" s="4" t="s">
        <v>806</v>
      </c>
      <c r="B5" s="6" t="n">
        <v>1000</v>
      </c>
    </row>
    <row r="6" spans="1:4">
      <c r="A6" s="4" t="s">
        <v>807</v>
      </c>
      <c r="B6" s="6" t="n">
        <v>21</v>
      </c>
    </row>
    <row r="7" spans="1:4">
      <c r="A7" s="4" t="s">
        <v>808</v>
      </c>
      <c r="B7" s="4" t="s">
        <v>599</v>
      </c>
    </row>
    <row r="8" spans="1:4">
      <c r="A8" s="4" t="s">
        <v>809</v>
      </c>
      <c r="B8" s="4" t="s">
        <v>810</v>
      </c>
    </row>
    <row r="9" spans="1:4">
      <c r="A9" s="4" t="s">
        <v>811</v>
      </c>
      <c r="B9" s="4" t="s">
        <v>422</v>
      </c>
    </row>
    <row r="10" spans="1:4">
      <c r="A10" s="4" t="s">
        <v>812</v>
      </c>
      <c r="B10" s="4" t="s">
        <v>813</v>
      </c>
    </row>
    <row r="11" spans="1:4">
      <c r="A11" s="4" t="s">
        <v>814</v>
      </c>
      <c r="B11" s="4" t="s">
        <v>815</v>
      </c>
    </row>
    <row r="12" spans="1:4">
      <c r="A12" s="4" t="s">
        <v>816</v>
      </c>
      <c r="B12" s="4" t="s">
        <v>458</v>
      </c>
    </row>
    <row r="13" spans="1:4">
      <c r="A13" s="4" t="s">
        <v>817</v>
      </c>
      <c r="B13" s="5" t="n">
        <v>2004</v>
      </c>
      <c r="C13" s="5" t="n">
        <v>1713</v>
      </c>
      <c r="D13" s="5" t="n">
        <v>144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64</v>
      </c>
    </row>
    <row r="2" spans="1:3">
      <c r="A2" s="3" t="s">
        <v>819</v>
      </c>
    </row>
    <row r="3" spans="1:3">
      <c r="A3" s="4" t="s">
        <v>820</v>
      </c>
      <c r="B3" s="5" t="n">
        <v>13970</v>
      </c>
    </row>
    <row r="4" spans="1:3">
      <c r="A4" s="4" t="s">
        <v>821</v>
      </c>
      <c r="B4" s="6" t="n">
        <v>6318</v>
      </c>
      <c r="C4" s="5" t="n">
        <v>374</v>
      </c>
    </row>
    <row r="5" spans="1:3">
      <c r="A5" s="4" t="s">
        <v>822</v>
      </c>
    </row>
    <row r="6" spans="1:3">
      <c r="A6" s="3" t="s">
        <v>819</v>
      </c>
    </row>
    <row r="7" spans="1:3">
      <c r="A7" s="4" t="s">
        <v>821</v>
      </c>
      <c r="B7" s="5" t="n">
        <v>6330</v>
      </c>
      <c r="C7" s="5" t="n">
        <v>3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5"/>
    <col customWidth="1" max="11" min="11" width="21"/>
    <col customWidth="1" max="12" min="12" width="21"/>
    <col customWidth="1" max="13" min="13" width="21"/>
  </cols>
  <sheetData>
    <row r="1" spans="1:13">
      <c r="A1" s="1" t="s">
        <v>823</v>
      </c>
      <c r="B1" s="2" t="s">
        <v>687</v>
      </c>
      <c r="J1" s="2" t="s">
        <v>504</v>
      </c>
      <c r="K1" s="2" t="s">
        <v>1</v>
      </c>
    </row>
    <row r="2" spans="1:13">
      <c r="B2" s="2" t="s">
        <v>505</v>
      </c>
      <c r="C2" s="2" t="s">
        <v>824</v>
      </c>
      <c r="D2" s="2" t="s">
        <v>825</v>
      </c>
      <c r="E2" s="2" t="s">
        <v>826</v>
      </c>
      <c r="F2" s="2" t="s">
        <v>353</v>
      </c>
      <c r="G2" s="2" t="s">
        <v>827</v>
      </c>
      <c r="H2" s="2" t="s">
        <v>828</v>
      </c>
      <c r="I2" s="2" t="s">
        <v>829</v>
      </c>
      <c r="J2" s="2" t="s">
        <v>4</v>
      </c>
      <c r="K2" s="2" t="s">
        <v>505</v>
      </c>
      <c r="L2" s="2" t="s">
        <v>353</v>
      </c>
      <c r="M2" s="2" t="s">
        <v>354</v>
      </c>
    </row>
    <row r="3" spans="1:13">
      <c r="A3" s="3" t="s">
        <v>435</v>
      </c>
    </row>
    <row r="4" spans="1:13">
      <c r="A4" s="4" t="s">
        <v>357</v>
      </c>
      <c r="K4" s="6" t="n">
        <v>3</v>
      </c>
    </row>
    <row r="5" spans="1:13">
      <c r="A5" s="4" t="s">
        <v>506</v>
      </c>
      <c r="J5" s="6" t="n">
        <v>5</v>
      </c>
    </row>
    <row r="6" spans="1:13">
      <c r="A6" s="4" t="s">
        <v>830</v>
      </c>
      <c r="B6" s="5" t="n">
        <v>381504</v>
      </c>
      <c r="C6" s="5" t="n">
        <v>361663</v>
      </c>
      <c r="D6" s="5" t="n">
        <v>345756</v>
      </c>
      <c r="E6" s="5" t="n">
        <v>321471</v>
      </c>
      <c r="F6" s="5" t="n">
        <v>356561</v>
      </c>
      <c r="G6" s="5" t="n">
        <v>331375</v>
      </c>
      <c r="H6" s="5" t="n">
        <v>330343</v>
      </c>
      <c r="I6" s="5" t="n">
        <v>302608</v>
      </c>
      <c r="K6" s="5" t="n">
        <v>1410395</v>
      </c>
      <c r="L6" s="5" t="n">
        <v>1320886</v>
      </c>
      <c r="M6" s="5" t="n">
        <v>1169346</v>
      </c>
    </row>
    <row r="7" spans="1:13">
      <c r="A7" s="4" t="s">
        <v>132</v>
      </c>
      <c r="K7" s="6" t="n">
        <v>42109</v>
      </c>
      <c r="L7" s="6" t="n">
        <v>42183</v>
      </c>
      <c r="M7" s="6" t="n">
        <v>41055</v>
      </c>
    </row>
    <row r="8" spans="1:13">
      <c r="A8" s="4" t="s">
        <v>377</v>
      </c>
      <c r="K8" s="6" t="n">
        <v>30896</v>
      </c>
      <c r="L8" s="6" t="n">
        <v>33045</v>
      </c>
      <c r="M8" s="6" t="n">
        <v>30862</v>
      </c>
    </row>
    <row r="9" spans="1:13">
      <c r="A9" s="4" t="s">
        <v>831</v>
      </c>
      <c r="K9" s="6" t="n">
        <v>11213</v>
      </c>
      <c r="L9" s="6" t="n">
        <v>9138</v>
      </c>
      <c r="M9" s="6" t="n">
        <v>10193</v>
      </c>
    </row>
    <row r="10" spans="1:13">
      <c r="A10" s="4" t="s">
        <v>832</v>
      </c>
      <c r="K10" s="6" t="n">
        <v>11907</v>
      </c>
      <c r="L10" s="6" t="n">
        <v>10549</v>
      </c>
      <c r="M10" s="6" t="n">
        <v>8103</v>
      </c>
    </row>
    <row r="11" spans="1:13">
      <c r="A11" s="4" t="s">
        <v>139</v>
      </c>
      <c r="K11" s="6" t="n">
        <v>2711</v>
      </c>
      <c r="L11" s="6" t="n">
        <v>1783</v>
      </c>
      <c r="M11" s="6" t="n">
        <v>1209</v>
      </c>
    </row>
    <row r="12" spans="1:13">
      <c r="A12" s="4" t="s">
        <v>833</v>
      </c>
      <c r="B12" s="6" t="n">
        <v>32852</v>
      </c>
      <c r="C12" s="5" t="n">
        <v>30689</v>
      </c>
      <c r="D12" s="5" t="n">
        <v>30550</v>
      </c>
      <c r="E12" s="5" t="n">
        <v>24734</v>
      </c>
      <c r="F12" s="6" t="n">
        <v>35047</v>
      </c>
      <c r="G12" s="5" t="n">
        <v>29879</v>
      </c>
      <c r="H12" s="5" t="n">
        <v>32870</v>
      </c>
      <c r="I12" s="5" t="n">
        <v>24235</v>
      </c>
      <c r="K12" s="6" t="n">
        <v>118823</v>
      </c>
      <c r="L12" s="6" t="n">
        <v>122031</v>
      </c>
      <c r="M12" s="6" t="n">
        <v>108757</v>
      </c>
    </row>
    <row r="13" spans="1:13">
      <c r="A13" s="4" t="s">
        <v>87</v>
      </c>
      <c r="B13" s="6" t="n">
        <v>990878</v>
      </c>
      <c r="F13" s="6" t="n">
        <v>760215</v>
      </c>
      <c r="K13" s="6" t="n">
        <v>990878</v>
      </c>
      <c r="L13" s="6" t="n">
        <v>760215</v>
      </c>
      <c r="M13" s="6" t="n">
        <v>692622</v>
      </c>
    </row>
    <row r="14" spans="1:13">
      <c r="A14" s="4" t="s">
        <v>834</v>
      </c>
      <c r="K14" s="6" t="n">
        <v>28209</v>
      </c>
      <c r="L14" s="6" t="n">
        <v>42293</v>
      </c>
      <c r="M14" s="6" t="n">
        <v>38265</v>
      </c>
    </row>
    <row r="15" spans="1:13">
      <c r="A15" s="4" t="s">
        <v>835</v>
      </c>
      <c r="K15" s="6" t="n">
        <v>988757</v>
      </c>
    </row>
    <row r="16" spans="1:13">
      <c r="A16" s="4" t="s">
        <v>416</v>
      </c>
    </row>
    <row r="17" spans="1:13">
      <c r="A17" s="3" t="s">
        <v>435</v>
      </c>
    </row>
    <row r="18" spans="1:13">
      <c r="A18" s="4" t="s">
        <v>830</v>
      </c>
      <c r="K18" s="6" t="n">
        <v>985697</v>
      </c>
      <c r="L18" s="6" t="n">
        <v>926446</v>
      </c>
      <c r="M18" s="6" t="n">
        <v>846706</v>
      </c>
    </row>
    <row r="19" spans="1:13">
      <c r="A19" s="4" t="s">
        <v>836</v>
      </c>
      <c r="K19" s="6" t="n">
        <v>3060</v>
      </c>
      <c r="L19" s="6" t="n">
        <v>4678</v>
      </c>
      <c r="M19" s="6" t="n">
        <v>3701</v>
      </c>
    </row>
    <row r="20" spans="1:13">
      <c r="A20" s="4" t="s">
        <v>377</v>
      </c>
      <c r="K20" s="6" t="n">
        <v>22993</v>
      </c>
      <c r="L20" s="6" t="n">
        <v>25453</v>
      </c>
      <c r="M20" s="6" t="n">
        <v>23260</v>
      </c>
    </row>
    <row r="21" spans="1:13">
      <c r="A21" s="4" t="s">
        <v>831</v>
      </c>
      <c r="K21" s="6" t="n">
        <v>4336</v>
      </c>
      <c r="L21" s="6" t="n">
        <v>3499</v>
      </c>
      <c r="M21" s="6" t="n">
        <v>5171</v>
      </c>
    </row>
    <row r="22" spans="1:13">
      <c r="A22" s="4" t="s">
        <v>832</v>
      </c>
      <c r="K22" s="6" t="n">
        <v>8628</v>
      </c>
      <c r="L22" s="6" t="n">
        <v>8457</v>
      </c>
      <c r="M22" s="6" t="n">
        <v>7154</v>
      </c>
    </row>
    <row r="23" spans="1:13">
      <c r="A23" s="4" t="s">
        <v>139</v>
      </c>
      <c r="K23" s="6" t="n">
        <v>0</v>
      </c>
      <c r="L23" s="6" t="n">
        <v>-20</v>
      </c>
      <c r="M23" s="6" t="n">
        <v>5</v>
      </c>
    </row>
    <row r="24" spans="1:13">
      <c r="A24" s="4" t="s">
        <v>833</v>
      </c>
      <c r="K24" s="6" t="n">
        <v>101065</v>
      </c>
      <c r="L24" s="6" t="n">
        <v>101440</v>
      </c>
      <c r="M24" s="6" t="n">
        <v>91184</v>
      </c>
    </row>
    <row r="25" spans="1:13">
      <c r="A25" s="4" t="s">
        <v>87</v>
      </c>
      <c r="B25" s="6" t="n">
        <v>713527</v>
      </c>
      <c r="F25" s="6" t="n">
        <v>550051</v>
      </c>
      <c r="K25" s="6" t="n">
        <v>713527</v>
      </c>
      <c r="L25" s="6" t="n">
        <v>550051</v>
      </c>
      <c r="M25" s="6" t="n">
        <v>506652</v>
      </c>
    </row>
    <row r="26" spans="1:13">
      <c r="A26" s="4" t="s">
        <v>834</v>
      </c>
      <c r="K26" s="6" t="n">
        <v>22179</v>
      </c>
      <c r="L26" s="6" t="n">
        <v>38710</v>
      </c>
      <c r="M26" s="6" t="n">
        <v>36683</v>
      </c>
    </row>
    <row r="27" spans="1:13">
      <c r="A27" s="4" t="s">
        <v>421</v>
      </c>
    </row>
    <row r="28" spans="1:13">
      <c r="A28" s="3" t="s">
        <v>435</v>
      </c>
    </row>
    <row r="29" spans="1:13">
      <c r="A29" s="4" t="s">
        <v>830</v>
      </c>
      <c r="K29" s="6" t="n">
        <v>207092</v>
      </c>
      <c r="L29" s="6" t="n">
        <v>193690</v>
      </c>
      <c r="M29" s="6" t="n">
        <v>168194</v>
      </c>
    </row>
    <row r="30" spans="1:13">
      <c r="A30" s="4" t="s">
        <v>836</v>
      </c>
      <c r="K30" s="6" t="n">
        <v>297</v>
      </c>
      <c r="L30" s="6" t="n">
        <v>427</v>
      </c>
      <c r="M30" s="6" t="n">
        <v>289</v>
      </c>
    </row>
    <row r="31" spans="1:13">
      <c r="A31" s="4" t="s">
        <v>377</v>
      </c>
      <c r="K31" s="6" t="n">
        <v>4884</v>
      </c>
      <c r="L31" s="6" t="n">
        <v>5871</v>
      </c>
      <c r="M31" s="6" t="n">
        <v>5732</v>
      </c>
    </row>
    <row r="32" spans="1:13">
      <c r="A32" s="4" t="s">
        <v>831</v>
      </c>
      <c r="K32" s="6" t="n">
        <v>1029</v>
      </c>
      <c r="L32" s="6" t="n">
        <v>1029</v>
      </c>
      <c r="M32" s="6" t="n">
        <v>1041</v>
      </c>
    </row>
    <row r="33" spans="1:13">
      <c r="A33" s="4" t="s">
        <v>832</v>
      </c>
      <c r="K33" s="6" t="n">
        <v>644</v>
      </c>
      <c r="L33" s="6" t="n">
        <v>453</v>
      </c>
      <c r="M33" s="6" t="n">
        <v>387</v>
      </c>
    </row>
    <row r="34" spans="1:13">
      <c r="A34" s="4" t="s">
        <v>833</v>
      </c>
      <c r="K34" s="6" t="n">
        <v>7275</v>
      </c>
      <c r="L34" s="6" t="n">
        <v>5870</v>
      </c>
      <c r="M34" s="6" t="n">
        <v>6378</v>
      </c>
    </row>
    <row r="35" spans="1:13">
      <c r="A35" s="4" t="s">
        <v>87</v>
      </c>
      <c r="B35" s="6" t="n">
        <v>115638</v>
      </c>
      <c r="F35" s="6" t="n">
        <v>64306</v>
      </c>
      <c r="K35" s="6" t="n">
        <v>115638</v>
      </c>
      <c r="L35" s="6" t="n">
        <v>64306</v>
      </c>
      <c r="M35" s="6" t="n">
        <v>55970</v>
      </c>
    </row>
    <row r="36" spans="1:13">
      <c r="A36" s="4" t="s">
        <v>834</v>
      </c>
      <c r="K36" s="6" t="n">
        <v>5313</v>
      </c>
      <c r="L36" s="6" t="n">
        <v>2729</v>
      </c>
      <c r="M36" s="6" t="n">
        <v>1068</v>
      </c>
    </row>
    <row r="37" spans="1:13">
      <c r="A37" s="4" t="s">
        <v>419</v>
      </c>
    </row>
    <row r="38" spans="1:13">
      <c r="A38" s="3" t="s">
        <v>435</v>
      </c>
    </row>
    <row r="39" spans="1:13">
      <c r="A39" s="4" t="s">
        <v>830</v>
      </c>
      <c r="K39" s="6" t="n">
        <v>217606</v>
      </c>
      <c r="L39" s="6" t="n">
        <v>200750</v>
      </c>
      <c r="M39" s="6" t="n">
        <v>154446</v>
      </c>
    </row>
    <row r="40" spans="1:13">
      <c r="A40" s="4" t="s">
        <v>836</v>
      </c>
      <c r="K40" s="6" t="n">
        <v>105</v>
      </c>
      <c r="L40" s="6" t="n">
        <v>256</v>
      </c>
      <c r="M40" s="6" t="n">
        <v>238</v>
      </c>
    </row>
    <row r="41" spans="1:13">
      <c r="A41" s="4" t="s">
        <v>377</v>
      </c>
      <c r="K41" s="6" t="n">
        <v>3086</v>
      </c>
      <c r="L41" s="6" t="n">
        <v>1719</v>
      </c>
      <c r="M41" s="6" t="n">
        <v>1867</v>
      </c>
    </row>
    <row r="42" spans="1:13">
      <c r="A42" s="4" t="s">
        <v>831</v>
      </c>
      <c r="K42" s="6" t="n">
        <v>5848</v>
      </c>
      <c r="L42" s="6" t="n">
        <v>4610</v>
      </c>
      <c r="M42" s="6" t="n">
        <v>3981</v>
      </c>
    </row>
    <row r="43" spans="1:13">
      <c r="A43" s="4" t="s">
        <v>832</v>
      </c>
      <c r="K43" s="6" t="n">
        <v>1801</v>
      </c>
      <c r="L43" s="6" t="n">
        <v>984</v>
      </c>
      <c r="M43" s="6" t="n">
        <v>562</v>
      </c>
    </row>
    <row r="44" spans="1:13">
      <c r="A44" s="4" t="s">
        <v>139</v>
      </c>
      <c r="K44" s="6" t="n">
        <v>142</v>
      </c>
      <c r="L44" s="6" t="n">
        <v>58</v>
      </c>
      <c r="M44" s="6" t="n">
        <v>48</v>
      </c>
    </row>
    <row r="45" spans="1:13">
      <c r="A45" s="4" t="s">
        <v>833</v>
      </c>
      <c r="K45" s="6" t="n">
        <v>23679</v>
      </c>
      <c r="L45" s="6" t="n">
        <v>23266</v>
      </c>
      <c r="M45" s="6" t="n">
        <v>12963</v>
      </c>
    </row>
    <row r="46" spans="1:13">
      <c r="A46" s="4" t="s">
        <v>87</v>
      </c>
      <c r="B46" s="6" t="n">
        <v>206576</v>
      </c>
      <c r="F46" s="6" t="n">
        <v>167002</v>
      </c>
      <c r="K46" s="6" t="n">
        <v>206576</v>
      </c>
      <c r="L46" s="6" t="n">
        <v>167002</v>
      </c>
      <c r="M46" s="6" t="n">
        <v>149150</v>
      </c>
    </row>
    <row r="47" spans="1:13">
      <c r="A47" s="4" t="s">
        <v>834</v>
      </c>
      <c r="K47" s="6" t="n">
        <v>717</v>
      </c>
      <c r="L47" s="6" t="n">
        <v>854</v>
      </c>
      <c r="M47" s="6" t="n">
        <v>514</v>
      </c>
    </row>
    <row r="48" spans="1:13">
      <c r="A48" s="4" t="s">
        <v>837</v>
      </c>
    </row>
    <row r="49" spans="1:13">
      <c r="A49" s="3" t="s">
        <v>435</v>
      </c>
    </row>
    <row r="50" spans="1:13">
      <c r="A50" s="4" t="s">
        <v>836</v>
      </c>
      <c r="K50" s="6" t="n">
        <v>-3462</v>
      </c>
      <c r="L50" s="6" t="n">
        <v>-5361</v>
      </c>
      <c r="M50" s="6" t="n">
        <v>-4228</v>
      </c>
    </row>
    <row r="51" spans="1:13">
      <c r="A51" s="4" t="s">
        <v>377</v>
      </c>
      <c r="K51" s="6" t="n">
        <v>-67</v>
      </c>
      <c r="L51" s="6" t="n">
        <v>2</v>
      </c>
      <c r="M51" s="6" t="n">
        <v>3</v>
      </c>
    </row>
    <row r="52" spans="1:13">
      <c r="A52" s="4" t="s">
        <v>832</v>
      </c>
      <c r="K52" s="6" t="n">
        <v>834</v>
      </c>
      <c r="L52" s="6" t="n">
        <v>655</v>
      </c>
    </row>
    <row r="53" spans="1:13">
      <c r="A53" s="4" t="s">
        <v>139</v>
      </c>
      <c r="K53" s="6" t="n">
        <v>2569</v>
      </c>
      <c r="L53" s="6" t="n">
        <v>1745</v>
      </c>
      <c r="M53" s="6" t="n">
        <v>1156</v>
      </c>
    </row>
    <row r="54" spans="1:13">
      <c r="A54" s="4" t="s">
        <v>833</v>
      </c>
      <c r="K54" s="6" t="n">
        <v>-13196</v>
      </c>
      <c r="L54" s="6" t="n">
        <v>-8545</v>
      </c>
      <c r="M54" s="6" t="n">
        <v>-1768</v>
      </c>
    </row>
    <row r="55" spans="1:13">
      <c r="A55" s="4" t="s">
        <v>87</v>
      </c>
      <c r="B55" s="5" t="n">
        <v>-44863</v>
      </c>
      <c r="F55" s="5" t="n">
        <v>-21144</v>
      </c>
      <c r="K55" s="6" t="n">
        <v>-44863</v>
      </c>
      <c r="L55" s="5" t="n">
        <v>-21144</v>
      </c>
      <c r="M55" s="5" t="n">
        <v>-19150</v>
      </c>
    </row>
    <row r="56" spans="1:13">
      <c r="A56" s="4" t="s">
        <v>838</v>
      </c>
    </row>
    <row r="57" spans="1:13">
      <c r="A57" s="3" t="s">
        <v>435</v>
      </c>
    </row>
    <row r="58" spans="1:13">
      <c r="A58" s="4" t="s">
        <v>835</v>
      </c>
      <c r="K58" s="6" t="n">
        <v>676911</v>
      </c>
    </row>
    <row r="59" spans="1:13">
      <c r="A59" s="4" t="s">
        <v>839</v>
      </c>
    </row>
    <row r="60" spans="1:13">
      <c r="A60" s="3" t="s">
        <v>435</v>
      </c>
    </row>
    <row r="61" spans="1:13">
      <c r="A61" s="4" t="s">
        <v>835</v>
      </c>
      <c r="K61" s="6" t="n">
        <v>184663</v>
      </c>
    </row>
    <row r="62" spans="1:13">
      <c r="A62" s="4" t="s">
        <v>840</v>
      </c>
    </row>
    <row r="63" spans="1:13">
      <c r="A63" s="3" t="s">
        <v>435</v>
      </c>
    </row>
    <row r="64" spans="1:13">
      <c r="A64" s="4" t="s">
        <v>835</v>
      </c>
      <c r="K64" s="6" t="n">
        <v>100555</v>
      </c>
    </row>
    <row r="65" spans="1:13">
      <c r="A65" s="4" t="s">
        <v>841</v>
      </c>
    </row>
    <row r="66" spans="1:13">
      <c r="A66" s="3" t="s">
        <v>435</v>
      </c>
    </row>
    <row r="67" spans="1:13">
      <c r="A67" s="4" t="s">
        <v>835</v>
      </c>
      <c r="K67" s="5" t="n">
        <v>26628</v>
      </c>
    </row>
  </sheetData>
  <mergeCells count="3">
    <mergeCell ref="A1:A2"/>
    <mergeCell ref="B1:I1"/>
    <mergeCell ref="K1:M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9"/>
    <col customWidth="1" max="2" min="2" width="11"/>
    <col customWidth="1" max="3" min="3" width="22"/>
    <col customWidth="1" max="4" min="4" width="27"/>
    <col customWidth="1" max="5" min="5" width="18"/>
  </cols>
  <sheetData>
    <row r="1" spans="1:5">
      <c r="A1" s="1" t="s">
        <v>149</v>
      </c>
      <c r="B1" s="2" t="s">
        <v>150</v>
      </c>
      <c r="C1" s="2" t="s">
        <v>151</v>
      </c>
      <c r="D1" s="2" t="s">
        <v>152</v>
      </c>
      <c r="E1" s="2" t="s">
        <v>153</v>
      </c>
    </row>
    <row r="2" spans="1:5">
      <c r="A2" s="4" t="s">
        <v>154</v>
      </c>
      <c r="B2" s="5" t="n">
        <v>498346</v>
      </c>
      <c r="C2" s="5" t="n">
        <v>301</v>
      </c>
      <c r="D2" s="5" t="n">
        <v>179512</v>
      </c>
      <c r="E2" s="5" t="n">
        <v>318533</v>
      </c>
    </row>
    <row r="3" spans="1:5">
      <c r="A3" s="4" t="s">
        <v>155</v>
      </c>
      <c r="C3" s="6" t="n">
        <v>30090000</v>
      </c>
    </row>
    <row r="4" spans="1:5">
      <c r="A4" s="4" t="s">
        <v>156</v>
      </c>
      <c r="B4" s="6" t="n">
        <v>87255</v>
      </c>
      <c r="E4" s="6" t="n">
        <v>87255</v>
      </c>
    </row>
    <row r="5" spans="1:5">
      <c r="A5" s="4" t="s">
        <v>157</v>
      </c>
      <c r="B5" s="6" t="n">
        <v>7272</v>
      </c>
      <c r="C5" s="5" t="n">
        <v>2</v>
      </c>
      <c r="D5" s="6" t="n">
        <v>7270</v>
      </c>
    </row>
    <row r="6" spans="1:5">
      <c r="A6" s="4" t="s">
        <v>158</v>
      </c>
      <c r="C6" s="6" t="n">
        <v>206000</v>
      </c>
    </row>
    <row r="7" spans="1:5">
      <c r="A7" s="4" t="s">
        <v>159</v>
      </c>
      <c r="C7" s="6" t="n">
        <v>10000</v>
      </c>
    </row>
    <row r="8" spans="1:5">
      <c r="A8" s="4" t="s">
        <v>160</v>
      </c>
      <c r="B8" s="6" t="n">
        <v>458</v>
      </c>
      <c r="D8" s="6" t="n">
        <v>458</v>
      </c>
    </row>
    <row r="9" spans="1:5">
      <c r="A9" s="4" t="s">
        <v>161</v>
      </c>
      <c r="C9" s="6" t="n">
        <v>10000</v>
      </c>
    </row>
    <row r="10" spans="1:5">
      <c r="A10" s="4" t="s">
        <v>162</v>
      </c>
      <c r="B10" s="6" t="n">
        <v>8103</v>
      </c>
      <c r="D10" s="6" t="n">
        <v>8103</v>
      </c>
    </row>
    <row r="11" spans="1:5">
      <c r="A11" s="4" t="s">
        <v>163</v>
      </c>
      <c r="B11" s="6" t="n">
        <v>-18052</v>
      </c>
      <c r="D11" s="6" t="n">
        <v>4</v>
      </c>
      <c r="E11" s="6" t="n">
        <v>-18056</v>
      </c>
    </row>
    <row r="12" spans="1:5">
      <c r="A12" s="4" t="s">
        <v>164</v>
      </c>
      <c r="B12" s="6" t="n">
        <v>-1700</v>
      </c>
      <c r="E12" s="6" t="n">
        <v>-1700</v>
      </c>
    </row>
    <row r="13" spans="1:5">
      <c r="A13" s="4" t="s">
        <v>165</v>
      </c>
      <c r="C13" s="6" t="n">
        <v>-35000</v>
      </c>
    </row>
    <row r="14" spans="1:5">
      <c r="A14" s="4" t="s">
        <v>166</v>
      </c>
      <c r="B14" s="6" t="n">
        <v>-48983</v>
      </c>
      <c r="C14" s="5" t="n">
        <v>-9</v>
      </c>
      <c r="E14" s="6" t="n">
        <v>-48974</v>
      </c>
    </row>
    <row r="15" spans="1:5">
      <c r="A15" s="4" t="s">
        <v>167</v>
      </c>
      <c r="C15" s="6" t="n">
        <v>-948000</v>
      </c>
    </row>
    <row r="16" spans="1:5">
      <c r="A16" s="4" t="s">
        <v>168</v>
      </c>
      <c r="C16" s="5" t="n">
        <v>1</v>
      </c>
      <c r="D16" s="6" t="n">
        <v>-1</v>
      </c>
    </row>
    <row r="17" spans="1:5">
      <c r="A17" s="4" t="s">
        <v>169</v>
      </c>
      <c r="C17" s="6" t="n">
        <v>121000</v>
      </c>
    </row>
    <row r="18" spans="1:5">
      <c r="A18" s="4" t="s">
        <v>170</v>
      </c>
      <c r="B18" s="6" t="n">
        <v>532699</v>
      </c>
      <c r="C18" s="5" t="n">
        <v>295</v>
      </c>
      <c r="D18" s="6" t="n">
        <v>195346</v>
      </c>
      <c r="E18" s="6" t="n">
        <v>337058</v>
      </c>
    </row>
    <row r="19" spans="1:5">
      <c r="A19" s="4" t="s">
        <v>171</v>
      </c>
      <c r="C19" s="6" t="n">
        <v>29454000</v>
      </c>
    </row>
    <row r="20" spans="1:5">
      <c r="A20" s="4" t="s">
        <v>156</v>
      </c>
      <c r="B20" s="6" t="n">
        <v>92051</v>
      </c>
      <c r="E20" s="6" t="n">
        <v>92051</v>
      </c>
    </row>
    <row r="21" spans="1:5">
      <c r="A21" s="4" t="s">
        <v>157</v>
      </c>
      <c r="B21" s="6" t="n">
        <v>3921</v>
      </c>
      <c r="C21" s="5" t="n">
        <v>1</v>
      </c>
      <c r="D21" s="6" t="n">
        <v>3920</v>
      </c>
    </row>
    <row r="22" spans="1:5">
      <c r="A22" s="4" t="s">
        <v>158</v>
      </c>
      <c r="C22" s="6" t="n">
        <v>95000</v>
      </c>
    </row>
    <row r="23" spans="1:5">
      <c r="A23" s="4" t="s">
        <v>172</v>
      </c>
      <c r="B23" s="6" t="n">
        <v>-30</v>
      </c>
      <c r="C23" s="5" t="n">
        <v>0</v>
      </c>
      <c r="E23" s="6" t="n">
        <v>-30</v>
      </c>
    </row>
    <row r="24" spans="1:5">
      <c r="A24" s="4" t="s">
        <v>160</v>
      </c>
      <c r="B24" s="6" t="n">
        <v>479</v>
      </c>
      <c r="D24" s="6" t="n">
        <v>479</v>
      </c>
    </row>
    <row r="25" spans="1:5">
      <c r="A25" s="4" t="s">
        <v>161</v>
      </c>
      <c r="C25" s="6" t="n">
        <v>9000</v>
      </c>
    </row>
    <row r="26" spans="1:5">
      <c r="A26" s="4" t="s">
        <v>162</v>
      </c>
      <c r="B26" s="6" t="n">
        <v>10549</v>
      </c>
      <c r="D26" s="6" t="n">
        <v>10549</v>
      </c>
    </row>
    <row r="27" spans="1:5">
      <c r="A27" s="4" t="s">
        <v>163</v>
      </c>
      <c r="B27" s="6" t="n">
        <v>-18427</v>
      </c>
      <c r="D27" s="6" t="n">
        <v>3</v>
      </c>
      <c r="E27" s="6" t="n">
        <v>-18430</v>
      </c>
    </row>
    <row r="28" spans="1:5">
      <c r="A28" s="4" t="s">
        <v>164</v>
      </c>
      <c r="B28" s="6" t="n">
        <v>-1872</v>
      </c>
      <c r="C28" s="5" t="n">
        <v>-1</v>
      </c>
      <c r="E28" s="6" t="n">
        <v>-1871</v>
      </c>
    </row>
    <row r="29" spans="1:5">
      <c r="A29" s="4" t="s">
        <v>165</v>
      </c>
      <c r="C29" s="6" t="n">
        <v>-33000</v>
      </c>
    </row>
    <row r="30" spans="1:5">
      <c r="A30" s="4" t="s">
        <v>166</v>
      </c>
      <c r="B30" s="6" t="n">
        <v>-66126</v>
      </c>
      <c r="C30" s="5" t="n">
        <v>-11</v>
      </c>
      <c r="E30" s="6" t="n">
        <v>-66115</v>
      </c>
    </row>
    <row r="31" spans="1:5">
      <c r="A31" s="4" t="s">
        <v>167</v>
      </c>
      <c r="C31" s="6" t="n">
        <v>-1109000</v>
      </c>
    </row>
    <row r="32" spans="1:5">
      <c r="A32" s="4" t="s">
        <v>168</v>
      </c>
      <c r="C32" s="5" t="n">
        <v>1</v>
      </c>
      <c r="D32" s="6" t="n">
        <v>-1</v>
      </c>
    </row>
    <row r="33" spans="1:5">
      <c r="A33" s="4" t="s">
        <v>169</v>
      </c>
      <c r="C33" s="6" t="n">
        <v>119000</v>
      </c>
    </row>
    <row r="34" spans="1:5">
      <c r="A34" s="4" t="s">
        <v>173</v>
      </c>
      <c r="B34" s="5" t="n">
        <v>553244</v>
      </c>
      <c r="C34" s="5" t="n">
        <v>285</v>
      </c>
      <c r="D34" s="6" t="n">
        <v>210296</v>
      </c>
      <c r="E34" s="6" t="n">
        <v>342663</v>
      </c>
    </row>
    <row r="35" spans="1:5">
      <c r="A35" s="4" t="s">
        <v>174</v>
      </c>
      <c r="B35" s="6" t="n">
        <v>28534935</v>
      </c>
      <c r="C35" s="6" t="n">
        <v>28535000</v>
      </c>
    </row>
    <row r="36" spans="1:5">
      <c r="A36" s="4" t="s">
        <v>156</v>
      </c>
      <c r="B36" s="5" t="n">
        <v>87099</v>
      </c>
      <c r="E36" s="6" t="n">
        <v>87099</v>
      </c>
    </row>
    <row r="37" spans="1:5">
      <c r="A37" s="4" t="s">
        <v>157</v>
      </c>
      <c r="B37" s="6" t="n">
        <v>4050</v>
      </c>
      <c r="C37" s="5" t="n">
        <v>1</v>
      </c>
      <c r="D37" s="6" t="n">
        <v>4049</v>
      </c>
    </row>
    <row r="38" spans="1:5">
      <c r="A38" s="4" t="s">
        <v>158</v>
      </c>
      <c r="C38" s="6" t="n">
        <v>99000</v>
      </c>
    </row>
    <row r="39" spans="1:5">
      <c r="A39" s="4" t="s">
        <v>172</v>
      </c>
      <c r="B39" s="6" t="n">
        <v>-2</v>
      </c>
      <c r="D39" s="6" t="n">
        <v>-1</v>
      </c>
      <c r="E39" s="6" t="n">
        <v>-1</v>
      </c>
    </row>
    <row r="40" spans="1:5">
      <c r="A40" s="4" t="s">
        <v>160</v>
      </c>
      <c r="B40" s="6" t="n">
        <v>614</v>
      </c>
      <c r="D40" s="6" t="n">
        <v>614</v>
      </c>
    </row>
    <row r="41" spans="1:5">
      <c r="A41" s="4" t="s">
        <v>161</v>
      </c>
      <c r="C41" s="6" t="n">
        <v>12000</v>
      </c>
    </row>
    <row r="42" spans="1:5">
      <c r="A42" s="4" t="s">
        <v>162</v>
      </c>
      <c r="B42" s="6" t="n">
        <v>11907</v>
      </c>
      <c r="D42" s="6" t="n">
        <v>11907</v>
      </c>
    </row>
    <row r="43" spans="1:5">
      <c r="A43" s="4" t="s">
        <v>163</v>
      </c>
      <c r="B43" s="6" t="n">
        <v>-20494</v>
      </c>
      <c r="D43" s="6" t="n">
        <v>6</v>
      </c>
      <c r="E43" s="6" t="n">
        <v>-20500</v>
      </c>
    </row>
    <row r="44" spans="1:5">
      <c r="A44" s="4" t="s">
        <v>164</v>
      </c>
      <c r="B44" s="6" t="n">
        <v>-3032</v>
      </c>
      <c r="E44" s="6" t="n">
        <v>-3032</v>
      </c>
    </row>
    <row r="45" spans="1:5">
      <c r="A45" s="4" t="s">
        <v>165</v>
      </c>
      <c r="C45" s="6" t="n">
        <v>-50000</v>
      </c>
    </row>
    <row r="46" spans="1:5">
      <c r="A46" s="4" t="s">
        <v>166</v>
      </c>
      <c r="B46" s="6" t="n">
        <v>-56204</v>
      </c>
      <c r="C46" s="5" t="n">
        <v>-9</v>
      </c>
      <c r="E46" s="6" t="n">
        <v>-56195</v>
      </c>
    </row>
    <row r="47" spans="1:5">
      <c r="A47" s="4" t="s">
        <v>167</v>
      </c>
      <c r="C47" s="6" t="n">
        <v>-915000</v>
      </c>
    </row>
    <row r="48" spans="1:5">
      <c r="A48" s="4" t="s">
        <v>168</v>
      </c>
      <c r="C48" s="5" t="n">
        <v>2</v>
      </c>
      <c r="D48" s="6" t="n">
        <v>-2</v>
      </c>
    </row>
    <row r="49" spans="1:5">
      <c r="A49" s="4" t="s">
        <v>169</v>
      </c>
      <c r="C49" s="6" t="n">
        <v>169000</v>
      </c>
    </row>
    <row r="50" spans="1:5">
      <c r="A50" s="4" t="s">
        <v>175</v>
      </c>
      <c r="B50" s="5" t="n">
        <v>577182</v>
      </c>
      <c r="C50" s="5" t="n">
        <v>279</v>
      </c>
      <c r="D50" s="5" t="n">
        <v>226869</v>
      </c>
      <c r="E50" s="5" t="n">
        <v>350034</v>
      </c>
    </row>
    <row r="51" spans="1:5">
      <c r="A51" s="4" t="s">
        <v>176</v>
      </c>
      <c r="B51" s="6" t="n">
        <v>27850233</v>
      </c>
      <c r="C51" s="6" t="n">
        <v>2785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2</v>
      </c>
      <c r="B1" s="2" t="s">
        <v>687</v>
      </c>
      <c r="J1" s="2" t="s">
        <v>1</v>
      </c>
    </row>
    <row r="2" spans="1:12">
      <c r="B2" s="2" t="s">
        <v>2</v>
      </c>
      <c r="C2" s="2" t="s">
        <v>562</v>
      </c>
      <c r="D2" s="2" t="s">
        <v>4</v>
      </c>
      <c r="E2" s="2" t="s">
        <v>563</v>
      </c>
      <c r="F2" s="2" t="s">
        <v>64</v>
      </c>
      <c r="G2" s="2" t="s">
        <v>564</v>
      </c>
      <c r="H2" s="2" t="s">
        <v>432</v>
      </c>
      <c r="I2" s="2" t="s">
        <v>565</v>
      </c>
      <c r="J2" s="2" t="s">
        <v>2</v>
      </c>
      <c r="K2" s="2" t="s">
        <v>64</v>
      </c>
      <c r="L2" s="2" t="s">
        <v>126</v>
      </c>
    </row>
    <row r="3" spans="1:12">
      <c r="A3" s="4" t="s">
        <v>127</v>
      </c>
      <c r="B3" s="5" t="n">
        <v>381504</v>
      </c>
      <c r="C3" s="5" t="n">
        <v>361663</v>
      </c>
      <c r="D3" s="5" t="n">
        <v>345756</v>
      </c>
      <c r="E3" s="5" t="n">
        <v>321471</v>
      </c>
      <c r="F3" s="5" t="n">
        <v>356561</v>
      </c>
      <c r="G3" s="5" t="n">
        <v>331375</v>
      </c>
      <c r="H3" s="5" t="n">
        <v>330343</v>
      </c>
      <c r="I3" s="5" t="n">
        <v>302608</v>
      </c>
      <c r="J3" s="5" t="n">
        <v>1410395</v>
      </c>
      <c r="K3" s="5" t="n">
        <v>1320886</v>
      </c>
      <c r="L3" s="5" t="n">
        <v>1169346</v>
      </c>
    </row>
    <row r="4" spans="1:12">
      <c r="A4" s="4" t="s">
        <v>137</v>
      </c>
      <c r="B4" s="6" t="n">
        <v>32852</v>
      </c>
      <c r="C4" s="6" t="n">
        <v>30689</v>
      </c>
      <c r="D4" s="6" t="n">
        <v>30550</v>
      </c>
      <c r="E4" s="6" t="n">
        <v>24734</v>
      </c>
      <c r="F4" s="6" t="n">
        <v>35047</v>
      </c>
      <c r="G4" s="6" t="n">
        <v>29879</v>
      </c>
      <c r="H4" s="6" t="n">
        <v>32870</v>
      </c>
      <c r="I4" s="6" t="n">
        <v>24235</v>
      </c>
      <c r="J4" s="6" t="n">
        <v>118823</v>
      </c>
      <c r="K4" s="6" t="n">
        <v>122031</v>
      </c>
      <c r="L4" s="6" t="n">
        <v>108757</v>
      </c>
    </row>
    <row r="5" spans="1:12">
      <c r="A5" s="4" t="s">
        <v>180</v>
      </c>
      <c r="B5" s="5" t="n">
        <v>24168</v>
      </c>
      <c r="C5" s="5" t="n">
        <v>22195</v>
      </c>
      <c r="D5" s="5" t="n">
        <v>22330</v>
      </c>
      <c r="E5" s="5" t="n">
        <v>18407</v>
      </c>
      <c r="F5" s="5" t="n">
        <v>27684</v>
      </c>
      <c r="G5" s="5" t="n">
        <v>22329</v>
      </c>
      <c r="H5" s="5" t="n">
        <v>24298</v>
      </c>
      <c r="I5" s="5" t="n">
        <v>17741</v>
      </c>
      <c r="J5" s="5" t="n">
        <v>87099</v>
      </c>
      <c r="K5" s="5" t="n">
        <v>92051</v>
      </c>
      <c r="L5" s="5" t="n">
        <v>87255</v>
      </c>
    </row>
    <row r="6" spans="1:12">
      <c r="A6" s="3" t="s">
        <v>145</v>
      </c>
    </row>
    <row r="7" spans="1:12">
      <c r="A7" s="4" t="s">
        <v>843</v>
      </c>
      <c r="B7" s="7" t="n">
        <v>0.86</v>
      </c>
      <c r="C7" s="7" t="n">
        <v>0.78</v>
      </c>
      <c r="D7" s="7" t="n">
        <v>0.78</v>
      </c>
      <c r="E7" s="7" t="n">
        <v>0.64</v>
      </c>
      <c r="F7" s="7" t="n">
        <v>0.95</v>
      </c>
      <c r="G7" s="7" t="n">
        <v>0.76</v>
      </c>
      <c r="H7" s="7" t="n">
        <v>0.83</v>
      </c>
      <c r="I7" s="7" t="n">
        <v>0.6</v>
      </c>
      <c r="J7" s="7" t="n">
        <v>3.06</v>
      </c>
      <c r="K7" s="7" t="n">
        <v>3.14</v>
      </c>
      <c r="L7" s="7" t="n">
        <v>2.9</v>
      </c>
    </row>
    <row r="8" spans="1:12">
      <c r="A8" s="4" t="s">
        <v>844</v>
      </c>
      <c r="B8" s="7" t="n">
        <v>0.85</v>
      </c>
      <c r="C8" s="7" t="n">
        <v>0.78</v>
      </c>
      <c r="D8" s="7" t="n">
        <v>0.78</v>
      </c>
      <c r="E8" s="7" t="n">
        <v>0.64</v>
      </c>
      <c r="F8" s="7" t="n">
        <v>0.95</v>
      </c>
      <c r="G8" s="7" t="n">
        <v>0.76</v>
      </c>
      <c r="H8" s="7" t="n">
        <v>0.82</v>
      </c>
      <c r="I8" s="7" t="n">
        <v>0.6</v>
      </c>
      <c r="J8" s="7" t="n">
        <v>3.04</v>
      </c>
      <c r="K8" s="7" t="n">
        <v>3.12</v>
      </c>
      <c r="L8" s="7" t="n">
        <v>2.89</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845</v>
      </c>
      <c r="B1" s="2" t="s">
        <v>846</v>
      </c>
      <c r="C1" s="2" t="s">
        <v>505</v>
      </c>
      <c r="D1" s="2" t="s">
        <v>824</v>
      </c>
      <c r="E1" s="2" t="s">
        <v>825</v>
      </c>
      <c r="F1" s="2" t="s">
        <v>826</v>
      </c>
      <c r="G1" s="2" t="s">
        <v>353</v>
      </c>
      <c r="H1" s="2" t="s">
        <v>827</v>
      </c>
      <c r="I1" s="2" t="s">
        <v>828</v>
      </c>
      <c r="J1" s="2" t="s">
        <v>829</v>
      </c>
      <c r="K1" s="2" t="s">
        <v>505</v>
      </c>
      <c r="L1" s="2" t="s">
        <v>353</v>
      </c>
      <c r="M1" s="2" t="s">
        <v>354</v>
      </c>
    </row>
    <row r="2" spans="1:13">
      <c r="A2" s="3" t="s">
        <v>251</v>
      </c>
    </row>
    <row r="3" spans="1:13">
      <c r="A3" s="4" t="s">
        <v>127</v>
      </c>
      <c r="C3" s="5" t="n">
        <v>381504</v>
      </c>
      <c r="D3" s="5" t="n">
        <v>361663</v>
      </c>
      <c r="E3" s="5" t="n">
        <v>345756</v>
      </c>
      <c r="F3" s="5" t="n">
        <v>321471</v>
      </c>
      <c r="G3" s="5" t="n">
        <v>356561</v>
      </c>
      <c r="H3" s="5" t="n">
        <v>331375</v>
      </c>
      <c r="I3" s="5" t="n">
        <v>330343</v>
      </c>
      <c r="J3" s="5" t="n">
        <v>302608</v>
      </c>
      <c r="K3" s="5" t="n">
        <v>1410395</v>
      </c>
      <c r="L3" s="5" t="n">
        <v>1320886</v>
      </c>
      <c r="M3" s="5" t="n">
        <v>1169346</v>
      </c>
    </row>
    <row r="4" spans="1:13">
      <c r="A4" s="4" t="s">
        <v>833</v>
      </c>
      <c r="C4" s="5" t="n">
        <v>32852</v>
      </c>
      <c r="D4" s="5" t="n">
        <v>30689</v>
      </c>
      <c r="E4" s="5" t="n">
        <v>30550</v>
      </c>
      <c r="F4" s="5" t="n">
        <v>24734</v>
      </c>
      <c r="G4" s="5" t="n">
        <v>35047</v>
      </c>
      <c r="H4" s="5" t="n">
        <v>29879</v>
      </c>
      <c r="I4" s="5" t="n">
        <v>32870</v>
      </c>
      <c r="J4" s="5" t="n">
        <v>24235</v>
      </c>
      <c r="K4" s="5" t="n">
        <v>118823</v>
      </c>
      <c r="L4" s="5" t="n">
        <v>122031</v>
      </c>
      <c r="M4" s="5" t="n">
        <v>108757</v>
      </c>
    </row>
    <row r="5" spans="1:13">
      <c r="A5" s="4" t="s">
        <v>847</v>
      </c>
    </row>
    <row r="6" spans="1:13">
      <c r="A6" s="3" t="s">
        <v>251</v>
      </c>
    </row>
    <row r="7" spans="1:13">
      <c r="A7" s="4" t="s">
        <v>441</v>
      </c>
      <c r="B7" s="5" t="n">
        <v>57200</v>
      </c>
    </row>
    <row r="8" spans="1:13">
      <c r="A8" s="4" t="s">
        <v>848</v>
      </c>
      <c r="B8" s="6" t="n">
        <v>20</v>
      </c>
    </row>
    <row r="9" spans="1:13">
      <c r="A9" s="4" t="s">
        <v>127</v>
      </c>
      <c r="B9" s="5" t="n">
        <v>90000</v>
      </c>
    </row>
    <row r="10" spans="1:13">
      <c r="A10" s="4" t="s">
        <v>833</v>
      </c>
      <c r="B10" s="5" t="n">
        <v>6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 customWidth="1" max="8" min="8" width="14"/>
    <col customWidth="1" max="9" min="9" width="4"/>
  </cols>
  <sheetData>
    <row r="1" spans="1:9">
      <c r="A1" s="1" t="s">
        <v>849</v>
      </c>
      <c r="C1" s="2" t="s">
        <v>1</v>
      </c>
    </row>
    <row r="2" spans="1:9">
      <c r="C2" s="2" t="s">
        <v>2</v>
      </c>
      <c r="D2" s="2" t="s">
        <v>64</v>
      </c>
      <c r="F2" s="2" t="s">
        <v>126</v>
      </c>
      <c r="H2" s="2" t="s">
        <v>850</v>
      </c>
    </row>
    <row r="3" spans="1:9">
      <c r="A3" s="3" t="s">
        <v>851</v>
      </c>
    </row>
    <row r="4" spans="1:9">
      <c r="A4" s="4" t="s">
        <v>852</v>
      </c>
      <c r="C4" s="5" t="n">
        <v>2496</v>
      </c>
      <c r="D4" s="5" t="n">
        <v>2476</v>
      </c>
      <c r="F4" s="5" t="n">
        <v>3366</v>
      </c>
      <c r="H4" s="5" t="n">
        <v>1996</v>
      </c>
    </row>
    <row r="5" spans="1:9">
      <c r="A5" s="4" t="s">
        <v>853</v>
      </c>
      <c r="C5" s="6" t="n">
        <v>761</v>
      </c>
      <c r="D5" s="6" t="n">
        <v>174</v>
      </c>
      <c r="F5" s="6" t="n">
        <v>1892</v>
      </c>
    </row>
    <row r="6" spans="1:9">
      <c r="A6" s="4" t="s">
        <v>854</v>
      </c>
      <c r="C6" s="6" t="n">
        <v>4083</v>
      </c>
      <c r="D6" s="6" t="n">
        <v>4692</v>
      </c>
      <c r="F6" s="6" t="n">
        <v>3577</v>
      </c>
    </row>
    <row r="7" spans="1:9">
      <c r="A7" s="4" t="s">
        <v>855</v>
      </c>
    </row>
    <row r="8" spans="1:9">
      <c r="A8" s="3" t="s">
        <v>851</v>
      </c>
    </row>
    <row r="9" spans="1:9">
      <c r="A9" s="4" t="s">
        <v>852</v>
      </c>
      <c r="C9" s="6" t="n">
        <v>1344</v>
      </c>
      <c r="D9" s="6" t="n">
        <v>1309</v>
      </c>
      <c r="F9" s="6" t="n">
        <v>2542</v>
      </c>
      <c r="H9" s="6" t="n">
        <v>1309</v>
      </c>
    </row>
    <row r="10" spans="1:9">
      <c r="A10" s="4" t="s">
        <v>853</v>
      </c>
      <c r="C10" s="6" t="n">
        <v>761</v>
      </c>
      <c r="D10" s="6" t="n">
        <v>139</v>
      </c>
      <c r="F10" s="6" t="n">
        <v>1814</v>
      </c>
    </row>
    <row r="11" spans="1:9">
      <c r="A11" s="4" t="s">
        <v>854</v>
      </c>
      <c r="B11" s="4" t="s">
        <v>856</v>
      </c>
      <c r="C11" s="6" t="n">
        <v>726</v>
      </c>
      <c r="D11" s="6" t="n">
        <v>1372</v>
      </c>
      <c r="F11" s="6" t="n">
        <v>581</v>
      </c>
    </row>
    <row r="12" spans="1:9">
      <c r="A12" s="4" t="s">
        <v>857</v>
      </c>
    </row>
    <row r="13" spans="1:9">
      <c r="A13" s="3" t="s">
        <v>851</v>
      </c>
    </row>
    <row r="14" spans="1:9">
      <c r="A14" s="4" t="s">
        <v>852</v>
      </c>
      <c r="C14" s="6" t="n">
        <v>757</v>
      </c>
      <c r="D14" s="6" t="n">
        <v>772</v>
      </c>
      <c r="E14" s="4" t="s">
        <v>858</v>
      </c>
      <c r="F14" s="6" t="n">
        <v>464</v>
      </c>
      <c r="G14" s="4" t="s">
        <v>858</v>
      </c>
      <c r="H14" s="6" t="n">
        <v>405</v>
      </c>
      <c r="I14" s="4" t="s">
        <v>858</v>
      </c>
    </row>
    <row r="15" spans="1:9">
      <c r="A15" s="4" t="s">
        <v>859</v>
      </c>
      <c r="C15" s="6" t="n">
        <v>3342</v>
      </c>
      <c r="D15" s="6" t="n">
        <v>3628</v>
      </c>
      <c r="F15" s="6" t="n">
        <v>3055</v>
      </c>
    </row>
    <row r="16" spans="1:9">
      <c r="A16" s="4" t="s">
        <v>854</v>
      </c>
      <c r="B16" s="4" t="s">
        <v>860</v>
      </c>
      <c r="C16" s="6" t="n">
        <v>3357</v>
      </c>
      <c r="D16" s="6" t="n">
        <v>3320</v>
      </c>
      <c r="F16" s="6" t="n">
        <v>2996</v>
      </c>
    </row>
    <row r="17" spans="1:9">
      <c r="A17" s="4" t="s">
        <v>861</v>
      </c>
    </row>
    <row r="18" spans="1:9">
      <c r="A18" s="3" t="s">
        <v>851</v>
      </c>
    </row>
    <row r="19" spans="1:9">
      <c r="A19" s="4" t="s">
        <v>852</v>
      </c>
      <c r="C19" s="6" t="n">
        <v>395</v>
      </c>
      <c r="D19" s="6" t="n">
        <v>395</v>
      </c>
      <c r="F19" s="6" t="n">
        <v>360</v>
      </c>
      <c r="H19" s="5" t="n">
        <v>282</v>
      </c>
    </row>
    <row r="20" spans="1:9">
      <c r="A20" s="4" t="s">
        <v>853</v>
      </c>
      <c r="C20" s="5" t="n">
        <v>0</v>
      </c>
      <c r="D20" s="5" t="n">
        <v>35</v>
      </c>
      <c r="F20" s="5" t="n">
        <v>78</v>
      </c>
    </row>
    <row r="21" spans="1:9"/>
    <row r="22" spans="1:9">
      <c r="A22" s="4" t="s">
        <v>856</v>
      </c>
      <c r="B22" s="4" t="s">
        <v>862</v>
      </c>
    </row>
    <row r="23" spans="1:9">
      <c r="A23" s="4" t="s">
        <v>858</v>
      </c>
      <c r="B23" s="4" t="s">
        <v>863</v>
      </c>
    </row>
    <row r="24" spans="1:9">
      <c r="A24" s="4" t="s">
        <v>860</v>
      </c>
      <c r="B24" s="4" t="s">
        <v>864</v>
      </c>
    </row>
  </sheetData>
  <mergeCells count="10">
    <mergeCell ref="A1:B2"/>
    <mergeCell ref="C1:G1"/>
    <mergeCell ref="H1:I1"/>
    <mergeCell ref="D2:E2"/>
    <mergeCell ref="F2:G2"/>
    <mergeCell ref="H2:I2"/>
    <mergeCell ref="A21:H21"/>
    <mergeCell ref="B22:H22"/>
    <mergeCell ref="B23:H23"/>
    <mergeCell ref="B24:H2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64</v>
      </c>
      <c r="D2" s="2" t="s">
        <v>126</v>
      </c>
    </row>
    <row r="3" spans="1:4">
      <c r="A3" s="4" t="s">
        <v>148</v>
      </c>
      <c r="B3" s="7" t="n">
        <v>0.72</v>
      </c>
      <c r="C3" s="7" t="n">
        <v>0.63</v>
      </c>
      <c r="D3" s="7" t="n">
        <v>0.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64</v>
      </c>
      <c r="D2" s="2" t="s">
        <v>126</v>
      </c>
    </row>
    <row r="3" spans="1:4">
      <c r="A3" s="3" t="s">
        <v>179</v>
      </c>
    </row>
    <row r="4" spans="1:4">
      <c r="A4" s="4" t="s">
        <v>180</v>
      </c>
      <c r="B4" s="5" t="n">
        <v>87099</v>
      </c>
      <c r="C4" s="5" t="n">
        <v>92051</v>
      </c>
      <c r="D4" s="5" t="n">
        <v>87255</v>
      </c>
    </row>
    <row r="5" spans="1:4">
      <c r="A5" s="3" t="s">
        <v>181</v>
      </c>
    </row>
    <row r="6" spans="1:4">
      <c r="A6" s="4" t="s">
        <v>132</v>
      </c>
      <c r="B6" s="6" t="n">
        <v>42109</v>
      </c>
      <c r="C6" s="6" t="n">
        <v>42183</v>
      </c>
      <c r="D6" s="6" t="n">
        <v>41055</v>
      </c>
    </row>
    <row r="7" spans="1:4">
      <c r="A7" s="4" t="s">
        <v>182</v>
      </c>
      <c r="B7" s="6" t="n">
        <v>-33</v>
      </c>
      <c r="C7" s="6" t="n">
        <v>-455</v>
      </c>
      <c r="D7" s="6" t="n">
        <v>0</v>
      </c>
    </row>
    <row r="8" spans="1:4">
      <c r="A8" s="4" t="s">
        <v>162</v>
      </c>
      <c r="B8" s="6" t="n">
        <v>11907</v>
      </c>
      <c r="C8" s="6" t="n">
        <v>10549</v>
      </c>
      <c r="D8" s="6" t="n">
        <v>8103</v>
      </c>
    </row>
    <row r="9" spans="1:4">
      <c r="A9" s="4" t="s">
        <v>183</v>
      </c>
      <c r="B9" s="6" t="n">
        <v>1121</v>
      </c>
      <c r="C9" s="6" t="n">
        <v>-171</v>
      </c>
      <c r="D9" s="6" t="n">
        <v>1281</v>
      </c>
    </row>
    <row r="10" spans="1:4">
      <c r="A10" s="4" t="s">
        <v>184</v>
      </c>
      <c r="B10" s="6" t="n">
        <v>761</v>
      </c>
      <c r="C10" s="6" t="n">
        <v>139</v>
      </c>
      <c r="D10" s="6" t="n">
        <v>1814</v>
      </c>
    </row>
    <row r="11" spans="1:4">
      <c r="A11" s="4" t="s">
        <v>185</v>
      </c>
      <c r="B11" s="6" t="n">
        <v>3342</v>
      </c>
      <c r="C11" s="6" t="n">
        <v>3628</v>
      </c>
      <c r="D11" s="6" t="n">
        <v>3055</v>
      </c>
    </row>
    <row r="12" spans="1:4">
      <c r="A12" s="4" t="s">
        <v>103</v>
      </c>
      <c r="B12" s="6" t="n">
        <v>6768</v>
      </c>
      <c r="C12" s="6" t="n">
        <v>8094</v>
      </c>
      <c r="D12" s="6" t="n">
        <v>-12068</v>
      </c>
    </row>
    <row r="13" spans="1:4">
      <c r="A13" s="3" t="s">
        <v>186</v>
      </c>
    </row>
    <row r="14" spans="1:4">
      <c r="A14" s="4" t="s">
        <v>187</v>
      </c>
      <c r="B14" s="6" t="n">
        <v>2059</v>
      </c>
      <c r="C14" s="6" t="n">
        <v>-12178</v>
      </c>
      <c r="D14" s="6" t="n">
        <v>-33457</v>
      </c>
    </row>
    <row r="15" spans="1:4">
      <c r="A15" s="4" t="s">
        <v>188</v>
      </c>
      <c r="B15" s="6" t="n">
        <v>-6098</v>
      </c>
      <c r="C15" s="6" t="n">
        <v>-2565</v>
      </c>
      <c r="D15" s="6" t="n">
        <v>-1204</v>
      </c>
    </row>
    <row r="16" spans="1:4">
      <c r="A16" s="4" t="s">
        <v>143</v>
      </c>
      <c r="B16" s="6" t="n">
        <v>1284</v>
      </c>
      <c r="C16" s="6" t="n">
        <v>-1256</v>
      </c>
      <c r="D16" s="6" t="n">
        <v>-3480</v>
      </c>
    </row>
    <row r="17" spans="1:4">
      <c r="A17" s="4" t="s">
        <v>189</v>
      </c>
      <c r="B17" s="6" t="n">
        <v>8700</v>
      </c>
      <c r="C17" s="6" t="n">
        <v>12535</v>
      </c>
      <c r="D17" s="6" t="n">
        <v>11010</v>
      </c>
    </row>
    <row r="18" spans="1:4">
      <c r="A18" s="4" t="s">
        <v>190</v>
      </c>
      <c r="B18" s="6" t="n">
        <v>159019</v>
      </c>
      <c r="C18" s="6" t="n">
        <v>152554</v>
      </c>
      <c r="D18" s="6" t="n">
        <v>103364</v>
      </c>
    </row>
    <row r="19" spans="1:4">
      <c r="A19" s="3" t="s">
        <v>191</v>
      </c>
    </row>
    <row r="20" spans="1:4">
      <c r="A20" s="4" t="s">
        <v>192</v>
      </c>
      <c r="B20" s="6" t="n">
        <v>3294</v>
      </c>
      <c r="C20" s="6" t="n">
        <v>7059</v>
      </c>
      <c r="D20" s="6" t="n">
        <v>2440</v>
      </c>
    </row>
    <row r="21" spans="1:4">
      <c r="A21" s="4" t="s">
        <v>193</v>
      </c>
      <c r="B21" s="6" t="n">
        <v>-28209</v>
      </c>
      <c r="C21" s="6" t="n">
        <v>-42293</v>
      </c>
      <c r="D21" s="6" t="n">
        <v>-38265</v>
      </c>
    </row>
    <row r="22" spans="1:4">
      <c r="A22" s="4" t="s">
        <v>194</v>
      </c>
      <c r="B22" s="6" t="n">
        <v>-39000</v>
      </c>
      <c r="C22" s="6" t="n">
        <v>-19987</v>
      </c>
      <c r="D22" s="6" t="n">
        <v>-23140</v>
      </c>
    </row>
    <row r="23" spans="1:4">
      <c r="A23" s="4" t="s">
        <v>172</v>
      </c>
      <c r="B23" s="6" t="n">
        <v>0</v>
      </c>
      <c r="C23" s="6" t="n">
        <v>-242</v>
      </c>
      <c r="D23" s="6" t="n">
        <v>-222</v>
      </c>
    </row>
    <row r="24" spans="1:4">
      <c r="A24" s="4" t="s">
        <v>195</v>
      </c>
      <c r="B24" s="6" t="n">
        <v>-63915</v>
      </c>
      <c r="C24" s="6" t="n">
        <v>-55463</v>
      </c>
      <c r="D24" s="6" t="n">
        <v>-59187</v>
      </c>
    </row>
    <row r="25" spans="1:4">
      <c r="A25" s="3" t="s">
        <v>196</v>
      </c>
    </row>
    <row r="26" spans="1:4">
      <c r="A26" s="4" t="s">
        <v>197</v>
      </c>
      <c r="B26" s="6" t="n">
        <v>-946</v>
      </c>
      <c r="C26" s="6" t="n">
        <v>-302</v>
      </c>
      <c r="D26" s="6" t="n">
        <v>-42790</v>
      </c>
    </row>
    <row r="27" spans="1:4">
      <c r="A27" s="4" t="s">
        <v>198</v>
      </c>
      <c r="B27" s="6" t="n">
        <v>20000</v>
      </c>
      <c r="C27" s="6" t="n">
        <v>7000</v>
      </c>
      <c r="D27" s="6" t="n">
        <v>55000</v>
      </c>
    </row>
    <row r="28" spans="1:4">
      <c r="A28" s="4" t="s">
        <v>199</v>
      </c>
      <c r="B28" s="6" t="n">
        <v>4050</v>
      </c>
      <c r="C28" s="6" t="n">
        <v>3921</v>
      </c>
      <c r="D28" s="6" t="n">
        <v>7272</v>
      </c>
    </row>
    <row r="29" spans="1:4">
      <c r="A29" s="4" t="s">
        <v>200</v>
      </c>
      <c r="B29" s="6" t="n">
        <v>-20494</v>
      </c>
      <c r="C29" s="6" t="n">
        <v>-18427</v>
      </c>
      <c r="D29" s="6" t="n">
        <v>-18052</v>
      </c>
    </row>
    <row r="30" spans="1:4">
      <c r="A30" s="4" t="s">
        <v>201</v>
      </c>
      <c r="B30" s="6" t="n">
        <v>-56204</v>
      </c>
      <c r="C30" s="6" t="n">
        <v>-66126</v>
      </c>
      <c r="D30" s="6" t="n">
        <v>-48983</v>
      </c>
    </row>
    <row r="31" spans="1:4">
      <c r="A31" s="4" t="s">
        <v>160</v>
      </c>
      <c r="B31" s="6" t="n">
        <v>614</v>
      </c>
      <c r="C31" s="6" t="n">
        <v>479</v>
      </c>
      <c r="D31" s="6" t="n">
        <v>458</v>
      </c>
    </row>
    <row r="32" spans="1:4">
      <c r="A32" s="4" t="s">
        <v>164</v>
      </c>
      <c r="B32" s="6" t="n">
        <v>-3032</v>
      </c>
      <c r="C32" s="6" t="n">
        <v>-1872</v>
      </c>
      <c r="D32" s="6" t="n">
        <v>-1700</v>
      </c>
    </row>
    <row r="33" spans="1:4">
      <c r="A33" s="4" t="s">
        <v>202</v>
      </c>
      <c r="B33" s="6" t="n">
        <v>-56012</v>
      </c>
      <c r="C33" s="6" t="n">
        <v>-75327</v>
      </c>
      <c r="D33" s="6" t="n">
        <v>-48795</v>
      </c>
    </row>
    <row r="34" spans="1:4">
      <c r="A34" s="4" t="s">
        <v>203</v>
      </c>
      <c r="B34" s="6" t="n">
        <v>39092</v>
      </c>
      <c r="C34" s="6" t="n">
        <v>21764</v>
      </c>
      <c r="D34" s="6" t="n">
        <v>-4618</v>
      </c>
    </row>
    <row r="35" spans="1:4">
      <c r="A35" s="4" t="s">
        <v>204</v>
      </c>
      <c r="B35" s="6" t="n">
        <v>25657</v>
      </c>
      <c r="C35" s="6" t="n">
        <v>3893</v>
      </c>
      <c r="D35" s="6" t="n">
        <v>8511</v>
      </c>
    </row>
    <row r="36" spans="1:4">
      <c r="A36" s="4" t="s">
        <v>205</v>
      </c>
      <c r="B36" s="5" t="n">
        <v>64749</v>
      </c>
      <c r="C36" s="5" t="n">
        <v>25657</v>
      </c>
      <c r="D36" s="5" t="n">
        <v>389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1:59:27Z</dcterms:created>
  <dcterms:modified xmlns:dcterms="http://purl.org/dc/terms/" xmlns:xsi="http://www.w3.org/2001/XMLSchema-instance" xsi:type="dcterms:W3CDTF">2020-02-24T11:59:27Z</dcterms:modified>
</cp:coreProperties>
</file>